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Financial Statement " sheetId="9" state="visible" r:id="rId9"/>
    <sheet xmlns:r="http://schemas.openxmlformats.org/officeDocument/2006/relationships" name="Goodwill, Intangibles and Equit" sheetId="10" state="visible" r:id="rId10"/>
    <sheet xmlns:r="http://schemas.openxmlformats.org/officeDocument/2006/relationships" name="Significant Customer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Debt Obligations"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Pension and Other Post-Retirem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Common Stock and Earnings Per S" sheetId="21" state="visible" r:id="rId21"/>
    <sheet xmlns:r="http://schemas.openxmlformats.org/officeDocument/2006/relationships" name="Segment and Revenue Information" sheetId="22" state="visible" r:id="rId22"/>
    <sheet xmlns:r="http://schemas.openxmlformats.org/officeDocument/2006/relationships" name="Discontinued Operations" sheetId="23" state="visible" r:id="rId23"/>
    <sheet xmlns:r="http://schemas.openxmlformats.org/officeDocument/2006/relationships" name="Schedule II - Valuation and Qua" sheetId="24" state="visible" r:id="rId24"/>
    <sheet xmlns:r="http://schemas.openxmlformats.org/officeDocument/2006/relationships" name="Summary of Financial Statemen_2" sheetId="25" state="visible" r:id="rId25"/>
    <sheet xmlns:r="http://schemas.openxmlformats.org/officeDocument/2006/relationships" name="Summary of Financial Statemen_3" sheetId="26" state="visible" r:id="rId26"/>
    <sheet xmlns:r="http://schemas.openxmlformats.org/officeDocument/2006/relationships" name="Goodwill, Intangibles and Equ_2" sheetId="27" state="visible" r:id="rId27"/>
    <sheet xmlns:r="http://schemas.openxmlformats.org/officeDocument/2006/relationships" name="Significant Customers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Debt Obligations (Tables)" sheetId="31" state="visible" r:id="rId31"/>
    <sheet xmlns:r="http://schemas.openxmlformats.org/officeDocument/2006/relationships" name="Derivative Instruments (Tables)" sheetId="32" state="visible" r:id="rId32"/>
    <sheet xmlns:r="http://schemas.openxmlformats.org/officeDocument/2006/relationships" name="Commitments and Contingencies (" sheetId="33" state="visible" r:id="rId33"/>
    <sheet xmlns:r="http://schemas.openxmlformats.org/officeDocument/2006/relationships" name="Pension and Other Post-Retire_2" sheetId="34" state="visible" r:id="rId34"/>
    <sheet xmlns:r="http://schemas.openxmlformats.org/officeDocument/2006/relationships" name="Income Taxe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Common Stock and Earnings Per_2" sheetId="38" state="visible" r:id="rId38"/>
    <sheet xmlns:r="http://schemas.openxmlformats.org/officeDocument/2006/relationships" name="Segment and Revenue Informati_2" sheetId="39" state="visible" r:id="rId39"/>
    <sheet xmlns:r="http://schemas.openxmlformats.org/officeDocument/2006/relationships" name="Summary of Financial Statemen_4" sheetId="40" state="visible" r:id="rId40"/>
    <sheet xmlns:r="http://schemas.openxmlformats.org/officeDocument/2006/relationships" name="Summary of Financial Statemen_5" sheetId="41" state="visible" r:id="rId41"/>
    <sheet xmlns:r="http://schemas.openxmlformats.org/officeDocument/2006/relationships" name="Summary of Financial Statemen_6" sheetId="42" state="visible" r:id="rId42"/>
    <sheet xmlns:r="http://schemas.openxmlformats.org/officeDocument/2006/relationships" name="Goodwill, Intangibles and Equ_3" sheetId="43" state="visible" r:id="rId43"/>
    <sheet xmlns:r="http://schemas.openxmlformats.org/officeDocument/2006/relationships" name="Goodwill, Intangibles and Equ_4" sheetId="44" state="visible" r:id="rId44"/>
    <sheet xmlns:r="http://schemas.openxmlformats.org/officeDocument/2006/relationships" name="Goodwill, Intangibles and Equ_5" sheetId="45" state="visible" r:id="rId45"/>
    <sheet xmlns:r="http://schemas.openxmlformats.org/officeDocument/2006/relationships" name="Goodwill, Intangibles and Equ_6" sheetId="46" state="visible" r:id="rId46"/>
    <sheet xmlns:r="http://schemas.openxmlformats.org/officeDocument/2006/relationships" name="Significant Customers - Schedul" sheetId="47" state="visible" r:id="rId47"/>
    <sheet xmlns:r="http://schemas.openxmlformats.org/officeDocument/2006/relationships" name="Significant Customers - Narrati" sheetId="48" state="visible" r:id="rId48"/>
    <sheet xmlns:r="http://schemas.openxmlformats.org/officeDocument/2006/relationships" name="Significant Customers - Narra_2" sheetId="49" state="visible" r:id="rId49"/>
    <sheet xmlns:r="http://schemas.openxmlformats.org/officeDocument/2006/relationships" name="Significant Customers - Sched_2"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Debt Obligations - Schedule of " sheetId="55" state="visible" r:id="rId55"/>
    <sheet xmlns:r="http://schemas.openxmlformats.org/officeDocument/2006/relationships" name="Debt Obligations - Narrative (D" sheetId="56" state="visible" r:id="rId56"/>
    <sheet xmlns:r="http://schemas.openxmlformats.org/officeDocument/2006/relationships" name="Debt Obligations - Schedule o_2" sheetId="57" state="visible" r:id="rId57"/>
    <sheet xmlns:r="http://schemas.openxmlformats.org/officeDocument/2006/relationships" name="Debt Obligations - Schedule o_3" sheetId="58" state="visible" r:id="rId58"/>
    <sheet xmlns:r="http://schemas.openxmlformats.org/officeDocument/2006/relationships" name="Derivative Instruments - Schedu" sheetId="59" state="visible" r:id="rId59"/>
    <sheet xmlns:r="http://schemas.openxmlformats.org/officeDocument/2006/relationships" name="Derivative Instruments - Narra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Pension and Other Post-Retire_3" sheetId="64" state="visible" r:id="rId64"/>
    <sheet xmlns:r="http://schemas.openxmlformats.org/officeDocument/2006/relationships" name="Pension and Other Post-Retire_4" sheetId="65" state="visible" r:id="rId65"/>
    <sheet xmlns:r="http://schemas.openxmlformats.org/officeDocument/2006/relationships" name="Pension and Other Post-Retire_5" sheetId="66" state="visible" r:id="rId66"/>
    <sheet xmlns:r="http://schemas.openxmlformats.org/officeDocument/2006/relationships" name="Pension and Other Post-Retire_6" sheetId="67" state="visible" r:id="rId67"/>
    <sheet xmlns:r="http://schemas.openxmlformats.org/officeDocument/2006/relationships" name="Pension and Other Post-Retire_7" sheetId="68" state="visible" r:id="rId68"/>
    <sheet xmlns:r="http://schemas.openxmlformats.org/officeDocument/2006/relationships" name="Pension and Other Post-Retire_8" sheetId="69" state="visible" r:id="rId69"/>
    <sheet xmlns:r="http://schemas.openxmlformats.org/officeDocument/2006/relationships" name="Pension and Other Post-Retire_9" sheetId="70" state="visible" r:id="rId70"/>
    <sheet xmlns:r="http://schemas.openxmlformats.org/officeDocument/2006/relationships" name="Pension and Other Post-Retir_10" sheetId="71" state="visible" r:id="rId71"/>
    <sheet xmlns:r="http://schemas.openxmlformats.org/officeDocument/2006/relationships" name="Pension and Other Post-Retir_11" sheetId="72" state="visible" r:id="rId72"/>
    <sheet xmlns:r="http://schemas.openxmlformats.org/officeDocument/2006/relationships" name="Income Taxes - Narrative (Detai" sheetId="73" state="visible" r:id="rId73"/>
    <sheet xmlns:r="http://schemas.openxmlformats.org/officeDocument/2006/relationships" name="Income Taxes - Deferred Taxes (" sheetId="74" state="visible" r:id="rId74"/>
    <sheet xmlns:r="http://schemas.openxmlformats.org/officeDocument/2006/relationships" name="Income Taxes - Income Tax Provi" sheetId="75" state="visible" r:id="rId75"/>
    <sheet xmlns:r="http://schemas.openxmlformats.org/officeDocument/2006/relationships" name="Income Taxes - Tax Rate Reconci" sheetId="76" state="visible" r:id="rId76"/>
    <sheet xmlns:r="http://schemas.openxmlformats.org/officeDocument/2006/relationships" name="Income Taxes - Tax Rate Recon_2" sheetId="77" state="visible" r:id="rId77"/>
    <sheet xmlns:r="http://schemas.openxmlformats.org/officeDocument/2006/relationships" name="Income Taxes (Unrecognized Tax " sheetId="78" state="visible" r:id="rId78"/>
    <sheet xmlns:r="http://schemas.openxmlformats.org/officeDocument/2006/relationships" name="Accumulated Other Comprehensi_3" sheetId="79" state="visible" r:id="rId79"/>
    <sheet xmlns:r="http://schemas.openxmlformats.org/officeDocument/2006/relationships" name="Stock-Based Compensation (Detai" sheetId="80" state="visible" r:id="rId80"/>
    <sheet xmlns:r="http://schemas.openxmlformats.org/officeDocument/2006/relationships" name="Common Stock and Earnings Per_3" sheetId="81" state="visible" r:id="rId81"/>
    <sheet xmlns:r="http://schemas.openxmlformats.org/officeDocument/2006/relationships" name="Common Stock and Earnings Per_4" sheetId="82" state="visible" r:id="rId82"/>
    <sheet xmlns:r="http://schemas.openxmlformats.org/officeDocument/2006/relationships" name="Segment and Revenue Informati_3" sheetId="83" state="visible" r:id="rId83"/>
    <sheet xmlns:r="http://schemas.openxmlformats.org/officeDocument/2006/relationships" name="Segment and Revenue Informati_4" sheetId="84" state="visible" r:id="rId84"/>
    <sheet xmlns:r="http://schemas.openxmlformats.org/officeDocument/2006/relationships" name="Segment and Revenue Informati_5" sheetId="85" state="visible" r:id="rId85"/>
    <sheet xmlns:r="http://schemas.openxmlformats.org/officeDocument/2006/relationships" name="Segment and Revenue Informati_6" sheetId="86" state="visible" r:id="rId86"/>
    <sheet xmlns:r="http://schemas.openxmlformats.org/officeDocument/2006/relationships" name="Segment and Revenue Informati_7" sheetId="87" state="visible" r:id="rId87"/>
    <sheet xmlns:r="http://schemas.openxmlformats.org/officeDocument/2006/relationships" name="Discontinued Operations (Detail"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368</t>
        </is>
      </c>
      <c r="C9" s="4" t="inlineStr">
        <is>
          <t xml:space="preserve"> </t>
        </is>
      </c>
      <c r="D9" s="4" t="inlineStr">
        <is>
          <t xml:space="preserve"> </t>
        </is>
      </c>
    </row>
    <row r="10">
      <c r="A10" s="4" t="inlineStr">
        <is>
          <t>Entity Registrant Name</t>
        </is>
      </c>
      <c r="B10" s="4" t="inlineStr">
        <is>
          <t>Air Transport Servic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631624</t>
        </is>
      </c>
      <c r="C12" s="4" t="inlineStr">
        <is>
          <t xml:space="preserve"> </t>
        </is>
      </c>
      <c r="D12" s="4" t="inlineStr">
        <is>
          <t xml:space="preserve"> </t>
        </is>
      </c>
    </row>
    <row r="13">
      <c r="A13" s="4" t="inlineStr">
        <is>
          <t>Entity Address, Address Line One</t>
        </is>
      </c>
      <c r="B13" s="4" t="inlineStr">
        <is>
          <t>145 Hunter Driv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177</t>
        </is>
      </c>
      <c r="C16" s="4" t="inlineStr">
        <is>
          <t xml:space="preserve"> </t>
        </is>
      </c>
      <c r="D16" s="4" t="inlineStr">
        <is>
          <t xml:space="preserve"> </t>
        </is>
      </c>
    </row>
    <row r="17">
      <c r="A17" s="4" t="inlineStr">
        <is>
          <t>City Area Code</t>
        </is>
      </c>
      <c r="B17" s="4" t="inlineStr">
        <is>
          <t>937</t>
        </is>
      </c>
      <c r="C17" s="4" t="inlineStr">
        <is>
          <t xml:space="preserve"> </t>
        </is>
      </c>
      <c r="D17" s="4" t="inlineStr">
        <is>
          <t xml:space="preserve"> </t>
        </is>
      </c>
    </row>
    <row r="18">
      <c r="A18" s="4" t="inlineStr">
        <is>
          <t>Local Phone Number</t>
        </is>
      </c>
      <c r="B18" s="4" t="inlineStr">
        <is>
          <t>382-559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TS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58744346</v>
      </c>
    </row>
    <row r="32">
      <c r="A32" s="4" t="inlineStr">
        <is>
          <t>Entity Common Stock, Shares Outstanding</t>
        </is>
      </c>
      <c r="B32" s="4" t="inlineStr">
        <is>
          <t xml:space="preserve"> </t>
        </is>
      </c>
      <c r="C32" s="6" t="n">
        <v>71982273</v>
      </c>
      <c r="D32" s="4" t="inlineStr">
        <is>
          <t xml:space="preserve"> </t>
        </is>
      </c>
    </row>
    <row r="33">
      <c r="A33" s="4" t="inlineStr">
        <is>
          <t>Documents Incorporated by Reference</t>
        </is>
      </c>
      <c r="B33" s="4" t="inlineStr">
        <is>
          <t>Portions of the registrant's definitive Proxy Statement for the Annual Meeting of Stockholders scheduled to be held May 24, 2023 are incorporated by reference into Part III of this Annual Report on Form 10-K to the extent provided herein.</t>
        </is>
      </c>
      <c r="C33" s="4" t="inlineStr">
        <is>
          <t xml:space="preserve"> </t>
        </is>
      </c>
      <c r="D33" s="4" t="inlineStr">
        <is>
          <t xml:space="preserve"> </t>
        </is>
      </c>
    </row>
    <row r="34">
      <c r="A34" s="4" t="inlineStr">
        <is>
          <t>Entity Central Index Key</t>
        </is>
      </c>
      <c r="B34" s="4" t="inlineStr">
        <is>
          <t>000089408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s and Equity Investmen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ntangibles and Equity Investments</t>
        </is>
      </c>
      <c r="B4" s="4" t="inlineStr">
        <is>
          <t>GOODWILL, INTANGIBLES AND EQUITY INVESTMENTS Goodwill reflects the excess purchase price over the estimated fair value of net assets acquired in a business acquisition. As of December 31, 2022, 2021 and 2020, the goodwill amounts for reporting units that have goodwill were separately tested for impairment. To perform the goodwill impairment test, the Company determined the fair value of the reporting units using industry market multiples and discounted cash flows utilizing a market-derived cost of capital (level 3 fair value inputs). The goodwill amounts were not impaired. The carrying amounts of goodwill are as follows (in thousands): CAM ACMI Services All Other Total Carrying value as of December 31, 2020 $ 153,290 $ 234,571 $ 8,113 $ 395,974 Carrying value as of December 31, 2021 $ 153,290 $ 234,571 $ 8,113 $ 395,974 Carrying value as of December 31, 2022 $ 153,290 $ 234,571 $ 8,113 $ 395,974 The Company's acquired intangible assets are as follows (in thousands): Airline Amortizing Certificates Intangibles Total Carrying value as of December 31, 2020 $ 9,000 $ 111,316 $ 120,316 Amortization — (11,165) (11,165) Carrying value as of December 31, 2021 $ 9,000 $ 100,151 $ 109,151 Amortization — (12,483) (12,483) Carrying value as of December 31, 2022 $ 9,000 $ 87,668 $ 96,668 The airline certificates have an indefinite life and therefore are not amortized. The Company amortizes finite-lived intangible assets, including customer relationship and STC intangibles, over 3 to 16 remaining years. The Company recorded intangible amortization expense of $12.5 million, $11.2 million and $11.4 million for the years ending December 31, 2022, 2021 and 2020, respectively. Estimated amortization expense for the next five years is $10.2 million, $10.2 million, $9.4 million, $4.5 million and $4.5 million. Stock warrants issued to a lessee (see Note C) as an incentive are recorded as a lease incentive asset using their fair value at the time that the lessee has met its performance obligations and amortized against revenues over the duration of related aircraft leases. The Company's lease incentive granted to the lessee was as follows (in thousands): Lease Incentive Carrying value as of December 31, 2020 $ 126,007 Amortization (23,094) Carrying value as of December 31, 2021 $ 102,913 Amortization (23,263) Carrying value as of December 31, 2022 $ 79,650 The lease incentive began to amortize in April 2016 with the commencement of certain aircraft leases. As of December 31, 2022, based on the warrants granted to date, the Company expects to record amortization, as a reduction to the lease revenue, of $18.7 million, $15.7 million, $15.8 million, $12.8 million and $6.7 million for each of the next five years ending December 31, 2027. The Company has a 49% ownership in a joint-venture agreement with Precision Aircraft Solutions, LLC, to develop a passenger-to-freighter conversion program for Airbus A321-200 aircraft. In April of 2022, the Company acquired a 40% ownership interest in the joint-venture company GA Telesis Engine Services, LLC to provide engine tear-down services to harvest and sell engine parts. The Company accounts for its investment in these joint ventures under the equity method of accounting, in which the carrying value of each investment is reduced for the Company's share of the non-consolidated affiliates' operating results. During the 2022, 2021 and 2020 years, we contributed $14.9 million, $2.5 million and $13.3 million to 321 Precision Conversions, LLC, respectively. The Company also contributed $1.6 million to GA Telesis Engines Services, LLC during 2022. The carrying value of the joint ventures totaled $18.9 million and $10.3 million at December 31, 2022 and 2021, respectively, and are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Dec. 31, 2022</t>
        </is>
      </c>
    </row>
    <row r="3">
      <c r="A3" s="3" t="inlineStr">
        <is>
          <t>Significant Customers [Abstract]</t>
        </is>
      </c>
      <c r="B3" s="4" t="inlineStr">
        <is>
          <t xml:space="preserve"> </t>
        </is>
      </c>
    </row>
    <row r="4">
      <c r="A4" s="4" t="inlineStr">
        <is>
          <t>Significant Customers</t>
        </is>
      </c>
      <c r="B4" s="4" t="inlineStr">
        <is>
          <t>SIGNIFICANT CUSTOMERS Three customers each account for a significant portion of the Company's consolidated revenues. The percentage of the Company's revenues for the Company's three largest customers, for the years ended December 31, 2022, 2021 and 2020 are as follows: Year Ended December 31, 2022 2021 2020 Customer Percentage of Revenue U.S. Department of Defense ("DoD") 30% 26% 31% Amazon 34% 35% 30% DHL 12% 12% 12% The accounts receivable from the Company's three largest customers as of December 31, 2022 and 2021 are as follows (in thousands): Year Ending December 31, 2022 2021 Customer Accounts Receivable DoD $ 125,156 $ 57,998 Amazon 86,607 68,429 DHL 19,644 9,111 DoD The Company is a provider of cargo and passenger airlift services to the DoD. The Company's airlines are eligible to bid for military charter operations for passenger and cargo transportation through contracts awarded by the DoD. The DoD awards flights to U.S. certificated airlines through annual contracts and through temporary "expansion" routes. DHL The Company has had long-term contracts with DHL Network Operations (USA), Inc. and its affiliates ("DHL") since August 2003.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additional air cargo transportation services for DHL through ACMI agreements in which the Company provides the aircraft, crews, maintenance and insurance under a single contract. As of December 31, 2022, the Company leased 14 Boeing 767 freighter aircraft to DHL comprised of three Boeing 767-200 aircraft and eleven Boeing 767-300 aircraft, with expirations between 2023 and 2028. Further, beginning in third quarter of 2022, the Company began to operate four Boeing 767 aircraft provided by DHL under an additional CMI agreement which currently runs through August of 2027. Amazon The Company has been providing freighter aircraft, airline operations and services for cargo handling and logistical support for ASI, successor to Amazon.com Services, Inc., a subsidiary of Amazon.com, Inc. ("Amazon") since September 2015. On March 8, 2016, the Company entered into an Air Transportation Services Agreement (the “ATSA”) with ASI, pursuant to which CAM leases Boeing 767 freighter aircraft to ASI. The ATSA also provides for the operation of aircraft by the Company’s airline subsidiaries, and the management of ground services by the Company's subsidiary LGSTX Services, Inc. ("LGSTX"). As of December 31, 2022, the Company leased 42 Boeing 767 freighter aircraft to ASI with lease expirations between 2023 and 2031. Amazon Investment Agreement In conjunction with the execution of the ATSA, the Company and Amazon entered into an Investment Agreement and a Stockholders Agreement on March 8, 2016. The Investment Agreement called for the Company to issue warrants in three tranches granting Amazon the right to acquire up to 19.9% of the Company’s outstanding common shares as described below. The first tranche of warrants, issued upon the execution of the Investment Agreement and all of which are now fully vested,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ed Amazon the right to purchase approximately 1.59 million ATSG common shares. The third tranche of warrants vested on September 8, 2020, and granted Amazon the right to purchase an additional 0.5 million ATSG common shares to bring Amazon’s ownership, after the exercise in full of the three tranches of warrants, to 19.9% of the Company’s pre-transaction outstanding common shares measured on a GAAP-diluted basis, adjusted for share issuances and repurchases by the Company following the date of the 2016 Investment Agreement and after giving effect to the warrants granted. The exercise price of the 14.9 million warrants issued under the 2016 Investment Agreement was $9.73 per share, which represents the closing price of ATSG’s common shares on February 9, 2016. Each of the three tranches of warrants were exercisable in accordance with their terms through March 8, 2021 (subject to extension if regulatory approvals, exemptions, authorizations, consents or clearances have not been obtained by such date). On March 5, 2021, Amazon exercised warrants from the 2016 Investment Agreement for 865,548 shares of ATSG's common stock through a cashless exercise by forfeiting 480,047 warrants from the 2016 Investment Agreement as payment. For the cashless exchange, ATSG shares were valued at $27.27 per share, its volume-weighted average price for the previous 30 trading days immediately preceding March 5, 2021. Also on March 5, 2021, Amazon notified the Company of its intent to exercise warrants from the 2016 Investment agreement for 13,562,897 shares of ATSG's common stock by paying $132.0 million of cash to the Company. This exercise was contingent upon the approval of the United States Department of Transportation, and the expiration or termination of any applicable waiting period pursuant to the Hart-Scott-Rodino Antitrust Improvements Act of 1976. After receiving all required regulatory approvals and clearances, Amazon remitted the funds to the Company on May 7, 2021, and the Company issued the corresponding shares of ATSG's common stock, completing the warrant exercise. The Company resumed repurchases of its own shares during October 2022 in conjunction with the expiration of certain government restrictions (see Note H) on September 30, 2022. On October 7, 2022, Amazon sold 250,000 shares of ATSG's common stock back to the Company for cash of $5.9 million, pursuant to the terms of the 2016 Investment Agreement, as amended on March 5, 2021. Also on December 16, 2022, Amazon sold 260,000 shares of ATSG's common stock back to the Company for cash of $7.0 million, pursuant to the terms of the same 2016 agreement. These transactions resulted in Amazon maintaining its ownership percentage of less than 19.9% of the Company's outstanding shares at the time. Amazon has the option to sell additional shares of ATSG's common stock to the Company to maintain its ownership percentage of less than 19.9% of the Company's outstanding shares . Amazon's option to sell shares may impact the Company's earnings in future periods. On December 22, 2018, the Company announced agreements with Amazon to 1) lease and operate ten additional Boeing 767-300 aircraft for ASI, 2) extend the term of the 12 Boeing 767-200 aircraft currently leased to ASI by two years to 2023 with an option for three three On May 29, 2020, ASI agreed to lease twelve more Boeing 767-300 aircraft from the Company. The first of these leases began in the second quarter of 2020 with the remaining eleven delivered in 2021. All twelve of these aircraft leases were for ten-year terms. Pursuant to the 2018 Investment Agreement, as a result of leasing 12 aircraft, Amazon was issued warrants for 7.0 million common shares, all of which have vested. These warrants will expire if not exercised by December 20, 2025 (subject to extension if regulatory approvals, exemptions, authorizations, consents or clearances have not been obtained by such date). The exercise price of these warrants is $20.40 per share. Issued and outstanding warrants are summarized below as of December 31, 2022: Common Shares in millions Exercise price Vested Non-Vested Expiration 2018 Investment Agreement $21.53 14.8 0.0 December 20, 2025 2018 Investment Agreement $20.40 7.0 0.0 December 20, 2025 Additionally, Amazon can earn incremental warrants rights up to 2.9 million common shares under the 2018 Investment Agreement by leasing up to five more cargo aircraft from the Company before January 2026. Incremental warrants granted for ASI’s commitment to any such future aircraft leases will have an exercise price based on the volume-weighted average price of the Company's shares during the 30 trading days immediately preceding the contractual commitment for each lease. For all outstanding warrants vested, Amazon may select a cashless conversion option. Assuming ATSG's stock price at the time of conversion is above the warrant exercise price, Amazon would receive fewer shares in exchange for any warrants exercised under the cashless option by surrendering the number of shares with a market value equal to the exercise price. The Company’s accounting for the warrants and the sale option have been determined in accordance with the financial reporting guidance for financial instruments. Warrants and the sale option are classified as liabilities are marked to fair value at the end of each reporting period. The value of warrants is recorded as a customer incentive asset if it is probable of vesting at the time of grant and further changes in the fair value of warrant obligations are recorded to earnings. Upon a warrant vesting event, the customer incentive asset is amortized as a reduction of revenue over the duration of the related revenue contract. In accordance with the 2016 Investment Agreement, on September 8, 2020, the final number of shares issuable under the third tranche of warrants was determined to be 0.5 million common shares. As a result, under U.S. GAAP, the value of the entire warrant grant under the 2016 Investment Agreement was remeasured on September 8, 2020, and their fair value of $221 million was reclassified from balance sheet liabilities to paid-in-capital. Upon the execution of the 10th and final aircraft lease of the December 2018 commitment, warrants for 14.8 million shares were remeasured on October 1, 2020, and their fair value of $154 million was reclassified from balance sheet liabilities to paid-in-capital. Upon execution of the 12th and final aircraft lease of the May 2020 commitment, warrants for 7.0 million shares were remeasured on December 7, 2021, and their fair value of $82.4 million was reclassified from balance sheet liabilities to paid-in-capital. As of December 31, 2022 and 2021, the Company's liabilities reflected warrants from the 2018 Amazon agreements having a fair value of $0.7 million and $0.9 million, respectively. During the years ended December 31, 2022, 2021 and 2020, the re-measurements of warrants to fair value resulted in net non-operating gains of $0.2 million and $20.2 million and losses of $95.5 million before the effect of income tax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s money market funds and interest rate swaps are reported on the Company’s consolidated balance sheets at fair values based on market values from comparable transactions. The fair value of the Company’s money market funds, convertible note, convertible note hedges and interest rate swaps are based on observable inputs (Level 2) from comparable market transactions. The fair value of the stock warrant obligations resulting from aircraft leased to ASI were determined using a Black-Scholes pricing model which considers various assumptions, including ATSG's common stock price, the volatility of ATSG's common stock, the expected dividend yield, exercise price and the risk-free interest rate (Level 2 inputs). The fair value of the stock warrant obligations for unvested stock warrants, conditionally granted to Amazon for the execution of incremental, future aircraft leases, include additional assumptions including the expected exercise prices and the probabilities that future leases will occur (Level 3 inputs). The following table reflects assets and liabilities that are measured at fair value on a recurring basis (in thousands): As of December 31, 2022 Fair Value Measurement Using Total Level 1 Level 2 Level 3 Assets Cash equivalents—money market $ — $ 4,047 $ — $ 4,047 Interest rate swap — 677 — 677 Total Assets $ — $ 4,724 $ — $ 4,724 Liabilities Stock warrant obligations — — (695) (695) Total Liabilities $ — $ — $ (695) $ (695) As of December 31, 2021 Fair Value Measurement Using Total Level 1 Level 2 Level 3 Assets Cash equivalents—money market $ — $ 30,042 $ — $ 30,042 Interest rate swap — — — — Total Assets $ — $ 30,042 $ — $ 30,042 Liabilities Interest rate swap $ — $ (3,603) $ — $ (3,603) Stock warrant obligations — — (915) (915) Total Liabilities $ — $ (3,603) $ (915) $ (4,518) At December 31, 2022 and 2021, unvested stock warrants from the 2018 Amazon agreement were valued using additional assumptions for an expected grant date, expected exercise price, the risk free rate to the expected grant date and the probabilities that future leases will occu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s primarily of cargo aircraft, aircraft engines and other flight equipment. Property and equipment, to be held and used, is summarized as follows (in thousands): December 31, December 31, Flight equipment $ 3,506,134 $ 3,301,113 Ground equipment 70,092 64,641 Leasehold improvements, facilities and office equipment 40,183 38,769 Aircraft modifications and projects in progress 445,633 206,917 4,062,042 3,611,440 Accumulated depreciation (1,659,634) (1,481,506) Property and equipment, net $ 2,402,408 $ 2,129,934 CAM owned aircraft with a carrying value of $1,474.6 million and $1,404.4 million that were under lease to external customers as of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 xml:space="preserve">DEBT OBLIGATIONS Debt obligations consisted of the following (in thousands): December 31, 2022 December 31, 2021 Revolving credit facility 620,000 360,000 Senior notes 578,094 697,162 Convertible notes 256,903 231,646 Other financing arrangements 9,927 10,555 Total debt obligations 1,464,924 1,299,363 Less: current portion (639) (628) Total long term obligations, net $ 1,464,285 $ 1,298,735 The Company utilizes a syndicated credit agreement ("Senior Credit Agreement") which includes the ability to execute term loans and a revolving credit facility. On October 19, 2022, the Company amended the Senior Credit Agreement. This amendment i) increased the aggregate amount of the revolving credit facility from $800 million to $1 billion, ii) extended the maturity date of the agreement from April 6, 2026 to October 19, 2027, iii) replaced LIBOR with SOFR as an interest rate benchmark, iv) reduced the collateral to outstanding loan ratio to 1.15:1.00 from 1.25:1:00, v) permits cash dividends and share repurchases provided the secured leverage ratio is less than 3.00 to 1.00 and the total leverage ratio is less than 3.50 to 1.00, and removed the annual limitation on cash dividends and share repurchases which was $100 million. The interest rate is a pricing premium added to SOFR based upon the Company's debt to its earnings before interest, taxes, depreciation and amortization expenses ("EBITDA") as defined under the Senior Credit Agreement. As of December 31, 2022, the unused revolving credit facility available to the Company at the trailing twelve-month EBITDA level was $364.9 million, and additional permitted indebtedness under the Senior Credit Agreement subject to compliance with other covenants. On March 1, 2023, the Company entered into an additional revolving credit facility domiciled in Ireland (the "Irish Facility"). The terms and conditions of the Irish Facility are similar to the Senior Credit Agreement in the U.S. The Irish Facility has a maximum capacity of $100.0 million but has the ability to be upsized using the same accordion feature that is present in the Senior Credit Agreement. The maturity date of the Irish Facility is the same as the Senior Credit Agreement. On January 28, 2020, the Company, through a subsidiary, completed a debt offering of $500.0 million in senior unsecured notes (the “Senior Notes”). The Senior Notes were sold only to qualified institutional buyers in the United States pursuant to Rule 144A under the Securities Act of 1933, as amended (the “1933 Act”), and certain investors pursuant to Regulation S under the Securities Act. The Senior Notes are senior unsecured obligations that bear interest at a fixed rate of 4.75% per year, payable semiannually in arrears on February 1 and August 1 of each year, beginning on August 1, 2020. The Senior Notes will mature on February 1, 2028. The Senior Notes contain customary events of default and certain covenants which are generally no more restrictive than those set forth in the Senior Credit Agreement. The net proceeds of $495.0 million from the Senior Notes were used to pay down the revolving credit facility. The Senior Notes do not require principal payments until maturity but prepayments are allowed without penalty beginning February 1, 2025. On April 13, 2021, the Company, through a subsidiary, completed its offering of $200.0 million of additional notes ("Additional Notes") under the existing Senior Notes. The Additional Notes are fully fungible with the Senior Notes, treated as a single class for all purposes under the indenture governing the existing notes with the same terms as those of the existing notes (other than issue date and issue price). The proceeds of $205.5 million, net of scheduled interest payable, were used, in conjunction with draws from the revolving credit facility to repay the unsubordinated term loans. Upon retirement of the unsubordinated term loans, the company expensed debt issuance costs of $6.5 million related to the unsubordinated term loans. During 2022, the Company repurchased Senior Notes having a principal value of $120.0 million in the open market at a 5.5% reducing the Senior Notes carrying value to $578.0 million. The Company recognized a net pre-tax gain of $4.5 million, net of fees, which was recorded under net gain of financial instruments on the income statement during the corresponding period. The balance of the Senior Notes is net of debt issuance costs of $5.4 million and $7.8 million as of December 31, 2022 and 2021, respectively. Under the terms of the Senior Credit Agreement, interest rates are adjusted at least quarterly based on the Company's EBITDA, its outstanding debt level and prevailing SOFR or prime rates. At the Company's debt-to-EBITDA ratio as December 31, 2022, the SOFR based financing for the revolving credit facility bear variable interest rates of 5.22%. The Senior Credit Agreement is collateralized by certain of the Company's Boeing 777, 767 and 757 aircraft. Under the terms of the Senior Credit Agreement, the Company is required to maintain certain collateral coverage ratios set forth in the Senior Credit Agreement. The Senior Credit agreement limits the amount of dividends the Company can pay and the amount of common stock it can repurchase to $100.0 million during any calendar year, provided the Company's total debt to EBITDA ratio is under 3.50 times and the secured debt to EBITDA ratio is under 3.0 times, after giving effect to the dividend or repurchase. The Senior Credit Agreement contains covenants, including a maximum permitted total EBITDA to debt ratio, a fixed charge covenant ratio requirement, limitations on certain additional indebtedness, and on guarantees of indebtedness. The Senior Credit Agreement stipulates events of default, including unspecified events that may have material adverse effects on the Company. If an event of default occurs, the Company may be forced to repay, renegotiate or replace the Senior Credit Agreement. In September 2017, the Company issued $258.8 million aggregate principal amount of 1.125% Convertible Senior Notes due 2024 ("Convertible Notes") in a private offering to qualified institutional buyers pursuant to Rule 144A under the Securities Act. The Convertible Notes bear interest at a rate of 1.125% per year payable semi-annually in arrears on April 15 and October 15 each year, beginning April 15, 2018. The Convertible Notes mature on October 15, 2024, unless repurchased or converted in accordance with their terms prior to such date. The Convertible Notes are unsecured indebtedness, subordinated to the Company's existing and future secured indebtedness and other liabilities, including trade payables. Conversion of the Convertible Notes can only occur upon satisfaction of certain conditions and during certain periods, beginning any calendar quarter commencing after December 31, 2017 and thereafter, until the close of business on the second scheduled trading day immediately preceding the maturity date. Upon the occurrence of certain fundamental changes, holders of the Convertible Notes can require the Company to repurchase their notes at the cash repurchase price equal to the principal amount of the notes, plus any accrued and unpaid interest. The Convertible Notes may be settled in cash, the Company’s common shares or a combination of cash and the Company’s common shares, at the Company’s election. The initial conversion rate is 31.3475 common shares per $1,000 principal amount of Convertible Notes (equivalent to an initial conversion price of approximately $31.90 per common share). If a “make-whole fundamental change” (as defined in the offering circular with the Convertible Notes) occurs, the Company will, in certain circumstances, increase the conversion rate for a specified period of time. In conjunction with the Convertible Notes, the Company purchased convertible note hedges under privately negotiated transactions for $56.1 million, having the same number of the Company's common shares, 8.1 million shares and same strike price of $31.90, that underlie the Convertible Notes. The convertible note hedges are expected to reduce the potential equity dilution with respect to ATSG's common stock, and/or offset any cash payments in excess of the principal amount due, as the case may be, upon conversion of the Convertible Notes. The Company's current intent and policy is to settle all Note conversions through a combination settlement which satisfies the principal amount of the Convertible Notes outstanding with cash. The conversion feature of the Convertible Notes required bifurcation from the principal amount under the applicable accounting guidance. On January 1, 2022 the Company adopted ASU 2020-06 using the modified retrospective approach as discussed in Note A which recombined the value of the previously bifurcated embedded feature with the convertible note and eliminated the discount. The carrying value of the Company's convertible debt is shown below (in thousands): December 31, 2022 December 31, 2021 Principal value, Convertible Senior Notes, due 2024 $ 258,750 $ 258,750 Unamortized issuance costs (1,847) (2,889) Unamortized discount — (24,215) Convertible debt $ 256,903 $ 231,646 In conjunction with the offering of the Convertible Notes, the Company also sold warrants to the convertible note hedge counterparties in separate, privately negotiated warrant transactions at a higher strike price and for the same number of the Company’s common shares, subject to customary anti-dilution adjustments. The amount received for these warrants and recorded in Stockholders' Equity in the Company’s consolidated balance sheets was $38.5 million. These warrants could result in 8.1 million additional shares of ATSG's common stock, if the Company's traded market price exceeds the strike price which is $41.35 per share and is subject to certain adjustments under the terms of the warrant transactions. The warrants could have a dilutive effect on the computation of earnings per share to the extent that the average traded market price of the Company's common shares for reporting periods exceed the strike price. The scheduled cash principal payments for the Company's debt obligations, as of December 31, 2022, for the next five years are as follows (in thousands): Principal 2023 $ 639 2024 259,400 2025 661 2026 672 2027 620,686 2028 and beyond 586,659 Total principal cash payments 1,468,717 Less: unamortized issuance costs, premiums and discounts (3,793) Total debt obligations $ 1,464,9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intains derivative instruments for protection from fluctuating interest rates. The table below provides information about the Company’s interest rate swaps (in thousands): December 31, 2022 December 31, 2021 Expiration Date Stated Notional Market Notional Market March 31, 2022 1.900 % — — 50,000 (221) March 31, 2022 1.950 % — — 75,000 (341) March 31, 2023 2.425 % 125,625 677 133,125 (3,0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ayroll Support Programs During 2020, two of the Company's airline subsidiaries, OAI and ATI, received government funds totaling $75.8 million pursuant to payroll support program agreements under the Coronavirus Aid, Relief, and Economic Security Act (the “CARES Act”). In February 2021, OAI was approved for $37.4 million of additional non-repayable government funds pursuant to a payroll support program agreement under the Consolidated Appropriations Act, 2021 (the “PSP Extension Law”). This grant was subsequently increased by $5.6 million. Further, in April 2021, OAI was approved for $40.0 million of additional non-repayable government funds pursuant to a payroll support program agreement under the American Rescue Plan Act of 2021 (the "American Rescue Plan"). The three programs are structured in a substantially similar manner. These grants are not required to be repaid if the Company complies with the provisions of the payroll support program agreements under CARES Act, the PSP Extension Law and the American Rescue Plan. The grants are recognized over the periods in which the Company recognizes the related expenses for which the grants are intended to compensate. The Company recognizes the grants as contra-expense during the periods in which passenger flight operations and combi flight operations levels are expected to be negatively impacted by the pandemic. During the years ended December 31, 2021 and 2020, the Company recognized $111.7 million and $47.2 million of the grants, respectively. The Company recognized all of the CARES Act funds by the end of 2021. In conjunction with the payroll support program agreements under the CARES Act, OAI and ATI agreed on behalf of themselves and ABX to refrain from conducting involuntary furloughs or reducing employee rates of pay or benefits through September 30, 2020. Thereafter, OAI agreed as a condition of receiving grants under the PSP Extension Law and the American Rescue Plan to refrain from conducting involuntary furloughs or reducing employee rates of pay or benefits through March 31, 2021, and September 30, 2021, respectively. Under the CARES Act, OAI and ATI agreed to limit, on behalf of themselves and certain affiliates, executive compensation through March 24, 2022; maintain certain air transportation service through March 1, 2022 and maintain certain internal controls and records relating to the funds and comply with certain reporting requirements. OAI further agreed as a condition of receiving grants under the PSP Extension Law and thereafter the American Rescue Plan, to limit executive compensation through October 1, 2022 and April 1, 2023, respectively. In addition, the Company was not permitted to pay dividends or repurchase its shares through September 30, 2022. Lease Commitments The Company leases property, aircraft, aircraft engines and other types of equipment under operating leases. The Company's airlines operate thirteen freighter aircraft provided by customers and four passenger aircraft leased from external companies. Property leases include hangars, warehouses, offices and other space at certain airports with fixed rent payments and lease terms ranging from one month to nin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five years. The Company records the initial right-to-use asset and lease liability at the present value of lease payments scheduled during the lease term. For the years ended December 31, 2022 and 2021, non-cash transactions to recognize right-to-use assets and corresponding liabilities for new leases were $34.7 million and $14.7 million, respectively.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leases at December 31, 2022 and 2021 was 3.2% and 2.40%, respectively.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Our weighted-average remaining lease term is 4.3 years and 3.8 years as of December 31, 2022 and 2021, respectively. For the year ended December 31, 2022 and 2021, cash payments against operating lease liabilities were $23.5 million and $20.5 million, respectively. As of December 31, 2022, the maturities of operating lease liabilities are as follows (in thousands): Operating Leases 2023 $ 25,301 2024 19,977 2025 13,776 2026 9,245 2027 4,186 2028 and beyond 8,649 Total undiscounted cash payments 81,134 Less: amount representing interest (6,243) Present value of future minimum lease payments 74,891 Less: current obligations under leases 23,316 Long-term lease obligation $ 51,575 Purchase Commitments The Company has agreements with vendors for the conversion of Boeing 767-300, Airbus A321 and Airbus A330 passenger aircraft into a standard configured freighter aircraft. The conversions primarily consist of the installation of a standard cargo door and loading system. As of December 31, 2022, the Company owned fifteen Boeing 767-300 aircraft and seven Airbus A321-200 aircraft that were in or awaiting the modification process. As of December 31, 2022, the Company has agreements to purchase sixteen more Boeing 767-300 passenger aircraft, two more Airbus A321-200 passenger aircraft and five Airbus A330-300 passenger aircraft through 2024. As of December 31, 2022, the Company's commitments to acquire and convert aircraft totaled $715.9 million, including estimated payments of $350.9 million through 2023 and the remaining payments through 2026. Actual conversion payments will be based on the achievement of progress milestones. Hangar Foam Discharge On August 7, 2022 the fire suppression system at one of the Company's aircraft maintenance hangars in Wilmington, Ohio malfunctioned and discharged a significant amount of expansive foam. The event impacted employees, three aircraft and equipment in and around the hangar at the time of discharge. The hangar resumed operations after approximately three weeks while the cause of the incident was investigated and the hangar was cleaned and restored. While one aircraft was returned to service, the timeframes needed to return two of the aircraft and related engines to operating condition are not known at this time. The Company maintains insurance for employee claims, remediation expenses, property and equipment damage, customer claims and business interruption subject to customary deductibles and policy limits. The anticipated insurance recoveries related to clean-up expenses, remediation, part repairs and property damages are recorded when receipt is probable. Insurance recoveries in excess of the net book value of the damaged operating assets and for business interruption claims are recorded when all contingencies related to the claim have been resolved . Through December 31, 2022, the Company has recognized charges in operating income, and recorded insurance recoveries of $4.9 million in loss recoveries for employee coverage, property damage, clean-up and repairs. The Company has received $2.0 million of the insurance recoveries as of December 31, 2022. The remaining amount is reflected as a receivable. Additional claims related to the extent of the damages, business disruption losses, and insurance recoveries are ongoing.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December 31, 2022, the flight crewmember employees of ABX, ATI and OAI and flight attendant employees of ATI and OAI were represented by the labor unions listed below: Airline Labor Agreement Unit Percentage of ABX International Brotherhood of Teamsters 6.1% ATI Air Line Pilots Association 10.2% OAI International Brotherhood of Teamsters 6.4% ATI Association of Flight Attendants 0.8% OAI Association of Flight Attendants 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Defined Benefit and Post-retirement Healthcare Plans ABX sponsors a qualified defined benefit pension plan for ABX crewmembers and a qualified defined benefit pension plan for a major portion of it s ABX employees th 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crewmember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Funded Status (in thousands): Pension Plans Post-retirement 2022 2021 2022 2021 Accumulated benefit obligation $ 648,242 $ 839,267 $ 2,672 $ 3,142 Change in benefit obligation Obligation as of January 1 $ 839,267 $ 873,826 $ 3,142 $ 3,484 Service cost — — 76 95 Interest cost 24,173 22,387 59 42 Special termination benefits — — — — Plan amendment — — — — Plan transfers 2,386 3,125 — — Benefits paid (37,998) (36,109) (308) (250) Curtailments and settlement — — — — Actuarial gain (179,586) (23,962) (297) (229) Obligation as of December 31 $ 648,242 $ 839,267 $ 2,672 $ 3,142 Change in plan assets Fair value as of January 1 $ 850,195 $ 843,895 $ — $ — Actual (loss) gain on plan assets (188,855) 37,626 — — Plan transfers 2,386 3,125 — — Return of excess premiums — — — — Employer contributions 1,304 1,658 308 250 Benefits paid (37,998) (36,109) (308) (250) Settlement payments $ — $ — $ — $ — Fair value as of December 31 $ 627,032 $ 850,195 $ — $ — Funded status 0 0 0 0 Overfunded plans, net asset $ 13,194 $ 30,867 $ — $ — Underfunded plans Current liabilities $ (1,343) $ (1,345) $ (401) $ (399) Non-current liabilities $ (33,063) $ (18,594) $ (2,271) $ (2,743) Components of Net Periodic Benefit Cost ABX’s net periodic benefit costs for its defined benefit pension plans and post-retirement healthcare plans for the years ended December 31, 2022, 2021 and 2020, are as follows (in thousands): Pension Plans Post-Retirement Healthcare Plan 2022 2021 2020 2022 2021 2020 Service cost $ — $ — $ — $ 76 $ 95 139 Interest cost 24,173 22,387 27,880 59 42 91 Expected return on plan assets (46,954) (47,502) (44,673) — — — Curtailments and settlements — — (424) — — (17) Amortization of prior service cost — — — — — — Amortization of net loss 2,630 7,058 3,763 45 186 124 Net periodic benefit cost (income) $ (20,151) $ (18,057) $ (13,454) $ 180 $ 323 $ 337 Unrecognized Net Periodic Benefit Expense The pre-tax amounts in accumulated other comprehensive loss that have not yet been recognized as components of net periodic benefit expense at December 31 are as follows (in thousands): Pension Plans Post-Retirement 2022 2021 2022 2021 Unrecognized prior service cost $ — $ — $ — $ — Unrecognized net actuarial loss 144,268 90,675 76 418 Accumulated other comprehensive loss $ 144,268 $ 90,675 $ 76 $ 418 The amounts of unrecognized net actuarial loss recorded in accumulated other comprehensive loss that is expected to be recognized as components of net periodic benefit expense during 2023 is $19.0 million and $0.0 million for the pension plans and the post-retirement healthcare plans, respectively. Assumptions Assumptions used in determining the funded status of ABX’s pension plans at December 31 were as follows: Pension Plans 2022 2021 2020 Discount rate - crewmembers 5.50% 2.90% 2.55% Discount rate - non-crewmembers 5.50% 3.00% 2.75% Expected return on plan assets - crewmembers 6.75% 5.65% 5.75% Expected return on plan assets - non-crewmembers 6.65% 5.65% 5.75% Net periodic benefit cost was based on the discount rate assumptions at the end of the previous year. The discount rate used to determine post-retirement healthcare obligations was 5.35%, 2.00% and 1.30% for pilots at December 31, 2022, 2021 and 2020, respectively. Post-retirement healthcare plan obligations have not been funded. The Company's retiree healthcare contributions have been fixed for each participant, accordingly, healthcare cost trend rates do not affect the post-retirement healthcare obligations. Plan Assets The weighted-average asset allocations by asset category are as shown below: Composition of Plan Assets Asset category 2022 2021 Cash 3 % 3 % Equity securities 27 % 28 % Fixed income securities 70 % 69 % 100 % 100 % ABX uses an investment management firm to advise it in developing and executing an investment policy. The portfolio is managed with consideration for diversification, quality and marketability. The investment policy permits the following ranges of asset allocation: equities – 15% to 35%; fixed income securities – 60% to 80%; cash – 0% to 10%. Except for U.S. Treasuries, no more than 10% of the fixed income portfolio and no more than 5% of the equity portfolio can be invested in securities of any single issuer. The overall expected long term rate of return was developed using various market assumptions in conjunction with the plans’ targeted asset allocation. The assumptions were based on historical market returns. Cash Flows In 2022 and 2021, the Company made contributions to its defined benefit plans of $1.3 million and $1.7 million, respectively. The Company estimates that its contributions in 2023 will be approximately $1.3 million for its defined benefit pension plans and $0.4 million for its post-retirement healthcare plans. The following benefit payments, which reflect expected future service, as appropriate, are expected to be paid out of the respective plans as follows (in thousands): Pension Post-retirement 2023 $ 41,571 $ 401 2024 43,877 482 2025 46,329 507 2026 48,101 471 2027 49,650 404 Years 2028 to 2032 253,065 1,022 Fair Value Measurements The pension plan assets are stated at fair value. The following is a description of the valuation methodologies used for the investments measured at fair value, including the general classification of such instruments pursuant to the valuation hierarchy. Common Trust Funds—Common trust funds are composed of shares or units in non-publicly traded funds whereby the underlying assets in these funds (cash, cash equivalents, fixed income securities and equity securities) are publicly traded on exchanges and price quotes for the assets held by these funds are readily available. Holdings of common trust funds are classified as Level 2 investments. Mutual Funds—Investments in this category include shares in registered mutual funds, unit trust and commingled funds. These funds consist of domestic equity, international equity and fixed income strategies. Investments in this category that are publicly traded on an exchange and have a share price published at the close of each business day are classified as Level 1 investments and holdings in the other mutual funds are classified as Level 2 investments. Fixed Income Investments—Securities in this category consist of U.S. Government or Agency securities, state and local government securities, corporate fixed income securities or pooled fixed income securities. Securities in this category that are valued utilizing published prices at the close of each business day are classified as Level 1 investments. Those investments valued by bid data prices provided by independent pricing sources are classified as Level 2 investments. The pension plan assets measured at fair value on a recurring basis were as follows (in thousands): As of December 31, 2022 Fair Value Measurement Using Total Level 1 Level 2 Plan assets Common trust funds $ — $ 19,114 $ 19,114 Mutual funds — 166,143 166,143 Fixed income investments — 441,772 441,772 Benefit Plan Assets $ — $ 627,029 $ 627,029 Investments measured at net asset value ("NAV") 3 Total benefit plan assets $ 627,032 As of December 31, 2021 Fair Value Measurement Using Total Level 1 Level 2 Plan assets Common trust funds $ — $ 29,451 $ 29,451 Mutual funds — 236,647 236,647 Fixed income investments — 584,094 584,094 Benefit Plan Assets $ — $ 850,192 $ 850,192 Investments measured at net asset value ("NAV") 3 Total benefit plan assets $ 850,195 Investments that were measured at NAV per share (or its equivalent) as a practical expedient have not been classified in the fair value hierarchy. These investments include hedge funds, private equity and real estate funds. Management’s estimates are based on information provided by the fund managers or general partners of those funds. Hedge Funds and Private Equity—These investments are not readily tradable and have valuations that are not based on readily observable data inputs. The fair value of these assets is estimated based on information provided by the fund managers or the general partners. These assets have been valued using NAV as a practical expedient. The following table presents investments measured at fair value based on NAV per share as a practical expedient: Fair Value Redemption Frequency Redemption Notice Period Unfunded Commitments As of December 31, 2022 Hedge Funds &amp; Private Equity $ 3 (1) (2) 90 days $ — Real Estate — (3) 90 days — Total investments measured at NAV $ 3 $ — As of December 31, 2021 Hedge Funds &amp; Private Equity $ 3 (1) (2) 90 days $ — Real Estate — (3) 90 days — Total investments measured at NAV $ 3 $ — (1) Quarterly - hedge funds (2) None - private equity (3) Monthly Defined Contribution Plans The Company sponsors defined contribution capital accumulation plans (401k) that are funded by both voluntary employee salary deferrals and by employer contributions. Expenses for defined contribution retirement plans were $20.9 million, $19.5 million and $15.4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deferred income taxes reflect the value of its net operating loss carryforwards and the tax effects of temporary differences between the carrying amounts of assets and liabilities for financial reporting purposes and their amounts used for income tax calculations. At December 31, 2022, the Company had cumulative net operating loss carryforwards (“NOL CFs”) for federal income tax purposes of approximately $278.0 million, which do not expire but whose use may be limited to 80% of taxable income in any given year. The deferred tax asset balance includes $2.7 million net of a $0.3 million valuation allowance related to state NOL CFs, which have remaining lives ranging from one The significant components of the deferred income tax assets and liabilities as of December 31, 2022 and 2021 are as follows (in thousands): December 31 2022 2021 Deferred tax assets: Net operating loss carryforward and federal credits $ 63,200 $ 93,294 Warrants 31,524 32,075 Operating lease obligation 15,727 13,266 Post-retirement employee benefits 3,081 — Employee benefits other than post-retirement 5,666 6,919 Inventory reserve 2,920 2,714 Deferred revenue 4,863 10,918 Other 13,519 8,789 Deferred tax assets 140,500 167,975 Deferred tax liabilities: Accelerated depreciation (326,804) (327,321) Post-retirement employee benefits — (1,330) Partnership items (6,365) (6,014) Operating lease assets (15,492) (13,029) State taxes (24,207) (19,158) Goodwill and intangible assets (18,952) (14,553) Valuation allowance against deferred tax assets (3,861) (3,861) Deferred tax liabilities (395,681) (385,266) Net deferred tax (liability) $ (255,181) $ (217,291) The following summarizes the Company’s income tax provisions (benefits) (in thousands): Years Ended December 31 2022 2021 2020 Current taxes: Federal $ 6,965 $ — $ (1,332) Foreign 784 — — State 2,082 2,402 1,235 Deferred taxes: Federal 45,644 65,027 19,701 Foreign (57) — — State 8,642 4,795 (1,209) Total deferred tax expense 54,229 69,822 18,492 Total income tax expense (benefit) from continuing operations $ 64,060 $ 72,224 $ 16,314 Income tax expense (benefit) from discontinued operations $ 633 $ 722 $ 2,081 The reconciliation of income tax from continuing operations computed at the U.S. statutory federal income tax rates to effective income tax rates is as follows: Years Ended December 31 2022 2021 2020 Statutory federal tax rate 21.0 % 21.0 % 21.0 % Foreign income taxes 0.2 % — % — % State income taxes, net of federal tax benefit 3.3 % 1.8 % 5.1 % Tax effect of non-deductible warrant expense — % — % 16.6 % Tax effect of stock compensation 0.2 % — % — % Tax effect of other non-deductible expenses 0.1 % 0.5 % 3.2 % Change to state statutory tax rates (0.1) % — % (5.4) % Other (0.1) % 0.7 % (1.1) % Effective income tax rate 24.6 % 24.0 % 39.4 % The income tax deductibility of the warrant expense is less than the expense required by GAAP because for tax purposes, the warrants are valued at a different time and under a different valuation method. The reconciliation of income tax from discontinued operations computed at the U.S. statutory federal income tax rates to effective income tax rates is as follows: Years Ended December 31 2022 2021 2020 Statutory federal tax rate 21.0 % 21.0 % 21.0 % State income taxes, net of federal tax benefit 1.8 % 1.8 % 1.8 % Change in federal statutory tax rates — % — % — % Effective income tax rate 22.8 % 22.8 % 22.8 % The Company files income tax returns in the U.S. Federal jurisdiction and various international, state and local jurisdictions. The returns may be subject to audit by the Internal Revenue Service (“IRS”) and other jurisdictional authorities. International returns consist primarily of disclosure returns where the Company is covered by the sourcing rules of U.S. international treaties. The Company recognizes the impact of an uncertain income tax position in the financial statements if that position is more likely than not of being sustained on audit, based on the technical merits of the position. At December 31, 2022, 2021 and 2020, the Company's unrecognized tax benefits were $0.0 million, $0.0 million and $0.0 million respectively. Accrued interest and penalties on tax positions are recorded as a component of interest expense. Interest and penalties expense was immaterial for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Other Comprehensive Income [Abstract]</t>
        </is>
      </c>
      <c r="B3" s="4" t="inlineStr">
        <is>
          <t xml:space="preserve"> </t>
        </is>
      </c>
    </row>
    <row r="4">
      <c r="A4" s="4" t="inlineStr">
        <is>
          <t>Accumulated Other Comprehensive Income</t>
        </is>
      </c>
      <c r="B4" s="4" t="inlineStr">
        <is>
          <t>ACCUMULATED OTHER COMPREHENSIVE INCOME (LOSS) Accumulated other comprehensive income (loss) includes the following items by components for the years ended December 31, 2022, 2021 and 2020 (in thousands): Defined Benefit Pension Defined Benefit Post-Retirement Foreign Currency Translation Total Balance as of January 1, 2020 (61,152) (702) (12) (61,866) Other comprehensive income (loss) before reclassifications: Actuarial gain (loss) for retiree liabilities (25,712) 74 — (25,638) Foreign currency translation adjustment — — (2) (2) Amounts reclassified from accumulated other comprehensive income: Actuarial costs (reclassified to salaries, wages and benefits) 3,763 124 — 3,887 Income Tax (Expense) or Benefit 5,008 (45) — 4,963 Other comprehensive income (loss), net of tax (16,941) 153 (2) (16,790) Balance as of December 31, 2020 (78,093) (549) (14) (78,656) Other comprehensive income (loss) before reclassifications: Actuarial gain for retiree liabilities 14,087 228 — 14,315 Foreign currency translation adjustment — — (6) (6) Amounts reclassified from accumulated other comprehensive income: Actuarial costs (reclassified to salaries, wages and benefits) 7,056 188 — 7,244 Income Tax (Expense) or Benefit (4,881) (96) — (4,977) Other comprehensive income (loss), net of tax 16,262 320 (6) 16,576 Balance as of December 31, 2021 (61,831) (229) (20) (62,080) Other comprehensive income (loss) before reclassifications: Actuarial gain (loss) for retiree liabilities (56,223) 297 — (55,926) Amounts reclassified from accumulated other comprehensive income: Actuarial costs (reclassified to salaries, wages and benefits) 2,630 45 — 2,675 Income Tax (Expense) or Benefit 12,006 (77) — 11,929 Other comprehensive income (loss), net of tax (41,587) 265 — (41,322) Balance as of December 31, 2022 (103,418) 36 (20) (103,4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incinnati,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have been granted time-based awards that vest after a period of twelve months. The Company expects to settle all of the stock unit awards by issuing new shares of stock. The table below summarizes award activity. Year Ended December 31 2022 2021 2020 Number of Weighted Number of Weighted Number of Weighted Outstanding at beginning of period 978,188 $ 17.49 1,085,023 $ 17.14 963,832 $ 17.67 Granted 292,577 35.19 273,845 26.65 437,054 18.85 Converted (327,160) 20.43 (316,430) 22.76 (278,163) 21.34 Expired (3,000) 40.02 (58,650) 24.79 (34,100) 19.40 Forfeited (11,400) 27.44 (5,600) 23.31 (3,600) 21.62 Outstanding at end of period 929,205 $ 21.83 978,188 $ 17.49 1,085,023 $ 17.14 Vested 497,128 $ 13.05 414,949 $ 11.43 460,685 $ 13.00 The average grant-date fair value of each performance condition award, non-vested restricted stock award and time-based award granted by the Company was $33.84, $26.69 and $18.39 for 2022, 2021 and 2020, respectively, the fair value of the Company’s stock on the date of grant. The average grant-date fair value of each market condition award granted was $46.20, $26.50 and $20.41 for 2022, 2021 and 2020, respectively. The market condition awards were valued using a Monte Carlo simulation technique based on volatility over three years for the awards granted in 2022, 2021 and 2020 using daily stock prices and using the following variables: 2022 2021 2020 Risk-free interest rate 2.5% 0.3% 0.7% Volatility 38.3% 39.7% 35.0% For the years ended December 31, 2022, 2021 and 2020, the Company recorded expense of $8.3 million, $7.4 million and $7.5 million, respectively, for stock incentive awards. At December 31, 2022, there was $8.7 million of unrecognized expense related to the stock incentive awards that is expected to be recognized over a weighted-average period of 1.4 years. As of December 31, 2022, none of the awards were convertible, 322,156 units of the Board members' time-based awards had vested and none of the outstanding shares of the restricted stock had vested. These awards could result in a maximum number of 1,214,655 additional outstanding shares of ATSG's common stock depending on service, performance and market results through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2</t>
        </is>
      </c>
    </row>
    <row r="3">
      <c r="A3" s="3" t="inlineStr">
        <is>
          <t>Earnings Per Share [Abstract]</t>
        </is>
      </c>
      <c r="B3" s="4" t="inlineStr">
        <is>
          <t xml:space="preserve"> </t>
        </is>
      </c>
    </row>
    <row r="4">
      <c r="A4" s="4" t="inlineStr">
        <is>
          <t>Common Stock and Earnings Per Share</t>
        </is>
      </c>
      <c r="B4" s="4" t="inlineStr">
        <is>
          <t xml:space="preserve">COMMON STOCK AND EARNINGS PER SHARE Earnings per Share The calculation of basic and diluted earnings per common share is as follows (in thousands, except per share amounts): December 31 2022 2021 2020 Numerator: Earnings from continuing operations - basic $ 196,438 $ 228,980 $ 25,079 Gain from stock warrants revaluation, net of tax $ (170) $ (15,564) $ — Convertible debt interest charge, net of tax $ 3,051 $ — $ — Earnings from continuing operations - diluted $ 199,319 $ 213,416 $ 25,079 Denominator: Weighted-average shares outstanding for basic earnings per share 73,611 68,853 59,128 Common equivalent shares: Effect of stock-based compensation awards and warrants 6,602 7,363 803 Effect of convertible debt 8,111 — — Weighted-average shares outstanding assuming dilution 88,324 76,216 59,931 Basic earnings per share from continuing operations $ 2.67 $ 3.33 $ 0.42 Diluted earnings per share from continuing operations $ 2.26 $ 2.80 $ 0.42 Basic weighted average shares outstanding for purposes of basic earnings per share are less than the shares outstanding due to 226,449 shares, 283,139 shares and 365,100 shares of restricted stock for 2022, 2021 and 2020, respectively, which are accounted for as part of diluted weighted average shares outstanding in diluted earnings per share. The determination of diluted earnings per share requires the exclusion of the fair value re-measurement of the stock warrants recorded as a liability (see Note C), if such warrants have an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venue Information</t>
        </is>
      </c>
      <c r="B4" s="4" t="inlineStr">
        <is>
          <t>SEGMENT AND REVENUE INFORMATION The Company operates in two reportable segments. The CAM segment consists of the Company's aircraft and engine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upport services, are not large enough to constitute reportable segments and are combined in All other. Intersegment revenues are valued at arms-length market rates. The Company's segment information from continuing operations is presented below (in thousands): Year Ended December 31 2022 2021 2020 Total revenues: CAM $ 434,686 $ 370,287 $ 308,661 ACMI Services 1,404,348 1,185,128 1,147,279 All other 430,326 375,571 334,300 Eliminate inter-segment revenues (223,891) (196,704) (219,665) Total $ 2,045,469 $ 1,734,282 $ 1,570,575 Customer revenues: CAM $ 317,167 $ 273,288 $ 205,047 ACMI Services 1,404,254 1,185,113 1,147,252 All other 324,048 275,881 218,276 Total $ 2,045,469 $ 1,734,282 $ 1,570,575 The Company's external customer revenues from other activities for the years ending December 31, 2022, 2021 and 2020 are presented below (in thousands): Year Ended December 31, 2022 2021 2020 Aircraft maintenance, modifications and part sales $ 145,998 $ 127,378 $ 114,425 Ground services 107,080 99,133 73,949 Other, including aviation fuel sales 70,970 49,370 29,902 Total customer revenues $ 324,048 $ 275,881 $ 218,276 The Company recognized $4.7 million of non-lease revenue that was reported in deferred revenue at the beginning of the year, compared to $3.0 million in 2021. Current deferred revenue of $17.0 million and $8.3 million as of December 31, 2022 and 2021, respectively, for contracts with customers is derived from other activities as described above. Revenue related to deferred revenue will be recognized based on percentage of completion. Customers are required to pay deposits and may be required to make milestone payments for these services resulting in deferred revenue. Long-term contract assets were $0.0 million as of December 31, 2022 compared to $0.8 million as of December 31, 2021. Cash will be collected over the term of the multi-year agreement based on number cycles per period while revenue is recognized as parts are provided for engine maintenance services. This may result in a contract asset or liability based on the timing of engine maintenance services. CAM's leases do not contain residual guarantees. Approximately 12% of CAM's leases to external customers contain purchase options at projected market values. As of December 31, 2022, minimum future payments from external customers for leased aircraft and equipment were scheduled to be $276.1 million, $220.5 million, $197.5 million, $171.7 million and $139.5 million, respectively, for the next 5 years ending December 31, 2027 and $253.1 million thereafter. CAM's external customer revenues for non-lease activities were $35.1 million and $18.6 million during 2022 and 2021 respectively for engine services and the sale of spare engine parts. ACMI Services external customer revenues included approximately $10.1 million, $13.2 million and $13.2 million for the years ended December 31, 2022, 2021 and 2020, respectively, for the rental income of specific aircraft included in the consideration paid by customers under certain contracts. The Company had revenues of approximately $839.0 million, $701.9 million and $699.2 million for 2022, 2021 and 2020, respectively, derived primarily from aircraft leases in foreign countries, routes with flights departing from or arriving in foreign countries or aircraft maintenance and modification services performed in foreign countries. All revenues from the CMI agreement with DHL and the ATSA ag reement with ASI are attributed to U.S. operations. As of December 31, 2022 and 2021, the Company had 25 and 21 aircraft, respectively, deployed outside of the United States. The Company's other segment information from continuing operations is presented below (in thousands): Year Ended December 31, 2022 2021 2020 Depreciation and amortization expense: CAM $ 231,663 $ 203,675 $ 172,003 ACMI Services 96,996 101,541 101,748 All other 2,405 3,232 4,316 Total $ 331,064 $ 308,448 $ 278,067 Interest expense CAM 30,880 38,160 39,304 ACMI Services 13,818 18,066 20,542 Segment earnings (loss): CAM $ 143,008 $ 106,161 $ 77,424 ACMI Services 95,198 158,733 114,128 All other 2,579 112 (5,933) Net unallocated interest expense (1,748) (2,525) (2,825) Impairment of aircraft and related assets — — (39,075) Net gain (loss) on financial instruments 9,022 29,979 (100,771) Debt issuance costs — (6,505) — Other non-service components of retiree benefit costs, net 20,046 17,827 12,032 Loss from non-consolidated affiliate (7,607) (2,577) (13,587) Pre-tax earnings from continuing operations $ 260,498 $ 301,205 $ 41,393 The Company's assets are presented below by segment (in thousands). Cash and cash equivalents are reflected in Assets - All other. December 31 2022 2021 2020 Assets: CAM $ 2,510,559 $ 2,218,012 $ 2,037,628 ACMI Services 921,522 872,311 811,516 All other 157,812 177,012 152,601 Total $ 3,589,893 $ 3,267,335 $ 3,001,745 During 2022, the Company had capital expenditures for property and equipment of $83.7 million and $514.3 million for the ACMI Services and CAM,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O—DISCONTINUED OPERATIONS The Company's results of discontinued operations consist primarily of changes in liabilities related to benefits for former employees previously associated with ABX's former hub operation for DHL. The Company may incur expenses and cash outlays in the future related to pension obligations, self-insurance reserves for medical expenses and wage loss for former employees. For the years ending December 31, 2022 and 2021, the Company had liabilities of $1.1 million and $3.8 million, respectively, for employee compensation and benefits. During 2022, 2021 and 2020, pre-tax earnings from discontinued operations were $2.8 million, $3.2 million and $9.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t>
        </is>
      </c>
      <c r="B4" s="4" t="inlineStr">
        <is>
          <t>Schedule II—Valuation and Qualifying Account Description Balance at Additions charged to Deductions Balance at end Accounts receivable reserve: Year ended: December 31, 2022 $ 741,806 $ 395,339 $ 198,084 $ 939,061 December 31, 2021 996,860 168,360 423,414 741,806 December 31, 2020 974,882 880,967 858,989 996,860 All other schedules are omitted because they are not applicable or are not required, or because the required information is included in the consolidated financial statements or notes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t>
        </is>
      </c>
    </row>
    <row r="5">
      <c r="A5" s="4" t="inlineStr">
        <is>
          <t>Use of Estimates</t>
        </is>
      </c>
      <c r="B5" s="4" t="inlineStr">
        <is>
          <t>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t>
        </is>
      </c>
    </row>
    <row r="6">
      <c r="A6" s="4" t="inlineStr">
        <is>
          <t>Cash and Cash Equivalents</t>
        </is>
      </c>
      <c r="B6" s="4" t="inlineStr">
        <is>
          <t>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t>
        </is>
      </c>
    </row>
    <row r="7">
      <c r="A7" s="4" t="inlineStr">
        <is>
          <t>Accounts Receivable and Allowance for Uncollectible Accounts</t>
        </is>
      </c>
      <c r="B7" s="4" t="inlineStr">
        <is>
          <t>Accounts Receivable and Allowance for Uncollectible Accounts The Company's accounts receivable is primarily due from its significant customers (see Note C), other airlines, delivery companies and freight forwarders. The Company estimates expected credit losses over the lifetime of the customer receivables that are not past due. The Company also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llowances for amounts that are not expected to be received. Account balances are written off against the allowances when the Company ceases collection efforts.</t>
        </is>
      </c>
    </row>
    <row r="8">
      <c r="A8" s="4" t="inlineStr">
        <is>
          <t>Inventory</t>
        </is>
      </c>
      <c r="B8" s="4" t="inlineStr">
        <is>
          <t>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t>
        </is>
      </c>
    </row>
    <row r="9">
      <c r="A9" s="4" t="inlineStr">
        <is>
          <t>Goodwill and Intangible Assets</t>
        </is>
      </c>
      <c r="B9" s="4" t="inlineStr">
        <is>
          <t>Goodwill and Intangible Assets The Company assesses, during the fourth quarter of each year, the carrying value of goodwill. The assessment requires an estimation of fair value of each reporting unit that has goodwill. The goodwill impairment test requires a comparison of the fair value of the reporting unit to its respective carrying value. If the carrying value of a reporting unit is less than its fair value no impairment exists. If the carrying amount of a reporting unit is higher than its fair value an impairment loss is recorded for the difference and charged to operations. The Company assesses, during the fourth quarter of each year, whether it is more likely than not that an indefinite-lived intangible asset is impaired by considering all relevant events and circumstances that could affect the significant inputs used to determine the fair value of the indefinite-lived intangible asset.</t>
        </is>
      </c>
    </row>
    <row r="10">
      <c r="A10" s="4" t="inlineStr">
        <is>
          <t>Property and Equipment</t>
        </is>
      </c>
      <c r="B10" s="4" t="inlineStr">
        <is>
          <t>Property and Equipment Property and equipment held for use is stated at cost, net of any impairment recorded. The Company accounts for planned major airframe and engine maintenance costs using the built-in overhaul method for the aircraft it owns, except the costs of airframe maintenance for Boeing 767-200 aircraft operated by ABX which are expensed as they are incurred. Under the built-in overhaul method, costs of planned airframe maintenance and engine overhauls are capitalized and depreciated by the Company's airlines over the expected period until the next scheduled major maintenance event is required. Major, n on-scheduled airframe and engine maintenance costs that extend the life of the asset are also capitalized. The capitalized costs of airframe maintenance and engine overhauls for aircraft leased to customers, are depreciated over the life of the lease with consideration for the customer's return obligations. Scheduled maintenance for the aircraft engines, including Boeing 777 and Boeing 757 aircraft, are typically contracted to service providers on a time and material basis and the costs of those engine overhauls are capitalized and amortized over the life of the overhaul. Certain engines that power the Boeing 767 aircraft are maintained under "power by the cycle" agreements with engine maintenance providers. Under these agreements, the engines are maintained by the service provider for a fixed fee per cycle. As a result, the cost of maintenance for these engines is generally expensed as flights occur and the initial engine overhaul value is depreciated over the life of the engine. In September of 2021, a power by the cycle maintenance agreement for many of the Company's Boeing 767-200 engines expired. As a result, the Company began to depreciate the remaining carrying value of these engine overhauls over the time remaining until the next overhaul. This resulted in additional depreciation expense of $2.1 million before the effects of income taxes during 2021. Property and equipment is depreciated over an asset's estimated useful life, or if related to a lease, over the lesser of the asset’s useful life or lease term. Assets are typically depreciated on a straight-line basis except for certain engines which are depreciated based on their usage levels during the period. Depreciable lives are summarized as follows: Boeing 777, 767 and 757 aircraft and flight equipment 7 to 18 years Ground equipment 2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The cost and accumulated depreciation of disposed property and equipment and expired major maintenance are removed from the accounts with any related gain or loss reflected in earnings from operations. For aircraft leased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it is less than probable that a deposit will be returned, it is recognized as additional maintenance expense.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t>
        </is>
      </c>
    </row>
    <row r="11">
      <c r="A11" s="4" t="inlineStr">
        <is>
          <t>Capitalized Interest</t>
        </is>
      </c>
      <c r="B11" s="4" t="inlineStr">
        <is>
          <t>Capitalized InterestInterest costs incurred while aircraft are being modified are capitalized as an additional cost of the aircraft.</t>
        </is>
      </c>
    </row>
    <row r="12">
      <c r="A12" s="4" t="inlineStr">
        <is>
          <t>Discontinued Operations</t>
        </is>
      </c>
      <c r="B12" s="4" t="inlineStr">
        <is>
          <t>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t>
        </is>
      </c>
    </row>
    <row r="13">
      <c r="A13" s="4" t="inlineStr">
        <is>
          <t>Self-Insurance</t>
        </is>
      </c>
      <c r="B13" s="4" t="inlineStr">
        <is>
          <t>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3.9 million and $6.1 million at December 31, 2022 and December 31, 2021, respectively, for self-insured reserves. Changes in claim severity and frequency could result in actual claims being materially different than the costs accrued.</t>
        </is>
      </c>
    </row>
    <row r="14">
      <c r="A14" s="4" t="inlineStr">
        <is>
          <t>Pension and Post-Retirement Benefits</t>
        </is>
      </c>
      <c r="B14" s="4" t="inlineStr">
        <is>
          <t>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d risk may result in recognition of gains or losses from accumulated other comprehensive loss. The plan's investment returns, interest expense, settlements and other non-service cost components of retiree benefits are reported in other income and expense included in earnings before income taxes.</t>
        </is>
      </c>
    </row>
    <row r="15">
      <c r="A15" s="4" t="inlineStr">
        <is>
          <t>Customer Security and Maintenance Deposits</t>
        </is>
      </c>
      <c r="B15" s="4" t="inlineStr">
        <is>
          <t>Customer Security and Maintenance Deposits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t>
        </is>
      </c>
    </row>
    <row r="16">
      <c r="A16" s="4" t="inlineStr">
        <is>
          <t>Income Taxes</t>
        </is>
      </c>
      <c r="B16" s="4" t="inlineStr">
        <is>
          <t>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t>
        </is>
      </c>
    </row>
    <row r="17">
      <c r="A17" s="4" t="inlineStr">
        <is>
          <t>Purchase of Common Stock</t>
        </is>
      </c>
      <c r="B17" s="4" t="inlineStr">
        <is>
          <t>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t>
        </is>
      </c>
    </row>
    <row r="18">
      <c r="A18" s="4" t="inlineStr">
        <is>
          <t>Stock Warrants</t>
        </is>
      </c>
      <c r="B18" s="4" t="inlineStr">
        <is>
          <t>Stock WarrantsThe Company’s accounting for warrants issued to a lessee is determined in accordance with the financial reporting guidance for equity-based payments to non-employees and for financial instruments. The warrants issued to a lessee are recorded as a lease incentive asset using their fair value at the time of issuance.  The lease incentive is amortized against revenues over the duration of related aircraft leases.  The unexercised warrants that are classified in liabilities are re-measured to fair value at the end of each reporting period, resulting in a non-operating gain or loss.</t>
        </is>
      </c>
    </row>
    <row r="19">
      <c r="A19" s="4" t="inlineStr">
        <is>
          <t>Comprehensive Income</t>
        </is>
      </c>
      <c r="B19" s="4" t="inlineStr">
        <is>
          <t>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t>
        </is>
      </c>
    </row>
    <row r="20">
      <c r="A20" s="4" t="inlineStr">
        <is>
          <t>Fair Value Information</t>
        </is>
      </c>
      <c r="B20" s="4" t="inlineStr">
        <is>
          <t>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is>
      </c>
    </row>
    <row r="21">
      <c r="A21" s="4" t="inlineStr">
        <is>
          <t>Revenue Recognition</t>
        </is>
      </c>
      <c r="B21" s="4" t="inlineStr">
        <is>
          <t>Revenue Recognition Aircraft and engine lease revenues are recognized as operating lease revenues on a straight-line basis over the term of the applicable lease agreements. Customer payments for leased aircraft and equipment are typically paid monthly in advance. Revenues from contracts with customers are recognized under Accounting Standards Codification “Revenue from Contracts with Customers (Topic 606) ("ASC 606") to depict the transfer of goods or services to a customer at an amount that reflects the consideration the Company expects to receive in exchange for those goods or services. ACMI Services revenues are generated from airline service agreements and are typically based on hours or miles flown, the number of aircraft operated and number of crew resources provided during a month. ACMI Services revenues are usually recognized over time using the invoice practical expedient based on the number of hours or miles operated and the number of crews and aircraft required for scheduled flights during the period.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ny sales commissions paid for charter agreements are generally expensed when incurred because the amortization period is less than one year. There are no customer rewards programs associated with services offered by the Company nor does the Company sell passenger tickets or issue freight bills. Customers for ACMI Services are invoiced monthly or more frequently.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Services for airframe maintenance and aircraft modifications typically have project durations lasting a few weeks to several months. Other revenues for aircraft part sales, component repairs and line service are recognized at a point in time typically when the parts are delivered to the customer and the services are completed. For airframe maintenance, aircraft modifications and aircraft component repairs, contracts include assurance warranties that are not sold separately. The Company records revenue based on the estimated transaction price for its airframe maintenance and aircraft modification contracts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reflected in the price of a contract are excluded from calculations of progress toward contract obligations. The Company's estimates consider the timing and extent of the services, including the amount and rates of labor, materials and other resources required to perform the services. These production costs are specifically planned and monitored for regulatory compliance. The expenditure of these costs closely reflects the progress made toward completion of an airframe maintenance and aircraft modification project. The Company recognizes adjustments in estimated earnings on a contract under the cumulative catch-up method in which the impact of the adjustment on estimated earnings of a contract is recognized in the period the adjustment is identified. The Company offers engine power coverage under separate customer contracts with certain lessees of CAM's General Electric powered Boeing 767-200 aircraft. Under this service, the Company is responsible for providing and maintaining engines to its lease customers as needed through a pool of engines. Revenues generated from engine power coverage contracts are recognized over time using the invoice practical expedient as engines are operated. Additionally, the Company acts as an agent for certain performance obligations for engine maintenance contracts with customers and recognizes the net amount of consideration retained. The transaction price for certain engine maintenance contracts are estimated and adjusted based upon expected engine cycles over the term of the contract and the estimated value of parts required for future services. The Company's ground services revenues include load transfer and sorting services,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For customers that are not a governmental agency or department, the Company generally receives partial payment in advance of services, otherwise customer balances are typically paid within 30 to 60 days of service.</t>
        </is>
      </c>
    </row>
    <row r="22">
      <c r="A22" s="4" t="inlineStr">
        <is>
          <t>Accounting Standards Updates</t>
        </is>
      </c>
      <c r="B22" s="4" t="inlineStr">
        <is>
          <t xml:space="preserve">Accounting Standards Updates The Company adopted Accounting Standards Update 2016-13 "Financial Instruments - Credit Losses (Topic 326), Measurement of Credit Losses on Financial Instruments" ("ASU 2016-13") on January 1, 2020.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The Company's adoption of ASU 2016-13 did not have a material impact on the consolidated financial statements or related disclosures. In August 2020, the Financial Accounting Standards Board ("FASB") issued ASU 2020-06, "Accounting for Convertible Instruments and Contracts in an Entity's Own Equity" ("ASU 2020-06"). This new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 After adopting ASU 2020-06, the Company's Convertible Notes due 2024 (as defined and discussed in Note F) are reflected entirely as a liability as the embedded conversion feature is no longer separately presented within stockholders' equity, which also eliminated the non-cash discount. Accordingly, earnings no longer reflect the discount amortization expense which was $6.4 million of interest expense, net of income taxes during 2021. After giving effect for the adoption, the effective interest rate on the Convertible Notes is 1.5%. ASU 2020-06 requires the application of the more dilutive if-converted method when calculating the impact of the Convertible Notes on earnings per diluted share. The adoption of ASU 2020-06 does not change the accounting treatment of shares to be delivered by the convertible note hedges (see Note F) purchased by the Company that 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preciable Lives</t>
        </is>
      </c>
      <c r="B4" s="4" t="inlineStr">
        <is>
          <t xml:space="preserve">Depreciable lives are summarized as follows: Boeing 777, 767 and 757 aircraft and flight equipment 7 to 18 years Ground equipment 2 to 10 years Leasehold improvements, facilities and office equipment 3 to 25 years December 31, December 31, Flight equipment $ 3,506,134 $ 3,301,113 Ground equipment 70,092 64,641 Leasehold improvements, facilities and office equipment 40,183 38,769 Aircraft modifications and projects in progress 445,633 206,917 4,062,042 3,611,440 Accumulated depreciation (1,659,634) (1,481,506) Property and equipment, net $ 2,402,408 $ 2,129,934 </t>
        </is>
      </c>
    </row>
    <row r="5">
      <c r="A5" s="4" t="inlineStr">
        <is>
          <t>Accounting Standards Update and Change in Accounting Principle</t>
        </is>
      </c>
      <c r="B5" s="4" t="inlineStr">
        <is>
          <t>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Intangibles and Equity Investmen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re as follows (in thousands): CAM ACMI Services All Other Total Carrying value as of December 31, 2020 $ 153,290 $ 234,571 $ 8,113 $ 395,974 Carrying value as of December 31, 2021 $ 153,290 $ 234,571 $ 8,113 $ 395,974 Carrying value as of December 31, 2022 $ 153,290 $ 234,571 $ 8,113 $ 395,974 </t>
        </is>
      </c>
    </row>
    <row r="5">
      <c r="A5" s="4" t="inlineStr">
        <is>
          <t>Schedule of Acquired Intangible Assets</t>
        </is>
      </c>
      <c r="B5" s="4" t="inlineStr">
        <is>
          <t xml:space="preserve">The Company's acquired intangible assets are as follows (in thousands): Airline Amortizing Certificates Intangibles Total Carrying value as of December 31, 2020 $ 9,000 $ 111,316 $ 120,316 Amortization — (11,165) (11,165) Carrying value as of December 31, 2021 $ 9,000 $ 100,151 $ 109,151 Amortization — (12,483) (12,483) Carrying value as of December 31, 2022 $ 9,000 $ 87,668 $ 96,668 </t>
        </is>
      </c>
    </row>
    <row r="6">
      <c r="A6" s="4" t="inlineStr">
        <is>
          <t>Schedule of Lease Incentive</t>
        </is>
      </c>
      <c r="B6" s="4" t="inlineStr">
        <is>
          <t xml:space="preserve">The Company's lease incentive granted to the lessee was as follows (in thousands): Lease Incentive Carrying value as of December 31, 2020 $ 126,007 Amortization (23,094) Carrying value as of December 31, 2021 $ 102,913 Amortization (23,263) Carrying value as of December 31, 2022 $ 79,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Customers (Tables)</t>
        </is>
      </c>
      <c r="B1" s="2" t="inlineStr">
        <is>
          <t>12 Months Ended</t>
        </is>
      </c>
    </row>
    <row r="2">
      <c r="B2" s="2" t="inlineStr">
        <is>
          <t>Dec. 31, 2022</t>
        </is>
      </c>
    </row>
    <row r="3">
      <c r="A3" s="3" t="inlineStr">
        <is>
          <t>Significant Customers [Abstract]</t>
        </is>
      </c>
      <c r="B3" s="4" t="inlineStr">
        <is>
          <t xml:space="preserve"> </t>
        </is>
      </c>
    </row>
    <row r="4">
      <c r="A4" s="4" t="inlineStr">
        <is>
          <t>Schedule of Revenue by Major Customers by Reporting Segments</t>
        </is>
      </c>
      <c r="B4" s="4" t="inlineStr">
        <is>
          <t xml:space="preserve">The percentage of the Company's revenues for the Company's three largest customers, for the years ended December 31, 2022, 2021 and 2020 are as follows: Year Ended December 31, 2022 2021 2020 Customer Percentage of Revenue U.S. Department of Defense ("DoD") 30% 26% 31% Amazon 34% 35% 30% DHL 12% 12% 12% The accounts receivable from the Company's three largest customers as of December 31, 2022 and 2021 are as follows (in thousands): Year Ending December 31, 2022 2021 Customer Accounts Receivable DoD $ 125,156 $ 57,998 Amazon 86,607 68,429 DHL 19,644 9,111 </t>
        </is>
      </c>
    </row>
    <row r="5">
      <c r="A5" s="4" t="inlineStr">
        <is>
          <t>Schedule of Stockholders' Equity Note, Warrants or Rights</t>
        </is>
      </c>
      <c r="B5" s="4" t="inlineStr">
        <is>
          <t>Issued and outstanding warrants are summarized below as of December 31, 2022: Common Shares in millions Exercise price Vested Non-Vested Expiration 2018 Investment Agreement $21.53 14.8 0.0 December 20, 2025 2018 Investment Agreement $20.40 7.0 0.0 December 20,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reflects assets and liabilities that are measured at fair value on a recurring basis (in thousands): As of December 31, 2022 Fair Value Measurement Using Total Level 1 Level 2 Level 3 Assets Cash equivalents—money market $ — $ 4,047 $ — $ 4,047 Interest rate swap — 677 — 677 Total Assets $ — $ 4,724 $ — $ 4,724 Liabilities Stock warrant obligations — — (695) (695) Total Liabilities $ — $ — $ (695) $ (695) As of December 31, 2021 Fair Value Measurement Using Total Level 1 Level 2 Level 3 Assets Cash equivalents—money market $ — $ 30,042 $ — $ 30,042 Interest rate swap — — — — Total Assets $ — $ 30,042 $ — $ 30,042 Liabilities Interest rate swap $ — $ (3,603) $ — $ (3,603) Stock warrant obligations — — (915) (915) Total Liabilities $ — $ (3,603) $ (915) $ (4,5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5" t="n">
        <v>27134</v>
      </c>
      <c r="C3" s="5" t="n">
        <v>69496</v>
      </c>
    </row>
    <row r="4">
      <c r="A4" s="4" t="inlineStr">
        <is>
          <t>Accounts receivable, net of allowance of $939 in 2022 and $742 in 2021</t>
        </is>
      </c>
      <c r="B4" s="6" t="n">
        <v>301622</v>
      </c>
      <c r="C4" s="6" t="n">
        <v>205399</v>
      </c>
    </row>
    <row r="5">
      <c r="A5" s="4" t="inlineStr">
        <is>
          <t>Inventory</t>
        </is>
      </c>
      <c r="B5" s="6" t="n">
        <v>57764</v>
      </c>
      <c r="C5" s="6" t="n">
        <v>49204</v>
      </c>
    </row>
    <row r="6">
      <c r="A6" s="4" t="inlineStr">
        <is>
          <t>Prepaid supplies and other</t>
        </is>
      </c>
      <c r="B6" s="6" t="n">
        <v>31956</v>
      </c>
      <c r="C6" s="6" t="n">
        <v>28742</v>
      </c>
    </row>
    <row r="7">
      <c r="A7" s="4" t="inlineStr">
        <is>
          <t>TOTAL CURRENT ASSETS</t>
        </is>
      </c>
      <c r="B7" s="6" t="n">
        <v>418476</v>
      </c>
      <c r="C7" s="6" t="n">
        <v>352841</v>
      </c>
    </row>
    <row r="8">
      <c r="A8" s="4" t="inlineStr">
        <is>
          <t>Property and equipment, net</t>
        </is>
      </c>
      <c r="B8" s="6" t="n">
        <v>2402408</v>
      </c>
      <c r="C8" s="6" t="n">
        <v>2129934</v>
      </c>
    </row>
    <row r="9">
      <c r="A9" s="4" t="inlineStr">
        <is>
          <t>Customer incentive</t>
        </is>
      </c>
      <c r="B9" s="6" t="n">
        <v>79650</v>
      </c>
      <c r="C9" s="6" t="n">
        <v>102913</v>
      </c>
    </row>
    <row r="10">
      <c r="A10" s="4" t="inlineStr">
        <is>
          <t>Goodwill and acquired intangibles</t>
        </is>
      </c>
      <c r="B10" s="6" t="n">
        <v>492642</v>
      </c>
      <c r="C10" s="6" t="n">
        <v>505125</v>
      </c>
    </row>
    <row r="11">
      <c r="A11" s="4" t="inlineStr">
        <is>
          <t>Operating lease assets</t>
        </is>
      </c>
      <c r="B11" s="6" t="n">
        <v>74070</v>
      </c>
      <c r="C11" s="6" t="n">
        <v>62644</v>
      </c>
    </row>
    <row r="12">
      <c r="A12" s="4" t="inlineStr">
        <is>
          <t>Other assets</t>
        </is>
      </c>
      <c r="B12" s="6" t="n">
        <v>122647</v>
      </c>
      <c r="C12" s="6" t="n">
        <v>113878</v>
      </c>
    </row>
    <row r="13">
      <c r="A13" s="4" t="inlineStr">
        <is>
          <t>TOTAL ASSETS</t>
        </is>
      </c>
      <c r="B13" s="6" t="n">
        <v>3589893</v>
      </c>
      <c r="C13" s="6" t="n">
        <v>3267335</v>
      </c>
    </row>
    <row r="14">
      <c r="A14" s="3" t="inlineStr">
        <is>
          <t>CURRENT LIABILITIES:</t>
        </is>
      </c>
      <c r="B14" s="4" t="inlineStr">
        <is>
          <t xml:space="preserve"> </t>
        </is>
      </c>
      <c r="C14" s="4" t="inlineStr">
        <is>
          <t xml:space="preserve"> </t>
        </is>
      </c>
    </row>
    <row r="15">
      <c r="A15" s="4" t="inlineStr">
        <is>
          <t>Accounts payable</t>
        </is>
      </c>
      <c r="B15" s="6" t="n">
        <v>192992</v>
      </c>
      <c r="C15" s="6" t="n">
        <v>174237</v>
      </c>
    </row>
    <row r="16">
      <c r="A16" s="4" t="inlineStr">
        <is>
          <t>Accrued salaries, wages and benefits</t>
        </is>
      </c>
      <c r="B16" s="6" t="n">
        <v>56498</v>
      </c>
      <c r="C16" s="6" t="n">
        <v>56652</v>
      </c>
    </row>
    <row r="17">
      <c r="A17" s="4" t="inlineStr">
        <is>
          <t>Accrued expenses</t>
        </is>
      </c>
      <c r="B17" s="6" t="n">
        <v>12466</v>
      </c>
      <c r="C17" s="6" t="n">
        <v>14950</v>
      </c>
    </row>
    <row r="18">
      <c r="A18" s="4" t="inlineStr">
        <is>
          <t>Current portion of debt obligations</t>
        </is>
      </c>
      <c r="B18" s="6" t="n">
        <v>639</v>
      </c>
      <c r="C18" s="6" t="n">
        <v>628</v>
      </c>
    </row>
    <row r="19">
      <c r="A19" s="4" t="inlineStr">
        <is>
          <t>Current portion of lease obligations</t>
        </is>
      </c>
      <c r="B19" s="6" t="n">
        <v>23316</v>
      </c>
      <c r="C19" s="6" t="n">
        <v>18783</v>
      </c>
    </row>
    <row r="20">
      <c r="A20" s="4" t="inlineStr">
        <is>
          <t>Unearned revenue and grants</t>
        </is>
      </c>
      <c r="B20" s="6" t="n">
        <v>21546</v>
      </c>
      <c r="C20" s="6" t="n">
        <v>47381</v>
      </c>
    </row>
    <row r="21">
      <c r="A21" s="4" t="inlineStr">
        <is>
          <t>TOTAL CURRENT LIABILITIES</t>
        </is>
      </c>
      <c r="B21" s="6" t="n">
        <v>307457</v>
      </c>
      <c r="C21" s="6" t="n">
        <v>312631</v>
      </c>
    </row>
    <row r="22">
      <c r="A22" s="4" t="inlineStr">
        <is>
          <t>Long term debt</t>
        </is>
      </c>
      <c r="B22" s="6" t="n">
        <v>1464285</v>
      </c>
      <c r="C22" s="6" t="n">
        <v>1298735</v>
      </c>
    </row>
    <row r="23">
      <c r="A23" s="4" t="inlineStr">
        <is>
          <t>Stock warrant obligations</t>
        </is>
      </c>
      <c r="B23" s="6" t="n">
        <v>695</v>
      </c>
      <c r="C23" s="6" t="n">
        <v>915</v>
      </c>
    </row>
    <row r="24">
      <c r="A24" s="4" t="inlineStr">
        <is>
          <t>Post-retirement obligations</t>
        </is>
      </c>
      <c r="B24" s="6" t="n">
        <v>35334</v>
      </c>
      <c r="C24" s="6" t="n">
        <v>21337</v>
      </c>
    </row>
    <row r="25">
      <c r="A25" s="4" t="inlineStr">
        <is>
          <t>Long term lease obligations</t>
        </is>
      </c>
      <c r="B25" s="6" t="n">
        <v>51575</v>
      </c>
      <c r="C25" s="6" t="n">
        <v>44387</v>
      </c>
    </row>
    <row r="26">
      <c r="A26" s="4" t="inlineStr">
        <is>
          <t>Other liabilities</t>
        </is>
      </c>
      <c r="B26" s="6" t="n">
        <v>62861</v>
      </c>
      <c r="C26" s="6" t="n">
        <v>49662</v>
      </c>
    </row>
    <row r="27">
      <c r="A27" s="4" t="inlineStr">
        <is>
          <t>Deferred income taxes</t>
        </is>
      </c>
      <c r="B27" s="6" t="n">
        <v>255180</v>
      </c>
      <c r="C27" s="6" t="n">
        <v>217291</v>
      </c>
    </row>
    <row r="28">
      <c r="A28" s="4" t="inlineStr">
        <is>
          <t>TOTAL LIABILITIES</t>
        </is>
      </c>
      <c r="B28" s="6" t="n">
        <v>2177387</v>
      </c>
      <c r="C28" s="6" t="n">
        <v>1944958</v>
      </c>
    </row>
    <row r="29">
      <c r="A29" s="4" t="inlineStr">
        <is>
          <t>Commitments and contingencies (Note H)</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20,000,000 shares authorized, including 75,000 Series A Junior Participating Preferred Stock</t>
        </is>
      </c>
      <c r="B31" s="6" t="n">
        <v>0</v>
      </c>
      <c r="C31" s="6" t="n">
        <v>0</v>
      </c>
    </row>
    <row r="32">
      <c r="A32" s="4" t="inlineStr">
        <is>
          <t>Common stock, par value $0.01 per share; 150,000,000 shares authorized; 72,327,758 and 74,142,183 shares issued and outstanding in 2022 and 2021, respectively</t>
        </is>
      </c>
      <c r="B32" s="6" t="n">
        <v>723</v>
      </c>
      <c r="C32" s="6" t="n">
        <v>741</v>
      </c>
    </row>
    <row r="33">
      <c r="A33" s="4" t="inlineStr">
        <is>
          <t>Additional paid-in capital</t>
        </is>
      </c>
      <c r="B33" s="6" t="n">
        <v>986303</v>
      </c>
      <c r="C33" s="6" t="n">
        <v>1074286</v>
      </c>
    </row>
    <row r="34">
      <c r="A34" s="4" t="inlineStr">
        <is>
          <t>Retained earnings</t>
        </is>
      </c>
      <c r="B34" s="6" t="n">
        <v>528882</v>
      </c>
      <c r="C34" s="6" t="n">
        <v>309430</v>
      </c>
    </row>
    <row r="35">
      <c r="A35" s="4" t="inlineStr">
        <is>
          <t>Accumulated other comprehensive loss</t>
        </is>
      </c>
      <c r="B35" s="6" t="n">
        <v>-103402</v>
      </c>
      <c r="C35" s="6" t="n">
        <v>-62080</v>
      </c>
    </row>
    <row r="36">
      <c r="A36" s="4" t="inlineStr">
        <is>
          <t>TOTAL STOCKHOLDERS’ EQUITY</t>
        </is>
      </c>
      <c r="B36" s="6" t="n">
        <v>1412506</v>
      </c>
      <c r="C36" s="6" t="n">
        <v>1322377</v>
      </c>
    </row>
    <row r="37">
      <c r="A37" s="4" t="inlineStr">
        <is>
          <t>TOTAL LIABILITIES AND STOCKHOLDERS’ EQUITY</t>
        </is>
      </c>
      <c r="B37" s="5" t="n">
        <v>3589893</v>
      </c>
      <c r="C37" s="5" t="n">
        <v>3267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ble lives are summarized as follows: Boeing 777, 767 and 757 aircraft and flight equipment 7 to 18 years Ground equipment 2 to 10 years Leasehold improvements, facilities and office equipment 3 to 25 years December 31, December 31, Flight equipment $ 3,506,134 $ 3,301,113 Ground equipment 70,092 64,641 Leasehold improvements, facilities and office equipment 40,183 38,769 Aircraft modifications and projects in progress 445,633 206,917 4,062,042 3,611,440 Accumulated depreciation (1,659,634) (1,481,506) Property and equipment, net $ 2,402,408 $ 2,129,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Debt obligations consisted of the following (in thousands): December 31, 2022 December 31, 2021 Revolving credit facility 620,000 360,000 Senior notes 578,094 697,162 Convertible notes 256,903 231,646 Other financing arrangements 9,927 10,555 Total debt obligations 1,464,924 1,299,363 Less: current portion (639) (628) Total long term obligations, net $ 1,464,285 $ 1,298,735 </t>
        </is>
      </c>
    </row>
    <row r="5">
      <c r="A5" s="4" t="inlineStr">
        <is>
          <t>Convertible Debt</t>
        </is>
      </c>
      <c r="B5" s="4" t="inlineStr">
        <is>
          <t xml:space="preserve">December 31, 2022 December 31, 2021 Principal value, Convertible Senior Notes, due 2024 $ 258,750 $ 258,750 Unamortized issuance costs (1,847) (2,889) Unamortized discount — (24,215) Convertible debt $ 256,903 $ 231,646 </t>
        </is>
      </c>
    </row>
    <row r="6">
      <c r="A6" s="4" t="inlineStr">
        <is>
          <t>Schedule of Maturities of Long-term Debt</t>
        </is>
      </c>
      <c r="B6" s="4" t="inlineStr">
        <is>
          <t xml:space="preserve">The scheduled cash principal payments for the Company's debt obligations, as of December 31, 2022, for the next five years are as follows (in thousands): Principal 2023 $ 639 2024 259,400 2025 661 2026 672 2027 620,686 2028 and beyond 586,659 Total principal cash payments 1,468,717 Less: unamortized issuance costs, premiums and discounts (3,793) Total debt obligations $ 1,464,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Derivatives</t>
        </is>
      </c>
      <c r="B4" s="4" t="inlineStr">
        <is>
          <t>The table below provides information about the Company’s interest rate swaps (in thousands): December 31, 2022 December 31, 2021 Expiration Date Stated Notional Market Notional Market March 31, 2022 1.900 % — — 50,000 (221) March 31, 2022 1.950 % — — 75,000 (341) March 31, 2023 2.425 % 125,625 677 133,125 (3,0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Maturities</t>
        </is>
      </c>
      <c r="B4" s="4" t="inlineStr">
        <is>
          <t xml:space="preserve">As of December 31, 2022, the maturities of operating lease liabilities are as follows (in thousands): Operating Leases 2023 $ 25,301 2024 19,977 2025 13,776 2026 9,245 2027 4,186 2028 and beyond 8,649 Total undiscounted cash payments 81,134 Less: amount representing interest (6,243) Present value of future minimum lease payments 74,891 Less: current obligations under leases 23,316 Long-term lease obligation $ 51,575 </t>
        </is>
      </c>
    </row>
    <row r="5">
      <c r="A5" s="4" t="inlineStr">
        <is>
          <t>Schedule of Employees Under Collective Bargaining Agreements</t>
        </is>
      </c>
      <c r="B5" s="4" t="inlineStr">
        <is>
          <t>As of December 31, 2022, the flight crewmember employees of ABX, ATI and OAI and flight attendant employees of ATI and OAI were represented by the labor unions listed below: Airline Labor Agreement Unit Percentage of ABX International Brotherhood of Teamsters 6.1% ATI Air Line Pilots Association 10.2% OAI International Brotherhood of Teamsters 6.4% ATI Association of Flight Attendants 0.8% OAI Association of Flight Attendants 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Funded Status (in thousands): Pension Plans Post-retirement 2022 2021 2022 2021 Accumulated benefit obligation $ 648,242 $ 839,267 $ 2,672 $ 3,142 Change in benefit obligation Obligation as of January 1 $ 839,267 $ 873,826 $ 3,142 $ 3,484 Service cost — — 76 95 Interest cost 24,173 22,387 59 42 Special termination benefits — — — — Plan amendment — — — — Plan transfers 2,386 3,125 — — Benefits paid (37,998) (36,109) (308) (250) Curtailments and settlement — — — — Actuarial gain (179,586) (23,962) (297) (229) Obligation as of December 31 $ 648,242 $ 839,267 $ 2,672 $ 3,142 Change in plan assets Fair value as of January 1 $ 850,195 $ 843,895 $ — $ — Actual (loss) gain on plan assets (188,855) 37,626 — — Plan transfers 2,386 3,125 — — Return of excess premiums — — — — Employer contributions 1,304 1,658 308 250 Benefits paid (37,998) (36,109) (308) (250) Settlement payments $ — $ — $ — $ — Fair value as of December 31 $ 627,032 $ 850,195 $ — $ — Funded status 0 0 0 0 Overfunded plans, net asset $ 13,194 $ 30,867 $ — $ — Underfunded plans Current liabilities $ (1,343) $ (1,345) $ (401) $ (399) Non-current liabilities $ (33,063) $ (18,594) $ (2,271) $ (2,743)</t>
        </is>
      </c>
    </row>
    <row r="5">
      <c r="A5" s="4" t="inlineStr">
        <is>
          <t>Schedule of Net Benefit Costs</t>
        </is>
      </c>
      <c r="B5" s="4" t="inlineStr">
        <is>
          <t xml:space="preserve">ABX’s net periodic benefit costs for its defined benefit pension plans and post-retirement healthcare plans for the years ended December 31, 2022, 2021 and 2020, are as follows (in thousands): Pension Plans Post-Retirement Healthcare Plan 2022 2021 2020 2022 2021 2020 Service cost $ — $ — $ — $ 76 $ 95 139 Interest cost 24,173 22,387 27,880 59 42 91 Expected return on plan assets (46,954) (47,502) (44,673) — — — Curtailments and settlements — — (424) — — (17) Amortization of prior service cost — — — — — — Amortization of net loss 2,630 7,058 3,763 45 186 124 Net periodic benefit cost (income) $ (20,151) $ (18,057) $ (13,454) $ 180 $ 323 $ 337 </t>
        </is>
      </c>
    </row>
    <row r="6">
      <c r="A6" s="4" t="inlineStr">
        <is>
          <t>Schedule of Unrecognized Net Periodic Benefit Expense</t>
        </is>
      </c>
      <c r="B6" s="4" t="inlineStr">
        <is>
          <t xml:space="preserve">The pre-tax amounts in accumulated other comprehensive loss that have not yet been recognized as components of net periodic benefit expense at December 31 are as follows (in thousands): Pension Plans Post-Retirement 2022 2021 2022 2021 Unrecognized prior service cost $ — $ — $ — $ — Unrecognized net actuarial loss 144,268 90,675 76 418 Accumulated other comprehensive loss $ 144,268 $ 90,675 $ 76 $ 418 </t>
        </is>
      </c>
    </row>
    <row r="7">
      <c r="A7" s="4" t="inlineStr">
        <is>
          <t>Schedule of Assumptions Used</t>
        </is>
      </c>
      <c r="B7" s="4" t="inlineStr">
        <is>
          <t>Assumptions used in determining the funded status of ABX’s pension plans at December 31 were as follows: Pension Plans 2022 2021 2020 Discount rate - crewmembers 5.50% 2.90% 2.55% Discount rate - non-crewmembers 5.50% 3.00% 2.75% Expected return on plan assets - crewmembers 6.75% 5.65% 5.75% Expected return on plan assets - non-crewmembers 6.65% 5.65% 5.75%</t>
        </is>
      </c>
    </row>
    <row r="8">
      <c r="A8" s="4" t="inlineStr">
        <is>
          <t>Schedule of Allocation of Plan Assets</t>
        </is>
      </c>
      <c r="B8" s="4" t="inlineStr">
        <is>
          <t xml:space="preserve">The weighted-average asset allocations by asset category are as shown below: Composition of Plan Assets Asset category 2022 2021 Cash 3 % 3 % Equity securities 27 % 28 % Fixed income securities 70 % 69 % 100 % 100 % The pension plan assets measured at fair value on a recurring basis were as follows (in thousands): As of December 31, 2022 Fair Value Measurement Using Total Level 1 Level 2 Plan assets Common trust funds $ — $ 19,114 $ 19,114 Mutual funds — 166,143 166,143 Fixed income investments — 441,772 441,772 Benefit Plan Assets $ — $ 627,029 $ 627,029 Investments measured at net asset value ("NAV") 3 Total benefit plan assets $ 627,032 As of December 31, 2021 Fair Value Measurement Using Total Level 1 Level 2 Plan assets Common trust funds $ — $ 29,451 $ 29,451 Mutual funds — 236,647 236,647 Fixed income investments — 584,094 584,094 Benefit Plan Assets $ — $ 850,192 $ 850,192 Investments measured at net asset value ("NAV") 3 Total benefit plan assets $ 850,195 </t>
        </is>
      </c>
    </row>
    <row r="9">
      <c r="A9" s="4" t="inlineStr">
        <is>
          <t>Schedule of Expected Benefit Payments</t>
        </is>
      </c>
      <c r="B9" s="4" t="inlineStr">
        <is>
          <t xml:space="preserve">The following benefit payments, which reflect expected future service, as appropriate, are expected to be paid out of the respective plans as follows (in thousands): Pension Post-retirement 2023 $ 41,571 $ 401 2024 43,877 482 2025 46,329 507 2026 48,101 471 2027 49,650 404 Years 2028 to 2032 253,065 1,022 </t>
        </is>
      </c>
    </row>
    <row r="10">
      <c r="A10" s="4" t="inlineStr">
        <is>
          <t>Schedule of Level Three Defined Benefit Plan Assets Roll Forward</t>
        </is>
      </c>
      <c r="B10" s="4" t="inlineStr">
        <is>
          <t xml:space="preserve">The following table presents investments measured at fair value based on NAV per share as a practical expedient: Fair Value Redemption Frequency Redemption Notice Period Unfunded Commitments As of December 31, 2022 Hedge Funds &amp; Private Equity $ 3 (1) (2) 90 days $ — Real Estate — (3) 90 days — Total investments measured at NAV $ 3 $ — As of December 31, 2021 Hedge Funds &amp; Private Equity $ 3 (1) (2) 90 days $ — Real Estate — (3) 90 days — Total investments measured at NAV $ 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The significant components of the deferred income tax assets and liabilities as of December 31, 2022 and 2021 are as follows (in thousands): December 31 2022 2021 Deferred tax assets: Net operating loss carryforward and federal credits $ 63,200 $ 93,294 Warrants 31,524 32,075 Operating lease obligation 15,727 13,266 Post-retirement employee benefits 3,081 — Employee benefits other than post-retirement 5,666 6,919 Inventory reserve 2,920 2,714 Deferred revenue 4,863 10,918 Other 13,519 8,789 Deferred tax assets 140,500 167,975 Deferred tax liabilities: Accelerated depreciation (326,804) (327,321) Post-retirement employee benefits — (1,330) Partnership items (6,365) (6,014) Operating lease assets (15,492) (13,029) State taxes (24,207) (19,158) Goodwill and intangible assets (18,952) (14,553) Valuation allowance against deferred tax assets (3,861) (3,861) Deferred tax liabilities (395,681) (385,266) Net deferred tax (liability) $ (255,181) $ (217,291)</t>
        </is>
      </c>
    </row>
    <row r="5">
      <c r="A5" s="4" t="inlineStr">
        <is>
          <t>Schedule of Components of Income Tax Expense (Benefit)</t>
        </is>
      </c>
      <c r="B5" s="4" t="inlineStr">
        <is>
          <t xml:space="preserve">The following summarizes the Company’s income tax provisions (benefits) (in thousands): Years Ended December 31 2022 2021 2020 Current taxes: Federal $ 6,965 $ — $ (1,332) Foreign 784 — — State 2,082 2,402 1,235 Deferred taxes: Federal 45,644 65,027 19,701 Foreign (57) — — State 8,642 4,795 (1,209) Total deferred tax expense 54,229 69,822 18,492 Total income tax expense (benefit) from continuing operations $ 64,060 $ 72,224 $ 16,314 Income tax expense (benefit) from discontinued operations $ 633 $ 722 $ 2,081 </t>
        </is>
      </c>
    </row>
    <row r="6">
      <c r="A6" s="4" t="inlineStr">
        <is>
          <t>Schedule of Effective Income Tax Rate Reconciliation</t>
        </is>
      </c>
      <c r="B6" s="4" t="inlineStr">
        <is>
          <t>The reconciliation of income tax from continuing operations computed at the U.S. statutory federal income tax rates to effective income tax rates is as follows: Years Ended December 31 2022 2021 2020 Statutory federal tax rate 21.0 % 21.0 % 21.0 % Foreign income taxes 0.2 % — % — % State income taxes, net of federal tax benefit 3.3 % 1.8 % 5.1 % Tax effect of non-deductible warrant expense — % — % 16.6 % Tax effect of stock compensation 0.2 % — % — % Tax effect of other non-deductible expenses 0.1 % 0.5 % 3.2 % Change to state statutory tax rates (0.1) % — % (5.4) % Other (0.1) % 0.7 % (1.1) % Effective income tax rate 24.6 % 24.0 % 39.4 %</t>
        </is>
      </c>
    </row>
    <row r="7">
      <c r="A7" s="4" t="inlineStr">
        <is>
          <t>Schedule of Effective Income Tax Rate Reconciliation, Discontinued Operations</t>
        </is>
      </c>
      <c r="B7" s="4" t="inlineStr">
        <is>
          <t>The reconciliation of income tax from discontinued operations computed at the U.S. statutory federal income tax rates to effective income tax rates is as follows: Years Ended December 31 2022 2021 2020 Statutory federal tax rate 21.0 % 21.0 % 21.0 % State income taxes, net of federal tax benefit 1.8 % 1.8 % 1.8 % Change in federal statutory tax rates — % — % — % Effective income tax rate 22.8 % 22.8 % 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Other Comprehensive Income [Abstract]</t>
        </is>
      </c>
      <c r="B3" s="4" t="inlineStr">
        <is>
          <t xml:space="preserve"> </t>
        </is>
      </c>
    </row>
    <row r="4">
      <c r="A4" s="4" t="inlineStr">
        <is>
          <t>Schedule of Accumulated Other Comprehensive Income (Loss)</t>
        </is>
      </c>
      <c r="B4" s="4" t="inlineStr">
        <is>
          <t>Accumulated other comprehensive income (loss) includes the following items by components for the years ended December 31, 2022, 2021 and 2020 (in thousands): Defined Benefit Pension Defined Benefit Post-Retirement Foreign Currency Translation Total Balance as of January 1, 2020 (61,152) (702) (12) (61,866) Other comprehensive income (loss) before reclassifications: Actuarial gain (loss) for retiree liabilities (25,712) 74 — (25,638) Foreign currency translation adjustment — — (2) (2) Amounts reclassified from accumulated other comprehensive income: Actuarial costs (reclassified to salaries, wages and benefits) 3,763 124 — 3,887 Income Tax (Expense) or Benefit 5,008 (45) — 4,963 Other comprehensive income (loss), net of tax (16,941) 153 (2) (16,790) Balance as of December 31, 2020 (78,093) (549) (14) (78,656) Other comprehensive income (loss) before reclassifications: Actuarial gain for retiree liabilities 14,087 228 — 14,315 Foreign currency translation adjustment — — (6) (6) Amounts reclassified from accumulated other comprehensive income: Actuarial costs (reclassified to salaries, wages and benefits) 7,056 188 — 7,244 Income Tax (Expense) or Benefit (4,881) (96) — (4,977) Other comprehensive income (loss), net of tax 16,262 320 (6) 16,576 Balance as of December 31, 2021 (61,831) (229) (20) (62,080) Other comprehensive income (loss) before reclassifications: Actuarial gain (loss) for retiree liabilities (56,223) 297 — (55,926) Amounts reclassified from accumulated other comprehensive income: Actuarial costs (reclassified to salaries, wages and benefits) 2,630 45 — 2,675 Income Tax (Expense) or Benefit 12,006 (77) — 11,929 Other comprehensive income (loss), net of tax (41,587) 265 — (41,322) Balance as of December 31, 2022 (103,418) 36 (20) (103,4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quity Instruments Other Than Options, Activity</t>
        </is>
      </c>
      <c r="B4" s="4" t="inlineStr">
        <is>
          <t xml:space="preserve">The table below summarizes award activity. Year Ended December 31 2022 2021 2020 Number of Weighted Number of Weighted Number of Weighted Outstanding at beginning of period 978,188 $ 17.49 1,085,023 $ 17.14 963,832 $ 17.67 Granted 292,577 35.19 273,845 26.65 437,054 18.85 Converted (327,160) 20.43 (316,430) 22.76 (278,163) 21.34 Expired (3,000) 40.02 (58,650) 24.79 (34,100) 19.40 Forfeited (11,400) 27.44 (5,600) 23.31 (3,600) 21.62 Outstanding at end of period 929,205 $ 21.83 978,188 $ 17.49 1,085,023 $ 17.14 Vested 497,128 $ 13.05 414,949 $ 11.43 460,685 $ 13.00 </t>
        </is>
      </c>
    </row>
    <row r="5">
      <c r="A5" s="4" t="inlineStr">
        <is>
          <t>Schedule of Share-based Payment Award, Equity Instruments Other Than Options, Valuation Assumptions</t>
        </is>
      </c>
      <c r="B5" s="4" t="inlineStr">
        <is>
          <t>The market condition awards were valued using a Monte Carlo simulation technique based on volatility over three years for the awards granted in 2022, 2021 and 2020 using daily stock prices and using the following variables: 2022 2021 2020 Risk-free interest rate 2.5% 0.3% 0.7% Volatility 38.3% 39.7% 3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common share is as follows (in thousands, except per share amounts): December 31 2022 2021 2020 Numerator: Earnings from continuing operations - basic $ 196,438 $ 228,980 $ 25,079 Gain from stock warrants revaluation, net of tax $ (170) $ (15,564) $ — Convertible debt interest charge, net of tax $ 3,051 $ — $ — Earnings from continuing operations - diluted $ 199,319 $ 213,416 $ 25,079 Denominator: Weighted-average shares outstanding for basic earnings per share 73,611 68,853 59,128 Common equivalent shares: Effect of stock-based compensation awards and warrants 6,602 7,363 803 Effect of convertible debt 8,111 — — Weighted-average shares outstanding assuming dilution 88,324 76,216 59,931 Basic earnings per share from continuing operations $ 2.67 $ 3.33 $ 0.42 Diluted earnings per share from continuing operations $ 2.26 $ 2.80 $ 0.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and Revenue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Company's segment information from continuing operations is presented below (in thousands): Year Ended December 31 2022 2021 2020 Total revenues: CAM $ 434,686 $ 370,287 $ 308,661 ACMI Services 1,404,348 1,185,128 1,147,279 All other 430,326 375,571 334,300 Eliminate inter-segment revenues (223,891) (196,704) (219,665) Total $ 2,045,469 $ 1,734,282 $ 1,570,575 Customer revenues: CAM $ 317,167 $ 273,288 $ 205,047 ACMI Services 1,404,254 1,185,113 1,147,252 All other 324,048 275,881 218,276 Total $ 2,045,469 $ 1,734,282 $ 1,570,575 </t>
        </is>
      </c>
    </row>
    <row r="5">
      <c r="A5" s="4" t="inlineStr">
        <is>
          <t>Revenue from External Customers from Other Activities</t>
        </is>
      </c>
      <c r="B5" s="4" t="inlineStr">
        <is>
          <t xml:space="preserve">The Company's external customer revenues from other activities for the years ending December 31, 2022, 2021 and 2020 are presented below (in thousands): Year Ended December 31, 2022 2021 2020 Aircraft maintenance, modifications and part sales $ 145,998 $ 127,378 $ 114,425 Ground services 107,080 99,133 73,949 Other, including aviation fuel sales 70,970 49,370 29,902 Total customer revenues $ 324,048 $ 275,881 $ 218,276 </t>
        </is>
      </c>
    </row>
    <row r="6">
      <c r="A6" s="4" t="inlineStr">
        <is>
          <t>Other Segment Information From Continuing Operations</t>
        </is>
      </c>
      <c r="B6" s="4" t="inlineStr">
        <is>
          <t xml:space="preserve">The Company's other segment information from continuing operations is presented below (in thousands): Year Ended December 31, 2022 2021 2020 Depreciation and amortization expense: CAM $ 231,663 $ 203,675 $ 172,003 ACMI Services 96,996 101,541 101,748 All other 2,405 3,232 4,316 Total $ 331,064 $ 308,448 $ 278,067 Interest expense CAM 30,880 38,160 39,304 ACMI Services 13,818 18,066 20,542 Segment earnings (loss): CAM $ 143,008 $ 106,161 $ 77,424 ACMI Services 95,198 158,733 114,128 All other 2,579 112 (5,933) Net unallocated interest expense (1,748) (2,525) (2,825) Impairment of aircraft and related assets — — (39,075) Net gain (loss) on financial instruments 9,022 29,979 (100,771) Debt issuance costs — (6,505) — Other non-service components of retiree benefit costs, net 20,046 17,827 12,032 Loss from non-consolidated affiliate (7,607) (2,577) (13,587) Pre-tax earnings from continuing operations $ 260,498 $ 301,205 $ 41,393 </t>
        </is>
      </c>
    </row>
    <row r="7">
      <c r="A7" s="4" t="inlineStr">
        <is>
          <t>Schedule of Assets by Segment</t>
        </is>
      </c>
      <c r="B7" s="4" t="inlineStr">
        <is>
          <t xml:space="preserve">The Company's assets are presented below by segment (in thousands). Cash and cash equivalents are reflected in Assets - All other. December 31 2022 2021 2020 Assets: CAM $ 2,510,559 $ 2,218,012 $ 2,037,628 ACMI Services 921,522 872,311 811,516 All other 157,812 177,012 152,601 Total $ 3,589,893 $ 3,267,335 $ 3,001,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Accounts receivable, net of allowance</t>
        </is>
      </c>
      <c r="B3" s="5" t="n">
        <v>-939</v>
      </c>
      <c r="C3" s="5" t="n">
        <v>-742</v>
      </c>
    </row>
    <row r="4">
      <c r="A4" s="3" t="inlineStr">
        <is>
          <t>Stockholders' Equity Attributable to Parent [Abstract]</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150000000</v>
      </c>
      <c r="C6" s="6" t="n">
        <v>150000000</v>
      </c>
    </row>
    <row r="7">
      <c r="A7" s="4" t="inlineStr">
        <is>
          <t>Common stock, shares issued (in shares)</t>
        </is>
      </c>
      <c r="B7" s="6" t="n">
        <v>72327758</v>
      </c>
      <c r="C7" s="6" t="n">
        <v>74142183</v>
      </c>
    </row>
    <row r="8">
      <c r="A8" s="4" t="inlineStr">
        <is>
          <t>Common stock, shares outstanding (in shares)</t>
        </is>
      </c>
      <c r="B8" s="6" t="n">
        <v>72327758</v>
      </c>
      <c r="C8" s="6" t="n">
        <v>74142183</v>
      </c>
    </row>
    <row r="9">
      <c r="A9" s="4" t="inlineStr">
        <is>
          <t>Preferred Stock</t>
        </is>
      </c>
      <c r="B9" s="4" t="inlineStr">
        <is>
          <t xml:space="preserve"> </t>
        </is>
      </c>
      <c r="C9" s="4" t="inlineStr">
        <is>
          <t xml:space="preserve"> </t>
        </is>
      </c>
    </row>
    <row r="10">
      <c r="A10" s="3" t="inlineStr">
        <is>
          <t>Stockholders' Equity Attributable to Parent [Abstract]</t>
        </is>
      </c>
      <c r="B10" s="4" t="inlineStr">
        <is>
          <t xml:space="preserve"> </t>
        </is>
      </c>
      <c r="C10" s="4" t="inlineStr">
        <is>
          <t xml:space="preserve"> </t>
        </is>
      </c>
    </row>
    <row r="11">
      <c r="A11" s="4" t="inlineStr">
        <is>
          <t>Preferred stock, shares authorized (in shares)</t>
        </is>
      </c>
      <c r="B11" s="6" t="n">
        <v>20000000</v>
      </c>
      <c r="C11" s="6" t="n">
        <v>20000000</v>
      </c>
    </row>
    <row r="12">
      <c r="A12" s="4" t="inlineStr">
        <is>
          <t>Series A Junior Participating Preferred Stock</t>
        </is>
      </c>
      <c r="B12" s="4" t="inlineStr">
        <is>
          <t xml:space="preserve"> </t>
        </is>
      </c>
      <c r="C12" s="4" t="inlineStr">
        <is>
          <t xml:space="preserve"> </t>
        </is>
      </c>
    </row>
    <row r="13">
      <c r="A13" s="3" t="inlineStr">
        <is>
          <t>Stockholders' Equity Attributable to Parent [Abstract]</t>
        </is>
      </c>
      <c r="B13" s="4" t="inlineStr">
        <is>
          <t xml:space="preserve"> </t>
        </is>
      </c>
      <c r="C13" s="4" t="inlineStr">
        <is>
          <t xml:space="preserve"> </t>
        </is>
      </c>
    </row>
    <row r="14">
      <c r="A14" s="4" t="inlineStr">
        <is>
          <t>Preferred stock, shares authorized (in shares)</t>
        </is>
      </c>
      <c r="B14" s="6" t="n">
        <v>75000</v>
      </c>
      <c r="C14" s="6" t="n">
        <v>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Financial Statement Preparation and Significant Accounting Policies - Additional Information (Details) - USD ($) $ in Millions</t>
        </is>
      </c>
      <c r="C1" s="2" t="inlineStr">
        <is>
          <t>12 Months Ended</t>
        </is>
      </c>
    </row>
    <row r="2">
      <c r="B2" s="2" t="inlineStr">
        <is>
          <t>Jan. 01, 2022</t>
        </is>
      </c>
      <c r="C2" s="2" t="inlineStr">
        <is>
          <t>Dec. 31, 2022</t>
        </is>
      </c>
      <c r="D2" s="2" t="inlineStr">
        <is>
          <t>Dec. 31, 2021</t>
        </is>
      </c>
      <c r="E2" s="2" t="inlineStr">
        <is>
          <t>Dec. 31, 2020</t>
        </is>
      </c>
    </row>
    <row r="3">
      <c r="A3" s="3" t="inlineStr">
        <is>
          <t>Organization, Consolidation and Presentation of Financial Statements Disclosure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9" t="n">
        <v>1.9</v>
      </c>
      <c r="D4" s="9" t="n">
        <v>5.9</v>
      </c>
      <c r="E4" s="4" t="inlineStr">
        <is>
          <t xml:space="preserve"> </t>
        </is>
      </c>
    </row>
    <row r="5">
      <c r="A5" s="4" t="inlineStr">
        <is>
          <t>Depreciation expense</t>
        </is>
      </c>
      <c r="B5" s="4" t="inlineStr">
        <is>
          <t xml:space="preserve"> </t>
        </is>
      </c>
      <c r="C5" s="4" t="inlineStr">
        <is>
          <t xml:space="preserve"> </t>
        </is>
      </c>
      <c r="D5" s="10" t="n">
        <v>2.1</v>
      </c>
      <c r="E5" s="4" t="inlineStr">
        <is>
          <t xml:space="preserve"> </t>
        </is>
      </c>
    </row>
    <row r="6">
      <c r="A6" s="4" t="inlineStr">
        <is>
          <t>Capitalized interest</t>
        </is>
      </c>
      <c r="B6" s="4" t="inlineStr">
        <is>
          <t xml:space="preserve"> </t>
        </is>
      </c>
      <c r="C6" s="10" t="n">
        <v>3.2</v>
      </c>
      <c r="D6" s="10" t="n">
        <v>3.5</v>
      </c>
      <c r="E6" s="9" t="n">
        <v>2.8</v>
      </c>
    </row>
    <row r="7">
      <c r="A7" s="4" t="inlineStr">
        <is>
          <t>Other liabilities for self-insured reserves</t>
        </is>
      </c>
      <c r="B7" s="4" t="inlineStr">
        <is>
          <t xml:space="preserve"> </t>
        </is>
      </c>
      <c r="C7" s="9" t="n">
        <v>3.9</v>
      </c>
      <c r="D7" s="9" t="n">
        <v>6.1</v>
      </c>
      <c r="E7" s="4" t="inlineStr">
        <is>
          <t xml:space="preserve"> </t>
        </is>
      </c>
    </row>
    <row r="8">
      <c r="A8" s="4" t="inlineStr">
        <is>
          <t>Convertible Notes | Convertible Debt</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Disclosure and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Discount amortization expense</t>
        </is>
      </c>
      <c r="B10" s="9" t="n">
        <v>6.4</v>
      </c>
      <c r="C10" s="4" t="inlineStr">
        <is>
          <t xml:space="preserve"> </t>
        </is>
      </c>
      <c r="D10" s="4" t="inlineStr">
        <is>
          <t xml:space="preserve"> </t>
        </is>
      </c>
      <c r="E10" s="4" t="inlineStr">
        <is>
          <t xml:space="preserve"> </t>
        </is>
      </c>
    </row>
    <row r="11">
      <c r="A11" s="4" t="inlineStr">
        <is>
          <t>Debt instrument, effective interest rate</t>
        </is>
      </c>
      <c r="B11" s="11" t="n">
        <v>0.01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Financial Statement Preparation and Significant Accounting Policies - Schedule of Depreciable Lives (Details)</t>
        </is>
      </c>
      <c r="B1" s="2" t="inlineStr">
        <is>
          <t>12 Months Ended</t>
        </is>
      </c>
    </row>
    <row r="2">
      <c r="B2" s="2" t="inlineStr">
        <is>
          <t>Dec. 31, 2022</t>
        </is>
      </c>
    </row>
    <row r="3">
      <c r="A3" s="4" t="inlineStr">
        <is>
          <t>Minimum | Support equipment</t>
        </is>
      </c>
      <c r="B3" s="4" t="inlineStr">
        <is>
          <t xml:space="preserve"> </t>
        </is>
      </c>
    </row>
    <row r="4">
      <c r="A4" s="3" t="inlineStr">
        <is>
          <t>Organization, Consolidation and Presentation of Financial Statements Disclosure and Significant Accounting Policies [Line Items]</t>
        </is>
      </c>
      <c r="B4" s="4" t="inlineStr">
        <is>
          <t xml:space="preserve"> </t>
        </is>
      </c>
    </row>
    <row r="5">
      <c r="A5" s="4" t="inlineStr">
        <is>
          <t>Property, plant and equipment, useful life</t>
        </is>
      </c>
      <c r="B5" s="4" t="inlineStr">
        <is>
          <t>2 years</t>
        </is>
      </c>
    </row>
    <row r="6">
      <c r="A6" s="4" t="inlineStr">
        <is>
          <t>Minimum | Leasehold Improvements, facilities and office equipment</t>
        </is>
      </c>
      <c r="B6" s="4" t="inlineStr">
        <is>
          <t xml:space="preserve"> </t>
        </is>
      </c>
    </row>
    <row r="7">
      <c r="A7" s="3" t="inlineStr">
        <is>
          <t>Organization, Consolidation and Presentation of Financial Statements Disclosure and Significant Accounting Policies [Line Items]</t>
        </is>
      </c>
      <c r="B7" s="4" t="inlineStr">
        <is>
          <t xml:space="preserve"> </t>
        </is>
      </c>
    </row>
    <row r="8">
      <c r="A8" s="4" t="inlineStr">
        <is>
          <t>Property, plant and equipment, useful life</t>
        </is>
      </c>
      <c r="B8" s="4" t="inlineStr">
        <is>
          <t>3 years</t>
        </is>
      </c>
    </row>
    <row r="9">
      <c r="A9" s="4" t="inlineStr">
        <is>
          <t>Minimum | Boeing 767 and 757 A&amp;FE | Boeing 767 and 757 A&amp;FE</t>
        </is>
      </c>
      <c r="B9" s="4" t="inlineStr">
        <is>
          <t xml:space="preserve"> </t>
        </is>
      </c>
    </row>
    <row r="10">
      <c r="A10" s="3" t="inlineStr">
        <is>
          <t>Organization, Consolidation and Presentation of Financial Statements Disclosure and Significant Accounting Policies [Line Items]</t>
        </is>
      </c>
      <c r="B10" s="4" t="inlineStr">
        <is>
          <t xml:space="preserve"> </t>
        </is>
      </c>
    </row>
    <row r="11">
      <c r="A11" s="4" t="inlineStr">
        <is>
          <t>Property, plant and equipment, useful life</t>
        </is>
      </c>
      <c r="B11" s="4" t="inlineStr">
        <is>
          <t>7 years</t>
        </is>
      </c>
    </row>
    <row r="12">
      <c r="A12" s="4" t="inlineStr">
        <is>
          <t>Maximum | Support equipment</t>
        </is>
      </c>
      <c r="B12" s="4" t="inlineStr">
        <is>
          <t xml:space="preserve"> </t>
        </is>
      </c>
    </row>
    <row r="13">
      <c r="A13" s="3" t="inlineStr">
        <is>
          <t>Organization, Consolidation and Presentation of Financial Statements Disclosure and Significant Accounting Policies [Line Items]</t>
        </is>
      </c>
      <c r="B13" s="4" t="inlineStr">
        <is>
          <t xml:space="preserve"> </t>
        </is>
      </c>
    </row>
    <row r="14">
      <c r="A14" s="4" t="inlineStr">
        <is>
          <t>Property, plant and equipment, useful life</t>
        </is>
      </c>
      <c r="B14" s="4" t="inlineStr">
        <is>
          <t>10 years</t>
        </is>
      </c>
    </row>
    <row r="15">
      <c r="A15" s="4" t="inlineStr">
        <is>
          <t>Maximum | Leasehold Improvements, facilities and office equipment</t>
        </is>
      </c>
      <c r="B15" s="4" t="inlineStr">
        <is>
          <t xml:space="preserve"> </t>
        </is>
      </c>
    </row>
    <row r="16">
      <c r="A16" s="3" t="inlineStr">
        <is>
          <t>Organization, Consolidation and Presentation of Financial Statements Disclosure and Significant Accounting Policies [Line Items]</t>
        </is>
      </c>
      <c r="B16" s="4" t="inlineStr">
        <is>
          <t xml:space="preserve"> </t>
        </is>
      </c>
    </row>
    <row r="17">
      <c r="A17" s="4" t="inlineStr">
        <is>
          <t>Property, plant and equipment, useful life</t>
        </is>
      </c>
      <c r="B17" s="4" t="inlineStr">
        <is>
          <t>25 years</t>
        </is>
      </c>
    </row>
    <row r="18">
      <c r="A18" s="4" t="inlineStr">
        <is>
          <t>Maximum | Boeing 767 and 757 A&amp;FE | Boeing 767 and 757 A&amp;FE</t>
        </is>
      </c>
      <c r="B18" s="4" t="inlineStr">
        <is>
          <t xml:space="preserve"> </t>
        </is>
      </c>
    </row>
    <row r="19">
      <c r="A19" s="3" t="inlineStr">
        <is>
          <t>Organization, Consolidation and Presentation of Financial Statements Disclosure and Significant Accounting Policies [Line Items]</t>
        </is>
      </c>
      <c r="B19" s="4" t="inlineStr">
        <is>
          <t xml:space="preserve"> </t>
        </is>
      </c>
    </row>
    <row r="20">
      <c r="A20" s="4" t="inlineStr">
        <is>
          <t>Property, plant and equipment, useful life</t>
        </is>
      </c>
      <c r="B20" s="4" t="inlineStr">
        <is>
          <t>1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inancial Statement Preparation and Significant Accounting Policies - Accounting Standards Update and Change in Accounting Principle (Details) - USD ($) $ in Thousands</t>
        </is>
      </c>
      <c r="B1" s="2" t="inlineStr">
        <is>
          <t>Dec. 31, 2022</t>
        </is>
      </c>
      <c r="C1" s="2" t="inlineStr">
        <is>
          <t>Jan. 01, 2022</t>
        </is>
      </c>
      <c r="D1" s="2" t="inlineStr">
        <is>
          <t>Dec. 31, 2021</t>
        </is>
      </c>
      <c r="E1" s="2" t="inlineStr">
        <is>
          <t>Sep. 30, 2017</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onvertible Debt</t>
        </is>
      </c>
      <c r="B3" s="5" t="n">
        <v>-1468717</v>
      </c>
      <c r="C3" s="4" t="inlineStr">
        <is>
          <t xml:space="preserve"> </t>
        </is>
      </c>
      <c r="D3" s="4" t="inlineStr">
        <is>
          <t xml:space="preserve"> </t>
        </is>
      </c>
      <c r="E3" s="4" t="inlineStr">
        <is>
          <t xml:space="preserve"> </t>
        </is>
      </c>
    </row>
    <row r="4">
      <c r="A4" s="4" t="inlineStr">
        <is>
          <t>Net deferred tax liability</t>
        </is>
      </c>
      <c r="B4" s="6" t="n">
        <v>-255181</v>
      </c>
      <c r="C4" s="5" t="n">
        <v>-211764</v>
      </c>
      <c r="D4" s="5" t="n">
        <v>-217291</v>
      </c>
      <c r="E4" s="4" t="inlineStr">
        <is>
          <t xml:space="preserve"> </t>
        </is>
      </c>
    </row>
    <row r="5">
      <c r="A5" s="4" t="inlineStr">
        <is>
          <t>Additional paid-in capital</t>
        </is>
      </c>
      <c r="B5" s="6" t="n">
        <v>-986303</v>
      </c>
      <c r="C5" s="6" t="n">
        <v>-1034727</v>
      </c>
      <c r="D5" s="6" t="n">
        <v>-1074286</v>
      </c>
      <c r="E5" s="4" t="inlineStr">
        <is>
          <t xml:space="preserve"> </t>
        </is>
      </c>
    </row>
    <row r="6">
      <c r="A6" s="4" t="inlineStr">
        <is>
          <t>Retained earnings</t>
        </is>
      </c>
      <c r="B6" s="6" t="n">
        <v>-528882</v>
      </c>
      <c r="C6" s="6" t="n">
        <v>-330301</v>
      </c>
      <c r="D6" s="6" t="n">
        <v>-309430</v>
      </c>
      <c r="E6" s="4" t="inlineStr">
        <is>
          <t xml:space="preserve"> </t>
        </is>
      </c>
    </row>
    <row r="7">
      <c r="A7" s="4" t="inlineStr">
        <is>
          <t>Convertible Debt | Convertible Senior Notes Due 2024</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Principal value</t>
        </is>
      </c>
      <c r="B9" s="6" t="n">
        <v>-258750</v>
      </c>
      <c r="C9" s="6" t="n">
        <v>-258750</v>
      </c>
      <c r="D9" s="6" t="n">
        <v>-258750</v>
      </c>
      <c r="E9" s="5" t="n">
        <v>-258800</v>
      </c>
    </row>
    <row r="10">
      <c r="A10" s="4" t="inlineStr">
        <is>
          <t>Unamortized issuance cost</t>
        </is>
      </c>
      <c r="B10" s="6" t="n">
        <v>1847</v>
      </c>
      <c r="C10" s="6" t="n">
        <v>2889</v>
      </c>
      <c r="D10" s="6" t="n">
        <v>2889</v>
      </c>
      <c r="E10" s="4" t="inlineStr">
        <is>
          <t xml:space="preserve"> </t>
        </is>
      </c>
    </row>
    <row r="11">
      <c r="A11" s="4" t="inlineStr">
        <is>
          <t>Unamortized discount</t>
        </is>
      </c>
      <c r="B11" s="6" t="n">
        <v>0</v>
      </c>
      <c r="C11" s="6" t="n">
        <v>0</v>
      </c>
      <c r="D11" s="6" t="n">
        <v>24215</v>
      </c>
      <c r="E11" s="4" t="inlineStr">
        <is>
          <t xml:space="preserve"> </t>
        </is>
      </c>
    </row>
    <row r="12">
      <c r="A12" s="4" t="inlineStr">
        <is>
          <t>Convertible Debt</t>
        </is>
      </c>
      <c r="B12" s="5" t="n">
        <v>-256903</v>
      </c>
      <c r="C12" s="6" t="n">
        <v>-255861</v>
      </c>
      <c r="D12" s="5" t="n">
        <v>-231646</v>
      </c>
      <c r="E12" s="4" t="inlineStr">
        <is>
          <t xml:space="preserve"> </t>
        </is>
      </c>
    </row>
    <row r="13">
      <c r="A13" s="4" t="inlineStr">
        <is>
          <t>Adoption of ASU 2020-06</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Net deferred tax liability</t>
        </is>
      </c>
      <c r="B15" s="4" t="inlineStr">
        <is>
          <t xml:space="preserve"> </t>
        </is>
      </c>
      <c r="C15" s="6" t="n">
        <v>5527</v>
      </c>
      <c r="D15" s="4" t="inlineStr">
        <is>
          <t xml:space="preserve"> </t>
        </is>
      </c>
      <c r="E15" s="4" t="inlineStr">
        <is>
          <t xml:space="preserve"> </t>
        </is>
      </c>
    </row>
    <row r="16">
      <c r="A16" s="4" t="inlineStr">
        <is>
          <t>Additional paid-in capital</t>
        </is>
      </c>
      <c r="B16" s="4" t="inlineStr">
        <is>
          <t xml:space="preserve"> </t>
        </is>
      </c>
      <c r="C16" s="6" t="n">
        <v>39559</v>
      </c>
      <c r="D16" s="4" t="inlineStr">
        <is>
          <t xml:space="preserve"> </t>
        </is>
      </c>
      <c r="E16" s="4" t="inlineStr">
        <is>
          <t xml:space="preserve"> </t>
        </is>
      </c>
    </row>
    <row r="17">
      <c r="A17" s="4" t="inlineStr">
        <is>
          <t>Retained earnings</t>
        </is>
      </c>
      <c r="B17" s="4" t="inlineStr">
        <is>
          <t xml:space="preserve"> </t>
        </is>
      </c>
      <c r="C17" s="6" t="n">
        <v>-20871</v>
      </c>
      <c r="D17" s="4" t="inlineStr">
        <is>
          <t xml:space="preserve"> </t>
        </is>
      </c>
      <c r="E17" s="4" t="inlineStr">
        <is>
          <t xml:space="preserve"> </t>
        </is>
      </c>
    </row>
    <row r="18">
      <c r="A18" s="4" t="inlineStr">
        <is>
          <t>Adoption of ASU 2020-06 | Convertible Debt | Convertible Senior Notes Due 2024</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Principal value</t>
        </is>
      </c>
      <c r="B20" s="4" t="inlineStr">
        <is>
          <t xml:space="preserve"> </t>
        </is>
      </c>
      <c r="C20" s="6" t="n">
        <v>0</v>
      </c>
      <c r="D20" s="4" t="inlineStr">
        <is>
          <t xml:space="preserve"> </t>
        </is>
      </c>
      <c r="E20" s="4" t="inlineStr">
        <is>
          <t xml:space="preserve"> </t>
        </is>
      </c>
    </row>
    <row r="21">
      <c r="A21" s="4" t="inlineStr">
        <is>
          <t>Unamortized issuance cost</t>
        </is>
      </c>
      <c r="B21" s="4" t="inlineStr">
        <is>
          <t xml:space="preserve"> </t>
        </is>
      </c>
      <c r="C21" s="6" t="n">
        <v>0</v>
      </c>
      <c r="D21" s="4" t="inlineStr">
        <is>
          <t xml:space="preserve"> </t>
        </is>
      </c>
      <c r="E21" s="4" t="inlineStr">
        <is>
          <t xml:space="preserve"> </t>
        </is>
      </c>
    </row>
    <row r="22">
      <c r="A22" s="4" t="inlineStr">
        <is>
          <t>Unamortized discount</t>
        </is>
      </c>
      <c r="B22" s="4" t="inlineStr">
        <is>
          <t xml:space="preserve"> </t>
        </is>
      </c>
      <c r="C22" s="6" t="n">
        <v>-24215</v>
      </c>
      <c r="D22" s="4" t="inlineStr">
        <is>
          <t xml:space="preserve"> </t>
        </is>
      </c>
      <c r="E22" s="4" t="inlineStr">
        <is>
          <t xml:space="preserve"> </t>
        </is>
      </c>
    </row>
    <row r="23">
      <c r="A23" s="4" t="inlineStr">
        <is>
          <t>Convertible Debt</t>
        </is>
      </c>
      <c r="B23" s="4" t="inlineStr">
        <is>
          <t xml:space="preserve"> </t>
        </is>
      </c>
      <c r="C23" s="5" t="n">
        <v>-24215</v>
      </c>
      <c r="D23" s="4" t="inlineStr">
        <is>
          <t xml:space="preserve"> </t>
        </is>
      </c>
      <c r="E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Intangibles and Equity Investments - Schedule of Goodwill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Carrying value</t>
        </is>
      </c>
      <c r="B3" s="5" t="n">
        <v>395974</v>
      </c>
      <c r="C3" s="5" t="n">
        <v>395974</v>
      </c>
      <c r="D3" s="5" t="n">
        <v>395974</v>
      </c>
    </row>
    <row r="4">
      <c r="A4" s="4" t="inlineStr">
        <is>
          <t>CAM</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Carrying value</t>
        </is>
      </c>
      <c r="B6" s="6" t="n">
        <v>153290</v>
      </c>
      <c r="C6" s="6" t="n">
        <v>153290</v>
      </c>
      <c r="D6" s="6" t="n">
        <v>153290</v>
      </c>
    </row>
    <row r="7">
      <c r="A7" s="4" t="inlineStr">
        <is>
          <t>ACMI Servic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Carrying value</t>
        </is>
      </c>
      <c r="B9" s="6" t="n">
        <v>234571</v>
      </c>
      <c r="C9" s="6" t="n">
        <v>234571</v>
      </c>
      <c r="D9" s="6" t="n">
        <v>234571</v>
      </c>
    </row>
    <row r="10">
      <c r="A10" s="4" t="inlineStr">
        <is>
          <t>All Oth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Carrying value</t>
        </is>
      </c>
      <c r="B12" s="5" t="n">
        <v>8113</v>
      </c>
      <c r="C12" s="5" t="n">
        <v>8113</v>
      </c>
      <c r="D12" s="5" t="n">
        <v>8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s and Equity Investments - Schedule of Acquired Intangible Assets (Details) - USD ($) $ in Thousands</t>
        </is>
      </c>
      <c r="B1" s="2" t="inlineStr">
        <is>
          <t>12 Months Ended</t>
        </is>
      </c>
    </row>
    <row r="2">
      <c r="B2" s="2" t="inlineStr">
        <is>
          <t>Dec. 31, 2022</t>
        </is>
      </c>
      <c r="C2" s="2" t="inlineStr">
        <is>
          <t>Dec. 31, 2021</t>
        </is>
      </c>
      <c r="D2" s="2" t="inlineStr">
        <is>
          <t>Dec. 31, 2020</t>
        </is>
      </c>
    </row>
    <row r="3">
      <c r="A3" s="3" t="inlineStr">
        <is>
          <t>Finite and Indefinite-lived Intangible Assets [Roll Forward]</t>
        </is>
      </c>
      <c r="B3" s="4" t="inlineStr">
        <is>
          <t xml:space="preserve"> </t>
        </is>
      </c>
      <c r="C3" s="4" t="inlineStr">
        <is>
          <t xml:space="preserve"> </t>
        </is>
      </c>
      <c r="D3" s="4" t="inlineStr">
        <is>
          <t xml:space="preserve"> </t>
        </is>
      </c>
    </row>
    <row r="4">
      <c r="A4" s="4" t="inlineStr">
        <is>
          <t>Carrying value at beginning of period, airline certificates</t>
        </is>
      </c>
      <c r="B4" s="5" t="n">
        <v>109151</v>
      </c>
      <c r="C4" s="5" t="n">
        <v>120316</v>
      </c>
      <c r="D4" s="4" t="inlineStr">
        <is>
          <t xml:space="preserve"> </t>
        </is>
      </c>
    </row>
    <row r="5">
      <c r="A5" s="4" t="inlineStr">
        <is>
          <t>Carrying value at beginning of period, amortizing intangibles</t>
        </is>
      </c>
      <c r="B5" s="6" t="n">
        <v>100151</v>
      </c>
      <c r="C5" s="6" t="n">
        <v>111316</v>
      </c>
      <c r="D5" s="4" t="inlineStr">
        <is>
          <t xml:space="preserve"> </t>
        </is>
      </c>
    </row>
    <row r="6">
      <c r="A6" s="4" t="inlineStr">
        <is>
          <t>Amortization</t>
        </is>
      </c>
      <c r="B6" s="6" t="n">
        <v>-12483</v>
      </c>
      <c r="C6" s="6" t="n">
        <v>-11165</v>
      </c>
      <c r="D6" s="5" t="n">
        <v>-11400</v>
      </c>
    </row>
    <row r="7">
      <c r="A7" s="4" t="inlineStr">
        <is>
          <t>Carrying value at end of period, airline certificates</t>
        </is>
      </c>
      <c r="B7" s="6" t="n">
        <v>96668</v>
      </c>
      <c r="C7" s="6" t="n">
        <v>109151</v>
      </c>
      <c r="D7" s="6" t="n">
        <v>120316</v>
      </c>
    </row>
    <row r="8">
      <c r="A8" s="4" t="inlineStr">
        <is>
          <t>Carrying value at end of period, amortizing intangibles</t>
        </is>
      </c>
      <c r="B8" s="6" t="n">
        <v>87668</v>
      </c>
      <c r="C8" s="6" t="n">
        <v>100151</v>
      </c>
      <c r="D8" s="6" t="n">
        <v>111316</v>
      </c>
    </row>
    <row r="9">
      <c r="A9" s="4" t="inlineStr">
        <is>
          <t>Airline Certificates</t>
        </is>
      </c>
      <c r="B9" s="4" t="inlineStr">
        <is>
          <t xml:space="preserve"> </t>
        </is>
      </c>
      <c r="C9" s="4" t="inlineStr">
        <is>
          <t xml:space="preserve"> </t>
        </is>
      </c>
      <c r="D9" s="4" t="inlineStr">
        <is>
          <t xml:space="preserve"> </t>
        </is>
      </c>
    </row>
    <row r="10">
      <c r="A10" s="3" t="inlineStr">
        <is>
          <t>Finite and Indefinite-lived Intangible Assets [Roll Forward]</t>
        </is>
      </c>
      <c r="B10" s="4" t="inlineStr">
        <is>
          <t xml:space="preserve"> </t>
        </is>
      </c>
      <c r="C10" s="4" t="inlineStr">
        <is>
          <t xml:space="preserve"> </t>
        </is>
      </c>
      <c r="D10" s="4" t="inlineStr">
        <is>
          <t xml:space="preserve"> </t>
        </is>
      </c>
    </row>
    <row r="11">
      <c r="A11" s="4" t="inlineStr">
        <is>
          <t>Carrying value at beginning of period, airline certificates</t>
        </is>
      </c>
      <c r="B11" s="6" t="n">
        <v>9000</v>
      </c>
      <c r="C11" s="6" t="n">
        <v>9000</v>
      </c>
      <c r="D11" s="4" t="inlineStr">
        <is>
          <t xml:space="preserve"> </t>
        </is>
      </c>
    </row>
    <row r="12">
      <c r="A12" s="4" t="inlineStr">
        <is>
          <t>Carrying value at end of period, airline certificates</t>
        </is>
      </c>
      <c r="B12" s="5" t="n">
        <v>9000</v>
      </c>
      <c r="C12" s="5" t="n">
        <v>9000</v>
      </c>
      <c r="D12" s="5" t="n">
        <v>9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Intangibles and Equity Investments - Narrative (Details) - USD ($) $ in Thousands</t>
        </is>
      </c>
      <c r="B1" s="2" t="inlineStr">
        <is>
          <t>12 Months Ended</t>
        </is>
      </c>
    </row>
    <row r="2">
      <c r="B2" s="2" t="inlineStr">
        <is>
          <t>Dec. 31, 2022</t>
        </is>
      </c>
      <c r="C2" s="2" t="inlineStr">
        <is>
          <t>Dec. 31, 2021</t>
        </is>
      </c>
      <c r="D2" s="2" t="inlineStr">
        <is>
          <t>Dec. 31, 2020</t>
        </is>
      </c>
      <c r="E2" s="2" t="inlineStr">
        <is>
          <t>Apr. 30, 2022</t>
        </is>
      </c>
    </row>
    <row r="3">
      <c r="A3" s="3" t="inlineStr">
        <is>
          <t>Finite and Inde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2483</v>
      </c>
      <c r="C4" s="5" t="n">
        <v>11165</v>
      </c>
      <c r="D4" s="5" t="n">
        <v>11400</v>
      </c>
      <c r="E4" s="4" t="inlineStr">
        <is>
          <t xml:space="preserve"> </t>
        </is>
      </c>
    </row>
    <row r="5">
      <c r="A5" s="4" t="inlineStr">
        <is>
          <t>Finite-lived intangible asset, expected amortization, year one</t>
        </is>
      </c>
      <c r="B5" s="6" t="n">
        <v>10200</v>
      </c>
      <c r="C5" s="4" t="inlineStr">
        <is>
          <t xml:space="preserve"> </t>
        </is>
      </c>
      <c r="D5" s="4" t="inlineStr">
        <is>
          <t xml:space="preserve"> </t>
        </is>
      </c>
      <c r="E5" s="4" t="inlineStr">
        <is>
          <t xml:space="preserve"> </t>
        </is>
      </c>
    </row>
    <row r="6">
      <c r="A6" s="4" t="inlineStr">
        <is>
          <t>Finite-lived intangible asset, expected amortization, year two</t>
        </is>
      </c>
      <c r="B6" s="6" t="n">
        <v>10200</v>
      </c>
      <c r="C6" s="4" t="inlineStr">
        <is>
          <t xml:space="preserve"> </t>
        </is>
      </c>
      <c r="D6" s="4" t="inlineStr">
        <is>
          <t xml:space="preserve"> </t>
        </is>
      </c>
      <c r="E6" s="4" t="inlineStr">
        <is>
          <t xml:space="preserve"> </t>
        </is>
      </c>
    </row>
    <row r="7">
      <c r="A7" s="4" t="inlineStr">
        <is>
          <t>Finite-lived intangible asset, expected amortization, year three</t>
        </is>
      </c>
      <c r="B7" s="6" t="n">
        <v>9400</v>
      </c>
      <c r="C7" s="4" t="inlineStr">
        <is>
          <t xml:space="preserve"> </t>
        </is>
      </c>
      <c r="D7" s="4" t="inlineStr">
        <is>
          <t xml:space="preserve"> </t>
        </is>
      </c>
      <c r="E7" s="4" t="inlineStr">
        <is>
          <t xml:space="preserve"> </t>
        </is>
      </c>
    </row>
    <row r="8">
      <c r="A8" s="4" t="inlineStr">
        <is>
          <t>Finite-lived intangible asset, expected amortization, year four</t>
        </is>
      </c>
      <c r="B8" s="6" t="n">
        <v>4500</v>
      </c>
      <c r="C8" s="4" t="inlineStr">
        <is>
          <t xml:space="preserve"> </t>
        </is>
      </c>
      <c r="D8" s="4" t="inlineStr">
        <is>
          <t xml:space="preserve"> </t>
        </is>
      </c>
      <c r="E8" s="4" t="inlineStr">
        <is>
          <t xml:space="preserve"> </t>
        </is>
      </c>
    </row>
    <row r="9">
      <c r="A9" s="4" t="inlineStr">
        <is>
          <t>Finite-lived intangible asset, expected amortization, year five</t>
        </is>
      </c>
      <c r="B9" s="6" t="n">
        <v>4500</v>
      </c>
      <c r="C9" s="4" t="inlineStr">
        <is>
          <t xml:space="preserve"> </t>
        </is>
      </c>
      <c r="D9" s="4" t="inlineStr">
        <is>
          <t xml:space="preserve"> </t>
        </is>
      </c>
      <c r="E9" s="4" t="inlineStr">
        <is>
          <t xml:space="preserve"> </t>
        </is>
      </c>
    </row>
    <row r="10">
      <c r="A10" s="4" t="inlineStr">
        <is>
          <t>Amortization as a reduction to lease revenue, year one</t>
        </is>
      </c>
      <c r="B10" s="6" t="n">
        <v>18700</v>
      </c>
      <c r="C10" s="4" t="inlineStr">
        <is>
          <t xml:space="preserve"> </t>
        </is>
      </c>
      <c r="D10" s="4" t="inlineStr">
        <is>
          <t xml:space="preserve"> </t>
        </is>
      </c>
      <c r="E10" s="4" t="inlineStr">
        <is>
          <t xml:space="preserve"> </t>
        </is>
      </c>
    </row>
    <row r="11">
      <c r="A11" s="4" t="inlineStr">
        <is>
          <t>Amortization as a reduction to lease revenue, year two</t>
        </is>
      </c>
      <c r="B11" s="6" t="n">
        <v>15700</v>
      </c>
      <c r="C11" s="4" t="inlineStr">
        <is>
          <t xml:space="preserve"> </t>
        </is>
      </c>
      <c r="D11" s="4" t="inlineStr">
        <is>
          <t xml:space="preserve"> </t>
        </is>
      </c>
      <c r="E11" s="4" t="inlineStr">
        <is>
          <t xml:space="preserve"> </t>
        </is>
      </c>
    </row>
    <row r="12">
      <c r="A12" s="4" t="inlineStr">
        <is>
          <t>Amortization as a reduction to lease revenue, year three</t>
        </is>
      </c>
      <c r="B12" s="6" t="n">
        <v>15800</v>
      </c>
      <c r="C12" s="4" t="inlineStr">
        <is>
          <t xml:space="preserve"> </t>
        </is>
      </c>
      <c r="D12" s="4" t="inlineStr">
        <is>
          <t xml:space="preserve"> </t>
        </is>
      </c>
      <c r="E12" s="4" t="inlineStr">
        <is>
          <t xml:space="preserve"> </t>
        </is>
      </c>
    </row>
    <row r="13">
      <c r="A13" s="4" t="inlineStr">
        <is>
          <t>Amortization as a reduction to lease revenue, year four</t>
        </is>
      </c>
      <c r="B13" s="6" t="n">
        <v>12800</v>
      </c>
      <c r="C13" s="4" t="inlineStr">
        <is>
          <t xml:space="preserve"> </t>
        </is>
      </c>
      <c r="D13" s="4" t="inlineStr">
        <is>
          <t xml:space="preserve"> </t>
        </is>
      </c>
      <c r="E13" s="4" t="inlineStr">
        <is>
          <t xml:space="preserve"> </t>
        </is>
      </c>
    </row>
    <row r="14">
      <c r="A14" s="4" t="inlineStr">
        <is>
          <t>Amortization as a reduction to lease revenue, year five</t>
        </is>
      </c>
      <c r="B14" s="6" t="n">
        <v>6700</v>
      </c>
      <c r="C14" s="4" t="inlineStr">
        <is>
          <t xml:space="preserve"> </t>
        </is>
      </c>
      <c r="D14" s="4" t="inlineStr">
        <is>
          <t xml:space="preserve"> </t>
        </is>
      </c>
      <c r="E14" s="4" t="inlineStr">
        <is>
          <t xml:space="preserve"> </t>
        </is>
      </c>
    </row>
    <row r="15">
      <c r="A15" s="4" t="inlineStr">
        <is>
          <t>Carrying value of joint ventures</t>
        </is>
      </c>
      <c r="B15" s="5" t="n">
        <v>18900</v>
      </c>
      <c r="C15" s="6" t="n">
        <v>10300</v>
      </c>
      <c r="D15" s="4" t="inlineStr">
        <is>
          <t xml:space="preserve"> </t>
        </is>
      </c>
      <c r="E15" s="4" t="inlineStr">
        <is>
          <t xml:space="preserve"> </t>
        </is>
      </c>
    </row>
    <row r="16">
      <c r="A16" s="4" t="inlineStr">
        <is>
          <t>321 Precision Conversions, LLC</t>
        </is>
      </c>
      <c r="B16" s="4" t="inlineStr">
        <is>
          <t xml:space="preserve"> </t>
        </is>
      </c>
      <c r="C16" s="4" t="inlineStr">
        <is>
          <t xml:space="preserve"> </t>
        </is>
      </c>
      <c r="D16" s="4" t="inlineStr">
        <is>
          <t xml:space="preserve"> </t>
        </is>
      </c>
      <c r="E16" s="4" t="inlineStr">
        <is>
          <t xml:space="preserve"> </t>
        </is>
      </c>
    </row>
    <row r="17">
      <c r="A17" s="3" t="inlineStr">
        <is>
          <t>Finite and Inde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12" t="n">
        <v>0.49</v>
      </c>
      <c r="C18" s="4" t="inlineStr">
        <is>
          <t xml:space="preserve"> </t>
        </is>
      </c>
      <c r="D18" s="4" t="inlineStr">
        <is>
          <t xml:space="preserve"> </t>
        </is>
      </c>
      <c r="E18" s="4" t="inlineStr">
        <is>
          <t xml:space="preserve"> </t>
        </is>
      </c>
    </row>
    <row r="19">
      <c r="A19" s="4" t="inlineStr">
        <is>
          <t>Payments to acquire equity method investment</t>
        </is>
      </c>
      <c r="B19" s="5" t="n">
        <v>14900</v>
      </c>
      <c r="C19" s="5" t="n">
        <v>2500</v>
      </c>
      <c r="D19" s="5" t="n">
        <v>13300</v>
      </c>
      <c r="E19" s="4" t="inlineStr">
        <is>
          <t xml:space="preserve"> </t>
        </is>
      </c>
    </row>
    <row r="20">
      <c r="A20" s="4" t="inlineStr">
        <is>
          <t>GA Telesis Engine Services, LLC</t>
        </is>
      </c>
      <c r="B20" s="4" t="inlineStr">
        <is>
          <t xml:space="preserve"> </t>
        </is>
      </c>
      <c r="C20" s="4" t="inlineStr">
        <is>
          <t xml:space="preserve"> </t>
        </is>
      </c>
      <c r="D20" s="4" t="inlineStr">
        <is>
          <t xml:space="preserve"> </t>
        </is>
      </c>
      <c r="E20" s="4" t="inlineStr">
        <is>
          <t xml:space="preserve"> </t>
        </is>
      </c>
    </row>
    <row r="21">
      <c r="A21" s="3" t="inlineStr">
        <is>
          <t>Finite and Indefinite-lived Intangible Assets [Roll Forward]</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12" t="n">
        <v>0.4</v>
      </c>
    </row>
    <row r="23">
      <c r="A23" s="4" t="inlineStr">
        <is>
          <t>Payments to acquire equity method investment</t>
        </is>
      </c>
      <c r="B23" s="5" t="n">
        <v>1600</v>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Finite and Indefinite-lived Intangible Assets [Roll Forward]</t>
        </is>
      </c>
      <c r="B25" s="4" t="inlineStr">
        <is>
          <t xml:space="preserve"> </t>
        </is>
      </c>
      <c r="C25" s="4" t="inlineStr">
        <is>
          <t xml:space="preserve"> </t>
        </is>
      </c>
      <c r="D25" s="4" t="inlineStr">
        <is>
          <t xml:space="preserve"> </t>
        </is>
      </c>
      <c r="E25" s="4" t="inlineStr">
        <is>
          <t xml:space="preserve"> </t>
        </is>
      </c>
    </row>
    <row r="26">
      <c r="A26" s="4" t="inlineStr">
        <is>
          <t>Finite-lived intangible asset, useful life (in years)</t>
        </is>
      </c>
      <c r="B26" s="4" t="inlineStr">
        <is>
          <t>3 years</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Finite and Indefinite-lived Intangible Assets [Roll Forward]</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 (in years)</t>
        </is>
      </c>
      <c r="B29" s="4" t="inlineStr">
        <is>
          <t>16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s and Equity Investments - Schedule of Lease Incen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arrying value at beginning of period</t>
        </is>
      </c>
      <c r="B4" s="5" t="n">
        <v>102913</v>
      </c>
      <c r="C4" s="5" t="n">
        <v>126007</v>
      </c>
    </row>
    <row r="5">
      <c r="A5" s="4" t="inlineStr">
        <is>
          <t>Amortization</t>
        </is>
      </c>
      <c r="B5" s="6" t="n">
        <v>-23263</v>
      </c>
      <c r="C5" s="6" t="n">
        <v>-23094</v>
      </c>
    </row>
    <row r="6">
      <c r="A6" s="4" t="inlineStr">
        <is>
          <t>Carrying value at end of period</t>
        </is>
      </c>
      <c r="B6" s="5" t="n">
        <v>79650</v>
      </c>
      <c r="C6" s="5" t="n">
        <v>1029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 Schedule of Revenue by Major Customers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of allowance of $939 in 2022 and $742 in 2021</t>
        </is>
      </c>
      <c r="B4" s="5" t="n">
        <v>301622</v>
      </c>
      <c r="C4" s="5" t="n">
        <v>205399</v>
      </c>
      <c r="D4" s="4" t="inlineStr">
        <is>
          <t xml:space="preserve"> </t>
        </is>
      </c>
    </row>
    <row r="5">
      <c r="A5" s="4" t="inlineStr">
        <is>
          <t>U.S. Department of Defense ("DoD") | Revenues from Leases and Contracted Services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the Company’s Employees</t>
        </is>
      </c>
      <c r="B7" s="12" t="n">
        <v>0.3</v>
      </c>
      <c r="C7" s="12" t="n">
        <v>0.26</v>
      </c>
      <c r="D7" s="12" t="n">
        <v>0.31</v>
      </c>
    </row>
    <row r="8">
      <c r="A8" s="4" t="inlineStr">
        <is>
          <t>U.S. Department of Defense ("DoD") | Accounts Receivabl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 of allowance of $939 in 2022 and $742 in 2021</t>
        </is>
      </c>
      <c r="B10" s="5" t="n">
        <v>125156</v>
      </c>
      <c r="C10" s="5" t="n">
        <v>57998</v>
      </c>
      <c r="D10" s="4" t="inlineStr">
        <is>
          <t xml:space="preserve"> </t>
        </is>
      </c>
    </row>
    <row r="11">
      <c r="A11" s="4" t="inlineStr">
        <is>
          <t>Amazon | Revenues from Leases and Contracted Services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the Company’s Employees</t>
        </is>
      </c>
      <c r="B13" s="12" t="n">
        <v>0.34</v>
      </c>
      <c r="C13" s="12" t="n">
        <v>0.35</v>
      </c>
      <c r="D13" s="12" t="n">
        <v>0.3</v>
      </c>
    </row>
    <row r="14">
      <c r="A14" s="4" t="inlineStr">
        <is>
          <t>Amazon | Accounts Receivabl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Accounts receivable, net of allowance of $939 in 2022 and $742 in 2021</t>
        </is>
      </c>
      <c r="B16" s="5" t="n">
        <v>86607</v>
      </c>
      <c r="C16" s="5" t="n">
        <v>68429</v>
      </c>
      <c r="D16" s="4" t="inlineStr">
        <is>
          <t xml:space="preserve"> </t>
        </is>
      </c>
    </row>
    <row r="17">
      <c r="A17" s="4" t="inlineStr">
        <is>
          <t>DHL | Revenues from Leases and Contracted Services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the Company’s Employees</t>
        </is>
      </c>
      <c r="B19" s="12" t="n">
        <v>0.12</v>
      </c>
      <c r="C19" s="12" t="n">
        <v>0.12</v>
      </c>
      <c r="D19" s="12" t="n">
        <v>0.12</v>
      </c>
    </row>
    <row r="20">
      <c r="A20" s="4" t="inlineStr">
        <is>
          <t>DHL | Accounts Receivabl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Accounts receivable, net of allowance of $939 in 2022 and $742 in 2021</t>
        </is>
      </c>
      <c r="B22" s="5" t="n">
        <v>19644</v>
      </c>
      <c r="C22" s="5" t="n">
        <v>9111</v>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ignificant Customers - Narrative (Details) - aircraft</t>
        </is>
      </c>
      <c r="B1" s="2" t="inlineStr">
        <is>
          <t>3 Months Ended</t>
        </is>
      </c>
      <c r="C1" s="2" t="inlineStr">
        <is>
          <t>12 Months Ended</t>
        </is>
      </c>
    </row>
    <row r="2">
      <c r="B2" s="2" t="inlineStr">
        <is>
          <t>Sep. 30, 2022</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aircraft</t>
        </is>
      </c>
      <c r="B4" s="4" t="inlineStr">
        <is>
          <t xml:space="preserve"> </t>
        </is>
      </c>
      <c r="C4" s="6" t="n">
        <v>25</v>
      </c>
      <c r="D4" s="6" t="n">
        <v>21</v>
      </c>
    </row>
    <row r="5">
      <c r="A5" s="4" t="inlineStr">
        <is>
          <t>DHL</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Lessor, number of leased aircraft</t>
        </is>
      </c>
      <c r="B7" s="4" t="inlineStr">
        <is>
          <t xml:space="preserve"> </t>
        </is>
      </c>
      <c r="C7" s="6" t="n">
        <v>14</v>
      </c>
      <c r="D7" s="4" t="inlineStr">
        <is>
          <t xml:space="preserve"> </t>
        </is>
      </c>
    </row>
    <row r="8">
      <c r="A8" s="4" t="inlineStr">
        <is>
          <t>Amazon</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Lessor, number of leased aircraft</t>
        </is>
      </c>
      <c r="B10" s="4" t="inlineStr">
        <is>
          <t xml:space="preserve"> </t>
        </is>
      </c>
      <c r="C10" s="6" t="n">
        <v>42</v>
      </c>
      <c r="D10" s="4" t="inlineStr">
        <is>
          <t xml:space="preserve"> </t>
        </is>
      </c>
    </row>
    <row r="11">
      <c r="A11" s="4" t="inlineStr">
        <is>
          <t>B-767-200 | DHL</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Lessor, number of leased aircraft</t>
        </is>
      </c>
      <c r="B13" s="4" t="inlineStr">
        <is>
          <t xml:space="preserve"> </t>
        </is>
      </c>
      <c r="C13" s="6" t="n">
        <v>3</v>
      </c>
      <c r="D13" s="4" t="inlineStr">
        <is>
          <t xml:space="preserve"> </t>
        </is>
      </c>
    </row>
    <row r="14">
      <c r="A14" s="4" t="inlineStr">
        <is>
          <t>B-767-300 | DHL</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Lessor, number of leased aircraft</t>
        </is>
      </c>
      <c r="B16" s="4" t="inlineStr">
        <is>
          <t xml:space="preserve"> </t>
        </is>
      </c>
      <c r="C16" s="6" t="n">
        <v>11</v>
      </c>
      <c r="D16" s="4" t="inlineStr">
        <is>
          <t xml:space="preserve"> </t>
        </is>
      </c>
    </row>
    <row r="17">
      <c r="A17" s="4" t="inlineStr">
        <is>
          <t>B-767 | Maximum | DHL</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umber of aircraft</t>
        </is>
      </c>
      <c r="B19" s="6" t="n">
        <v>4</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40" customWidth="1" min="6" max="6"/>
    <col width="29" customWidth="1" min="7" max="7"/>
    <col width="30" customWidth="1" min="8" max="8"/>
    <col width="29" customWidth="1" min="9" max="9"/>
    <col width="42" customWidth="1" min="10" max="10"/>
    <col width="31" customWidth="1" min="11" max="11"/>
    <col width="31" customWidth="1" min="12" max="12"/>
    <col width="29" customWidth="1" min="13" max="13"/>
    <col width="37" customWidth="1" min="14" max="14"/>
    <col width="21" customWidth="1" min="15" max="15"/>
    <col width="32" customWidth="1" min="16" max="16"/>
  </cols>
  <sheetData>
    <row r="1">
      <c r="A1" s="1" t="inlineStr">
        <is>
          <t>Significant Customers - Narrative (Investment Agreement) (Details) $ / shares in Units, $ in Thousands</t>
        </is>
      </c>
      <c r="J1" s="2" t="inlineStr">
        <is>
          <t>12 Months Ended</t>
        </is>
      </c>
    </row>
    <row r="2">
      <c r="B2" s="2" t="inlineStr">
        <is>
          <t>Dec. 16, 2022 USD ($) shares</t>
        </is>
      </c>
      <c r="C2" s="2" t="inlineStr">
        <is>
          <t>Oct. 07, 2022 USD ($) shares</t>
        </is>
      </c>
      <c r="D2" s="2" t="inlineStr">
        <is>
          <t>May 29, 2022 aircraft</t>
        </is>
      </c>
      <c r="E2" s="2" t="inlineStr">
        <is>
          <t>Dec. 07, 2021 USD ($) shares</t>
        </is>
      </c>
      <c r="F2" s="2" t="inlineStr">
        <is>
          <t>Mar. 05, 2021 USD ($) $ / shares shares</t>
        </is>
      </c>
      <c r="G2" s="2" t="inlineStr">
        <is>
          <t>May 29, 2020 aircraft shares</t>
        </is>
      </c>
      <c r="H2" s="2" t="inlineStr">
        <is>
          <t>Dec. 22, 2018 aircraft shares</t>
        </is>
      </c>
      <c r="I2" s="2" t="inlineStr">
        <is>
          <t>Mar. 08, 2016 tranche shares</t>
        </is>
      </c>
      <c r="J2" s="2" t="inlineStr">
        <is>
          <t>Dec. 31, 2022 USD ($) aircraft $ / shares</t>
        </is>
      </c>
      <c r="K2" s="2" t="inlineStr">
        <is>
          <t>Dec. 31, 2021 USD ($) aircraft</t>
        </is>
      </c>
      <c r="L2" s="2" t="inlineStr">
        <is>
          <t>Dec. 31, 2020 USD ($) aircraft</t>
        </is>
      </c>
      <c r="M2" s="2" t="inlineStr">
        <is>
          <t>Oct. 01, 2020 USD ($) shares</t>
        </is>
      </c>
      <c r="N2" s="2" t="inlineStr">
        <is>
          <t>Sep. 08, 2020 USD ($) tranche shares</t>
        </is>
      </c>
      <c r="O2" s="2" t="inlineStr">
        <is>
          <t>Mar. 08, 2018 shares</t>
        </is>
      </c>
      <c r="P2" s="2" t="inlineStr">
        <is>
          <t>Feb. 09, 2016 $ / shares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aircraft | aircraf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v>
      </c>
      <c r="K4" s="6" t="n">
        <v>2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and rights outstand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warrant obliga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95</v>
      </c>
      <c r="K6" s="5" t="n">
        <v>91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adjustments of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v>
      </c>
      <c r="K7" s="5" t="n">
        <v>20200</v>
      </c>
      <c r="L7" s="5" t="n">
        <v>-95500</v>
      </c>
      <c r="M7" s="4" t="inlineStr">
        <is>
          <t xml:space="preserve"> </t>
        </is>
      </c>
      <c r="N7" s="4" t="inlineStr">
        <is>
          <t xml:space="preserve"> </t>
        </is>
      </c>
      <c r="O7" s="4" t="inlineStr">
        <is>
          <t xml:space="preserve"> </t>
        </is>
      </c>
      <c r="P7" s="4" t="inlineStr">
        <is>
          <t xml:space="preserve"> </t>
        </is>
      </c>
    </row>
    <row r="8">
      <c r="A8" s="4" t="inlineStr">
        <is>
          <t>2016 Invest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warrant tranches |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c r="J10" s="4" t="inlineStr">
        <is>
          <t xml:space="preserve"> </t>
        </is>
      </c>
      <c r="K10" s="4" t="inlineStr">
        <is>
          <t xml:space="preserve"> </t>
        </is>
      </c>
      <c r="L10" s="4" t="inlineStr">
        <is>
          <t xml:space="preserve"> </t>
        </is>
      </c>
      <c r="M10" s="4" t="inlineStr">
        <is>
          <t xml:space="preserve"> </t>
        </is>
      </c>
      <c r="N10" s="6" t="n">
        <v>3</v>
      </c>
      <c r="O10" s="4" t="inlineStr">
        <is>
          <t xml:space="preserve"> </t>
        </is>
      </c>
      <c r="P10" s="4" t="inlineStr">
        <is>
          <t xml:space="preserve"> </t>
        </is>
      </c>
    </row>
    <row r="11">
      <c r="A11" s="4" t="inlineStr">
        <is>
          <t>Class of warrant or right, ownership percentage,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199</v>
      </c>
      <c r="J11" s="4" t="inlineStr">
        <is>
          <t xml:space="preserve"> </t>
        </is>
      </c>
      <c r="K11" s="4" t="inlineStr">
        <is>
          <t xml:space="preserve"> </t>
        </is>
      </c>
      <c r="L11" s="4" t="inlineStr">
        <is>
          <t xml:space="preserve"> </t>
        </is>
      </c>
      <c r="M11" s="4" t="inlineStr">
        <is>
          <t xml:space="preserve"> </t>
        </is>
      </c>
      <c r="N11" s="11" t="n">
        <v>0.199</v>
      </c>
      <c r="O11" s="4" t="inlineStr">
        <is>
          <t xml:space="preserve"> </t>
        </is>
      </c>
      <c r="P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4900000</v>
      </c>
    </row>
    <row r="13">
      <c r="A13" s="4" t="inlineStr">
        <is>
          <t>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9.73</v>
      </c>
    </row>
    <row r="14">
      <c r="A14" s="4" t="inlineStr">
        <is>
          <t>Amended 2016 Invest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lass of warrant or right, ownership percentage, maximum</t>
        </is>
      </c>
      <c r="B16" s="11" t="n">
        <v>0.1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7" t="n">
        <v>27.2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of warrant or right, cashless exercise, exercised (in shares)</t>
        </is>
      </c>
      <c r="B18" s="4" t="inlineStr">
        <is>
          <t xml:space="preserve"> </t>
        </is>
      </c>
      <c r="C18" s="4" t="inlineStr">
        <is>
          <t xml:space="preserve"> </t>
        </is>
      </c>
      <c r="D18" s="4" t="inlineStr">
        <is>
          <t xml:space="preserve"> </t>
        </is>
      </c>
      <c r="E18" s="4" t="inlineStr">
        <is>
          <t xml:space="preserve"> </t>
        </is>
      </c>
      <c r="F18" s="6" t="n">
        <v>86554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of warrant or right, cashless exercise, forfeited (in shares)</t>
        </is>
      </c>
      <c r="B19" s="4" t="inlineStr">
        <is>
          <t xml:space="preserve"> </t>
        </is>
      </c>
      <c r="C19" s="4" t="inlineStr">
        <is>
          <t xml:space="preserve"> </t>
        </is>
      </c>
      <c r="D19" s="4" t="inlineStr">
        <is>
          <t xml:space="preserve"> </t>
        </is>
      </c>
      <c r="E19" s="4" t="inlineStr">
        <is>
          <t xml:space="preserve"> </t>
        </is>
      </c>
      <c r="F19" s="6" t="n">
        <v>48004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exercised (in shares)</t>
        </is>
      </c>
      <c r="B20" s="4" t="inlineStr">
        <is>
          <t xml:space="preserve"> </t>
        </is>
      </c>
      <c r="C20" s="4" t="inlineStr">
        <is>
          <t xml:space="preserve"> </t>
        </is>
      </c>
      <c r="D20" s="4" t="inlineStr">
        <is>
          <t xml:space="preserve"> </t>
        </is>
      </c>
      <c r="E20" s="4" t="inlineStr">
        <is>
          <t xml:space="preserve"> </t>
        </is>
      </c>
      <c r="F20" s="6" t="n">
        <v>1356289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warrant exercises | $</t>
        </is>
      </c>
      <c r="B21" s="4" t="inlineStr">
        <is>
          <t xml:space="preserve"> </t>
        </is>
      </c>
      <c r="C21" s="4" t="inlineStr">
        <is>
          <t xml:space="preserve"> </t>
        </is>
      </c>
      <c r="D21" s="4" t="inlineStr">
        <is>
          <t xml:space="preserve"> </t>
        </is>
      </c>
      <c r="E21" s="4" t="inlineStr">
        <is>
          <t xml:space="preserve"> </t>
        </is>
      </c>
      <c r="F21" s="5" t="n">
        <v>132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repurchased during period (in shares)</t>
        </is>
      </c>
      <c r="B22" s="6" t="n">
        <v>260000</v>
      </c>
      <c r="C22" s="6" t="n">
        <v>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repurchased during period, value | $</t>
        </is>
      </c>
      <c r="B23" s="5" t="n">
        <v>7000</v>
      </c>
      <c r="C23" s="5" t="n">
        <v>5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18 Invest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9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1.5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essee, number of leased aircraft | aircraft</t>
        </is>
      </c>
      <c r="B28" s="4" t="inlineStr">
        <is>
          <t xml:space="preserve"> </t>
        </is>
      </c>
      <c r="C28" s="4" t="inlineStr">
        <is>
          <t xml:space="preserve"> </t>
        </is>
      </c>
      <c r="D28" s="4" t="inlineStr">
        <is>
          <t xml:space="preserve"> </t>
        </is>
      </c>
      <c r="E28" s="4" t="inlineStr">
        <is>
          <t xml:space="preserve"> </t>
        </is>
      </c>
      <c r="F28" s="4" t="inlineStr">
        <is>
          <t xml:space="preserve"> </t>
        </is>
      </c>
      <c r="G28" s="6" t="n">
        <v>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ssee, operating lease, option to ext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five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essee, operating lease, additional option to ext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additional leased aircraft | aircraf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essor, leased aircraft, number of lease extensions | aircraf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18 Investment Agreement | B-767-3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aircraft | aircraf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essor, number of leased aircraft | aircraft</t>
        </is>
      </c>
      <c r="B36" s="4" t="inlineStr">
        <is>
          <t xml:space="preserve"> </t>
        </is>
      </c>
      <c r="C36" s="4" t="inlineStr">
        <is>
          <t xml:space="preserve"> </t>
        </is>
      </c>
      <c r="D36" s="6" t="n">
        <v>12</v>
      </c>
      <c r="E36" s="4" t="inlineStr">
        <is>
          <t xml:space="preserve"> </t>
        </is>
      </c>
      <c r="F36" s="4" t="inlineStr">
        <is>
          <t xml:space="preserve"> </t>
        </is>
      </c>
      <c r="G36" s="4" t="inlineStr">
        <is>
          <t xml:space="preserve"> </t>
        </is>
      </c>
      <c r="H36" s="6" t="n">
        <v>10</v>
      </c>
      <c r="I36" s="4" t="inlineStr">
        <is>
          <t xml:space="preserve"> </t>
        </is>
      </c>
      <c r="J36" s="4" t="inlineStr">
        <is>
          <t xml:space="preserve"> </t>
        </is>
      </c>
      <c r="K36" s="4" t="inlineStr">
        <is>
          <t xml:space="preserve"> </t>
        </is>
      </c>
      <c r="L36" s="6" t="n">
        <v>10</v>
      </c>
      <c r="M36" s="4" t="inlineStr">
        <is>
          <t xml:space="preserve"> </t>
        </is>
      </c>
      <c r="N36" s="4" t="inlineStr">
        <is>
          <t xml:space="preserve"> </t>
        </is>
      </c>
      <c r="O36" s="4" t="inlineStr">
        <is>
          <t xml:space="preserve"> </t>
        </is>
      </c>
      <c r="P36" s="4" t="inlineStr">
        <is>
          <t xml:space="preserve"> </t>
        </is>
      </c>
    </row>
    <row r="37">
      <c r="A37" s="4" t="inlineStr">
        <is>
          <t>Lessor, leased aircraft, option to exten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essee, number of leased aircraft | aircraf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essor, leased aircraft, extende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18 Investment Agreement | B-767-2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essor, number of leased aircraft | aircraf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essor, leased aircraf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essor, leased aircraft, option to exten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18 Investment Agreement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hares, 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7000000</v>
      </c>
      <c r="H47" s="6" t="n">
        <v>148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2020 Investm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0.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ssor, leased aircraf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20 Investment Agreement | B-767-3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essor, number of leased aircraft | aircraft</t>
        </is>
      </c>
      <c r="B54" s="4" t="inlineStr">
        <is>
          <t xml:space="preserve"> </t>
        </is>
      </c>
      <c r="C54" s="4" t="inlineStr">
        <is>
          <t xml:space="preserve"> </t>
        </is>
      </c>
      <c r="D54" s="6" t="n">
        <v>12</v>
      </c>
      <c r="E54" s="4" t="inlineStr">
        <is>
          <t xml:space="preserve"> </t>
        </is>
      </c>
      <c r="F54" s="4" t="inlineStr">
        <is>
          <t xml:space="preserve"> </t>
        </is>
      </c>
      <c r="G54" s="6" t="n">
        <v>12</v>
      </c>
      <c r="H54" s="4" t="inlineStr">
        <is>
          <t xml:space="preserve"> </t>
        </is>
      </c>
      <c r="I54" s="4" t="inlineStr">
        <is>
          <t xml:space="preserve"> </t>
        </is>
      </c>
      <c r="J54" s="4" t="inlineStr">
        <is>
          <t xml:space="preserve"> </t>
        </is>
      </c>
      <c r="K54" s="6" t="n">
        <v>11</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ranche One | 2016 Invest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of warrant or right, number of securities called by warrants or righ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281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of warrant or right, ves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69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ranche Two | 2016 Investmen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of warrant or right, number of securities called by warrants or righ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590000</v>
      </c>
      <c r="P61" s="4" t="inlineStr">
        <is>
          <t xml:space="preserve"> </t>
        </is>
      </c>
    </row>
    <row r="62">
      <c r="A62" s="4" t="inlineStr">
        <is>
          <t>Class of warrant or right, 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12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ranche Three | 2016 Invest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lass of warrant or right, number of securities called by warrants or righ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00000</v>
      </c>
      <c r="O65" s="4" t="inlineStr">
        <is>
          <t xml:space="preserve"> </t>
        </is>
      </c>
      <c r="P65" s="4" t="inlineStr">
        <is>
          <t xml:space="preserve"> </t>
        </is>
      </c>
    </row>
    <row r="66">
      <c r="A66" s="4" t="inlineStr">
        <is>
          <t>Class of warrant or right, securities, fair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21000</v>
      </c>
      <c r="O66" s="4" t="inlineStr">
        <is>
          <t xml:space="preserve"> </t>
        </is>
      </c>
      <c r="P66" s="4" t="inlineStr">
        <is>
          <t xml:space="preserve"> </t>
        </is>
      </c>
    </row>
    <row r="67">
      <c r="A67" s="4" t="inlineStr">
        <is>
          <t>Class of warrant or right, number of securities granted for purchas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500000</v>
      </c>
      <c r="O67" s="4" t="inlineStr">
        <is>
          <t xml:space="preserve"> </t>
        </is>
      </c>
      <c r="P67" s="4" t="inlineStr">
        <is>
          <t xml:space="preserve"> </t>
        </is>
      </c>
    </row>
    <row r="68">
      <c r="A68" s="4" t="inlineStr">
        <is>
          <t>Tranche Three | 2018 Investmen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hares, ves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4800000</v>
      </c>
      <c r="N70" s="4" t="inlineStr">
        <is>
          <t xml:space="preserve"> </t>
        </is>
      </c>
      <c r="O70" s="4" t="inlineStr">
        <is>
          <t xml:space="preserve"> </t>
        </is>
      </c>
      <c r="P70" s="4" t="inlineStr">
        <is>
          <t xml:space="preserve"> </t>
        </is>
      </c>
    </row>
    <row r="71">
      <c r="A71" s="4" t="inlineStr">
        <is>
          <t>Class of warrant or right, securities, fair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54000</v>
      </c>
      <c r="N71" s="4" t="inlineStr">
        <is>
          <t xml:space="preserve"> </t>
        </is>
      </c>
      <c r="O71" s="4" t="inlineStr">
        <is>
          <t xml:space="preserve"> </t>
        </is>
      </c>
      <c r="P71" s="4" t="inlineStr">
        <is>
          <t xml:space="preserve"> </t>
        </is>
      </c>
    </row>
    <row r="72">
      <c r="A72" s="4" t="inlineStr">
        <is>
          <t>Tranche Three | 2020 Investmen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ncentration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hares, vested (in shares)</t>
        </is>
      </c>
      <c r="B74" s="4" t="inlineStr">
        <is>
          <t xml:space="preserve"> </t>
        </is>
      </c>
      <c r="C74" s="4" t="inlineStr">
        <is>
          <t xml:space="preserve"> </t>
        </is>
      </c>
      <c r="D74" s="4" t="inlineStr">
        <is>
          <t xml:space="preserve"> </t>
        </is>
      </c>
      <c r="E74" s="6" t="n">
        <v>7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classification of liability to equity | $</t>
        </is>
      </c>
      <c r="B75" s="4" t="inlineStr">
        <is>
          <t xml:space="preserve"> </t>
        </is>
      </c>
      <c r="C75" s="4" t="inlineStr">
        <is>
          <t xml:space="preserve"> </t>
        </is>
      </c>
      <c r="D75" s="4" t="inlineStr">
        <is>
          <t xml:space="preserve"> </t>
        </is>
      </c>
      <c r="E75" s="5" t="n">
        <v>824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sheetData>
  <mergeCells count="2">
    <mergeCell ref="A1:A2"/>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045469</v>
      </c>
      <c r="C4" s="5" t="n">
        <v>1734282</v>
      </c>
      <c r="D4" s="5" t="n">
        <v>1570575</v>
      </c>
    </row>
    <row r="5">
      <c r="A5" s="3" t="inlineStr">
        <is>
          <t>OPERATING EXPENSES</t>
        </is>
      </c>
      <c r="B5" s="4" t="inlineStr">
        <is>
          <t xml:space="preserve"> </t>
        </is>
      </c>
      <c r="C5" s="4" t="inlineStr">
        <is>
          <t xml:space="preserve"> </t>
        </is>
      </c>
      <c r="D5" s="4" t="inlineStr">
        <is>
          <t xml:space="preserve"> </t>
        </is>
      </c>
    </row>
    <row r="6">
      <c r="A6" s="4" t="inlineStr">
        <is>
          <t>Salaries, wages and benefits</t>
        </is>
      </c>
      <c r="B6" s="6" t="n">
        <v>666950</v>
      </c>
      <c r="C6" s="6" t="n">
        <v>591280</v>
      </c>
      <c r="D6" s="6" t="n">
        <v>518961</v>
      </c>
    </row>
    <row r="7">
      <c r="A7" s="4" t="inlineStr">
        <is>
          <t>Depreciation and amortization</t>
        </is>
      </c>
      <c r="B7" s="6" t="n">
        <v>331064</v>
      </c>
      <c r="C7" s="6" t="n">
        <v>308448</v>
      </c>
      <c r="D7" s="6" t="n">
        <v>278067</v>
      </c>
    </row>
    <row r="8">
      <c r="A8" s="4" t="inlineStr">
        <is>
          <t>Maintenance, materials and repairs</t>
        </is>
      </c>
      <c r="B8" s="6" t="n">
        <v>162122</v>
      </c>
      <c r="C8" s="6" t="n">
        <v>173364</v>
      </c>
      <c r="D8" s="6" t="n">
        <v>179315</v>
      </c>
    </row>
    <row r="9">
      <c r="A9" s="4" t="inlineStr">
        <is>
          <t>Fuel</t>
        </is>
      </c>
      <c r="B9" s="6" t="n">
        <v>275512</v>
      </c>
      <c r="C9" s="6" t="n">
        <v>173600</v>
      </c>
      <c r="D9" s="6" t="n">
        <v>148383</v>
      </c>
    </row>
    <row r="10">
      <c r="A10" s="4" t="inlineStr">
        <is>
          <t>Contracted ground and aviation services</t>
        </is>
      </c>
      <c r="B10" s="6" t="n">
        <v>77026</v>
      </c>
      <c r="C10" s="6" t="n">
        <v>75724</v>
      </c>
      <c r="D10" s="6" t="n">
        <v>63564</v>
      </c>
    </row>
    <row r="11">
      <c r="A11" s="4" t="inlineStr">
        <is>
          <t>Travel</t>
        </is>
      </c>
      <c r="B11" s="6" t="n">
        <v>111989</v>
      </c>
      <c r="C11" s="6" t="n">
        <v>86601</v>
      </c>
      <c r="D11" s="6" t="n">
        <v>77382</v>
      </c>
    </row>
    <row r="12">
      <c r="A12" s="4" t="inlineStr">
        <is>
          <t>Landing and ramp</t>
        </is>
      </c>
      <c r="B12" s="6" t="n">
        <v>16583</v>
      </c>
      <c r="C12" s="6" t="n">
        <v>14244</v>
      </c>
      <c r="D12" s="6" t="n">
        <v>12468</v>
      </c>
    </row>
    <row r="13">
      <c r="A13" s="4" t="inlineStr">
        <is>
          <t>Rent</t>
        </is>
      </c>
      <c r="B13" s="6" t="n">
        <v>30437</v>
      </c>
      <c r="C13" s="6" t="n">
        <v>23695</v>
      </c>
      <c r="D13" s="6" t="n">
        <v>19299</v>
      </c>
    </row>
    <row r="14">
      <c r="A14" s="4" t="inlineStr">
        <is>
          <t>Insurance</t>
        </is>
      </c>
      <c r="B14" s="6" t="n">
        <v>9666</v>
      </c>
      <c r="C14" s="6" t="n">
        <v>12588</v>
      </c>
      <c r="D14" s="6" t="n">
        <v>9903</v>
      </c>
    </row>
    <row r="15">
      <c r="A15" s="4" t="inlineStr">
        <is>
          <t>Other operating expenses</t>
        </is>
      </c>
      <c r="B15" s="6" t="n">
        <v>78637</v>
      </c>
      <c r="C15" s="6" t="n">
        <v>65179</v>
      </c>
      <c r="D15" s="6" t="n">
        <v>64999</v>
      </c>
    </row>
    <row r="16">
      <c r="A16" s="4" t="inlineStr">
        <is>
          <t>Government grants</t>
        </is>
      </c>
      <c r="B16" s="6" t="n">
        <v>0</v>
      </c>
      <c r="C16" s="6" t="n">
        <v>-111673</v>
      </c>
      <c r="D16" s="6" t="n">
        <v>-47231</v>
      </c>
    </row>
    <row r="17">
      <c r="A17" s="4" t="inlineStr">
        <is>
          <t>Impairment of aircraft and related assets</t>
        </is>
      </c>
      <c r="B17" s="6" t="n">
        <v>0</v>
      </c>
      <c r="C17" s="6" t="n">
        <v>0</v>
      </c>
      <c r="D17" s="6" t="n">
        <v>39075</v>
      </c>
    </row>
    <row r="18">
      <c r="A18" s="4" t="inlineStr">
        <is>
          <t>Operating expenses</t>
        </is>
      </c>
      <c r="B18" s="6" t="n">
        <v>1759986</v>
      </c>
      <c r="C18" s="6" t="n">
        <v>1413050</v>
      </c>
      <c r="D18" s="6" t="n">
        <v>1364185</v>
      </c>
    </row>
    <row r="19">
      <c r="A19" s="4" t="inlineStr">
        <is>
          <t>OPERATING INCOME</t>
        </is>
      </c>
      <c r="B19" s="6" t="n">
        <v>285483</v>
      </c>
      <c r="C19" s="6" t="n">
        <v>321232</v>
      </c>
      <c r="D19" s="6" t="n">
        <v>206390</v>
      </c>
    </row>
    <row r="20">
      <c r="A20" s="3" t="inlineStr">
        <is>
          <t>OTHER INCOME (EXPENSE)</t>
        </is>
      </c>
      <c r="B20" s="4" t="inlineStr">
        <is>
          <t xml:space="preserve"> </t>
        </is>
      </c>
      <c r="C20" s="4" t="inlineStr">
        <is>
          <t xml:space="preserve"> </t>
        </is>
      </c>
      <c r="D20" s="4" t="inlineStr">
        <is>
          <t xml:space="preserve"> </t>
        </is>
      </c>
    </row>
    <row r="21">
      <c r="A21" s="4" t="inlineStr">
        <is>
          <t>Interest income</t>
        </is>
      </c>
      <c r="B21" s="6" t="n">
        <v>415</v>
      </c>
      <c r="C21" s="6" t="n">
        <v>39</v>
      </c>
      <c r="D21" s="6" t="n">
        <v>222</v>
      </c>
    </row>
    <row r="22">
      <c r="A22" s="4" t="inlineStr">
        <is>
          <t>Non-service component of retiree benefit gains</t>
        </is>
      </c>
      <c r="B22" s="6" t="n">
        <v>20046</v>
      </c>
      <c r="C22" s="6" t="n">
        <v>17827</v>
      </c>
      <c r="D22" s="6" t="n">
        <v>12032</v>
      </c>
    </row>
    <row r="23">
      <c r="A23" s="4" t="inlineStr">
        <is>
          <t>Debt issuance costs</t>
        </is>
      </c>
      <c r="B23" s="6" t="n">
        <v>0</v>
      </c>
      <c r="C23" s="6" t="n">
        <v>-6505</v>
      </c>
      <c r="D23" s="6" t="n">
        <v>0</v>
      </c>
    </row>
    <row r="24">
      <c r="A24" s="4" t="inlineStr">
        <is>
          <t>Net gain (loss) on financial instruments</t>
        </is>
      </c>
      <c r="B24" s="6" t="n">
        <v>9022</v>
      </c>
      <c r="C24" s="6" t="n">
        <v>29979</v>
      </c>
      <c r="D24" s="6" t="n">
        <v>-100771</v>
      </c>
    </row>
    <row r="25">
      <c r="A25" s="4" t="inlineStr">
        <is>
          <t>Loss from non-consolidated affiliate</t>
        </is>
      </c>
      <c r="B25" s="6" t="n">
        <v>-7607</v>
      </c>
      <c r="C25" s="6" t="n">
        <v>-2577</v>
      </c>
      <c r="D25" s="6" t="n">
        <v>-13587</v>
      </c>
    </row>
    <row r="26">
      <c r="A26" s="4" t="inlineStr">
        <is>
          <t>Interest expense</t>
        </is>
      </c>
      <c r="B26" s="6" t="n">
        <v>-46861</v>
      </c>
      <c r="C26" s="6" t="n">
        <v>-58790</v>
      </c>
      <c r="D26" s="6" t="n">
        <v>-62893</v>
      </c>
    </row>
    <row r="27">
      <c r="A27" s="4" t="inlineStr">
        <is>
          <t>Other Nonoperating Income (Expense)</t>
        </is>
      </c>
      <c r="B27" s="6" t="n">
        <v>-24985</v>
      </c>
      <c r="C27" s="6" t="n">
        <v>-20027</v>
      </c>
      <c r="D27" s="6" t="n">
        <v>-164997</v>
      </c>
    </row>
    <row r="28">
      <c r="A28" s="4" t="inlineStr">
        <is>
          <t>EARNINGS FROM CONTINUING OPERATIONS BEFORE INCOME TAXES</t>
        </is>
      </c>
      <c r="B28" s="6" t="n">
        <v>260498</v>
      </c>
      <c r="C28" s="6" t="n">
        <v>301205</v>
      </c>
      <c r="D28" s="6" t="n">
        <v>41393</v>
      </c>
    </row>
    <row r="29">
      <c r="A29" s="4" t="inlineStr">
        <is>
          <t>INCOME TAX EXPENSE</t>
        </is>
      </c>
      <c r="B29" s="6" t="n">
        <v>-64060</v>
      </c>
      <c r="C29" s="6" t="n">
        <v>-72225</v>
      </c>
      <c r="D29" s="6" t="n">
        <v>-16314</v>
      </c>
    </row>
    <row r="30">
      <c r="A30" s="4" t="inlineStr">
        <is>
          <t>EARNINGS FROM CONTINUING OPERATIONS</t>
        </is>
      </c>
      <c r="B30" s="6" t="n">
        <v>196438</v>
      </c>
      <c r="C30" s="6" t="n">
        <v>228980</v>
      </c>
      <c r="D30" s="6" t="n">
        <v>25079</v>
      </c>
    </row>
    <row r="31">
      <c r="A31" s="4" t="inlineStr">
        <is>
          <t>EARNINGS FROM DISCONTINUED OPERATIONS, NET OF TAXES</t>
        </is>
      </c>
      <c r="B31" s="6" t="n">
        <v>2143</v>
      </c>
      <c r="C31" s="6" t="n">
        <v>2440</v>
      </c>
      <c r="D31" s="6" t="n">
        <v>7036</v>
      </c>
    </row>
    <row r="32">
      <c r="A32" s="4" t="inlineStr">
        <is>
          <t>NET EARNINGS</t>
        </is>
      </c>
      <c r="B32" s="5" t="n">
        <v>198581</v>
      </c>
      <c r="C32" s="5" t="n">
        <v>231420</v>
      </c>
      <c r="D32" s="5" t="n">
        <v>32115</v>
      </c>
    </row>
    <row r="33">
      <c r="A33" s="3" t="inlineStr">
        <is>
          <t>BASIC EARNINGS PER SHARE</t>
        </is>
      </c>
      <c r="B33" s="4" t="inlineStr">
        <is>
          <t xml:space="preserve"> </t>
        </is>
      </c>
      <c r="C33" s="4" t="inlineStr">
        <is>
          <t xml:space="preserve"> </t>
        </is>
      </c>
      <c r="D33" s="4" t="inlineStr">
        <is>
          <t xml:space="preserve"> </t>
        </is>
      </c>
    </row>
    <row r="34">
      <c r="A34" s="4" t="inlineStr">
        <is>
          <t>Basic earnings per share from continuing operations (in dollars per share)</t>
        </is>
      </c>
      <c r="B34" s="7" t="n">
        <v>2.67</v>
      </c>
      <c r="C34" s="7" t="n">
        <v>3.33</v>
      </c>
      <c r="D34" s="7" t="n">
        <v>0.42</v>
      </c>
    </row>
    <row r="35">
      <c r="A35" s="4" t="inlineStr">
        <is>
          <t>Discontinued operations (in dollars per share)</t>
        </is>
      </c>
      <c r="B35" s="8" t="n">
        <v>0.03</v>
      </c>
      <c r="C35" s="8" t="n">
        <v>0.03</v>
      </c>
      <c r="D35" s="8" t="n">
        <v>0.12</v>
      </c>
    </row>
    <row r="36">
      <c r="A36" s="4" t="inlineStr">
        <is>
          <t>TOTAL BASIC EARNINGS PER SHARE (in dollars per share)</t>
        </is>
      </c>
      <c r="B36" s="8" t="n">
        <v>2.7</v>
      </c>
      <c r="C36" s="8" t="n">
        <v>3.36</v>
      </c>
      <c r="D36" s="8" t="n">
        <v>0.54</v>
      </c>
    </row>
    <row r="37">
      <c r="A37" s="3" t="inlineStr">
        <is>
          <t>DILUTED EARNINGS PER SHARE</t>
        </is>
      </c>
      <c r="B37" s="4" t="inlineStr">
        <is>
          <t xml:space="preserve"> </t>
        </is>
      </c>
      <c r="C37" s="4" t="inlineStr">
        <is>
          <t xml:space="preserve"> </t>
        </is>
      </c>
      <c r="D37" s="4" t="inlineStr">
        <is>
          <t xml:space="preserve"> </t>
        </is>
      </c>
    </row>
    <row r="38">
      <c r="A38" s="4" t="inlineStr">
        <is>
          <t>Diluted earnings per share from continuing operations (in dollars per share)</t>
        </is>
      </c>
      <c r="B38" s="8" t="n">
        <v>2.26</v>
      </c>
      <c r="C38" s="8" t="n">
        <v>2.8</v>
      </c>
      <c r="D38" s="8" t="n">
        <v>0.42</v>
      </c>
    </row>
    <row r="39">
      <c r="A39" s="4" t="inlineStr">
        <is>
          <t>Discontinued operations (in dollars per share)</t>
        </is>
      </c>
      <c r="B39" s="8" t="n">
        <v>0.02</v>
      </c>
      <c r="C39" s="8" t="n">
        <v>0.03</v>
      </c>
      <c r="D39" s="8" t="n">
        <v>0.12</v>
      </c>
    </row>
    <row r="40">
      <c r="A40" s="4" t="inlineStr">
        <is>
          <t>TOTAL DILUTED NET EARNINGS PER SHARE (in dollars per share)</t>
        </is>
      </c>
      <c r="B40" s="7" t="n">
        <v>2.28</v>
      </c>
      <c r="C40" s="7" t="n">
        <v>2.83</v>
      </c>
      <c r="D40" s="7" t="n">
        <v>0.54</v>
      </c>
    </row>
    <row r="41">
      <c r="A41" s="3" t="inlineStr">
        <is>
          <t>WEIGHTED AVERAGE SHARES</t>
        </is>
      </c>
      <c r="B41" s="4" t="inlineStr">
        <is>
          <t xml:space="preserve"> </t>
        </is>
      </c>
      <c r="C41" s="4" t="inlineStr">
        <is>
          <t xml:space="preserve"> </t>
        </is>
      </c>
      <c r="D41" s="4" t="inlineStr">
        <is>
          <t xml:space="preserve"> </t>
        </is>
      </c>
    </row>
    <row r="42">
      <c r="A42" s="4" t="inlineStr">
        <is>
          <t>Basic (in shares)</t>
        </is>
      </c>
      <c r="B42" s="6" t="n">
        <v>73611</v>
      </c>
      <c r="C42" s="6" t="n">
        <v>68853</v>
      </c>
      <c r="D42" s="6" t="n">
        <v>59128</v>
      </c>
    </row>
    <row r="43">
      <c r="A43" s="4" t="inlineStr">
        <is>
          <t>Diluted (in shares)</t>
        </is>
      </c>
      <c r="B43" s="6" t="n">
        <v>88324</v>
      </c>
      <c r="C43" s="6" t="n">
        <v>76216</v>
      </c>
      <c r="D43" s="6" t="n">
        <v>599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ignificant Customers - Schedule of Stockholders' Equity Note, Warrants or Rights (Details) - Common Stock shares in Thousands</t>
        </is>
      </c>
      <c r="B1" s="2" t="inlineStr">
        <is>
          <t>Dec. 31, 2022 $ / shares shares</t>
        </is>
      </c>
    </row>
    <row r="2">
      <c r="A2" s="4" t="inlineStr">
        <is>
          <t>2018 Investment Agreement, Exercise Price $21.53</t>
        </is>
      </c>
      <c r="B2" s="4" t="inlineStr">
        <is>
          <t xml:space="preserve"> </t>
        </is>
      </c>
    </row>
    <row r="3">
      <c r="A3" s="3" t="inlineStr">
        <is>
          <t>Class of Warrant or Right [Line Items]</t>
        </is>
      </c>
      <c r="B3" s="4" t="inlineStr">
        <is>
          <t xml:space="preserve"> </t>
        </is>
      </c>
    </row>
    <row r="4">
      <c r="A4" s="4" t="inlineStr">
        <is>
          <t>Exercise price (in dollars per share) | $ / shares</t>
        </is>
      </c>
      <c r="B4" s="7" t="n">
        <v>21.53</v>
      </c>
    </row>
    <row r="5">
      <c r="A5" s="4" t="inlineStr">
        <is>
          <t>Common shares, vested (in shares)</t>
        </is>
      </c>
      <c r="B5" s="6" t="n">
        <v>14800</v>
      </c>
    </row>
    <row r="6">
      <c r="A6" s="4" t="inlineStr">
        <is>
          <t>Common stock, non-vested (in shares)</t>
        </is>
      </c>
      <c r="B6" s="6" t="n">
        <v>0</v>
      </c>
    </row>
    <row r="7">
      <c r="A7" s="4" t="inlineStr">
        <is>
          <t>2018 Investment Agreement, Exercise Price $20.40</t>
        </is>
      </c>
      <c r="B7" s="4" t="inlineStr">
        <is>
          <t xml:space="preserve"> </t>
        </is>
      </c>
    </row>
    <row r="8">
      <c r="A8" s="3" t="inlineStr">
        <is>
          <t>Class of Warrant or Right [Line Items]</t>
        </is>
      </c>
      <c r="B8" s="4" t="inlineStr">
        <is>
          <t xml:space="preserve"> </t>
        </is>
      </c>
    </row>
    <row r="9">
      <c r="A9" s="4" t="inlineStr">
        <is>
          <t>Exercise price (in dollars per share) | $ / shares</t>
        </is>
      </c>
      <c r="B9" s="7" t="n">
        <v>20.4</v>
      </c>
    </row>
    <row r="10">
      <c r="A10" s="4" t="inlineStr">
        <is>
          <t>Common shares, vested (in shares)</t>
        </is>
      </c>
      <c r="B10" s="6" t="n">
        <v>7000</v>
      </c>
    </row>
    <row r="11">
      <c r="A11" s="4" t="inlineStr">
        <is>
          <t>Common stock, non-vested (in shares)</t>
        </is>
      </c>
      <c r="B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tock warrant obligations</t>
        </is>
      </c>
      <c r="B3" s="5" t="n">
        <v>-695</v>
      </c>
      <c r="C3" s="5" t="n">
        <v>-915</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money market</t>
        </is>
      </c>
      <c r="B6" s="6" t="n">
        <v>4047</v>
      </c>
      <c r="C6" s="6" t="n">
        <v>30042</v>
      </c>
    </row>
    <row r="7">
      <c r="A7" s="4" t="inlineStr">
        <is>
          <t>Interest rate swap</t>
        </is>
      </c>
      <c r="B7" s="6" t="n">
        <v>677</v>
      </c>
      <c r="C7" s="6" t="n">
        <v>0</v>
      </c>
    </row>
    <row r="8">
      <c r="A8" s="4" t="inlineStr">
        <is>
          <t>Total Assets</t>
        </is>
      </c>
      <c r="B8" s="6" t="n">
        <v>4724</v>
      </c>
      <c r="C8" s="6" t="n">
        <v>30042</v>
      </c>
    </row>
    <row r="9">
      <c r="A9" s="4" t="inlineStr">
        <is>
          <t>Interest rate swap</t>
        </is>
      </c>
      <c r="B9" s="4" t="inlineStr">
        <is>
          <t xml:space="preserve"> </t>
        </is>
      </c>
      <c r="C9" s="6" t="n">
        <v>-3603</v>
      </c>
    </row>
    <row r="10">
      <c r="A10" s="4" t="inlineStr">
        <is>
          <t>Stock warrant obligations</t>
        </is>
      </c>
      <c r="B10" s="6" t="n">
        <v>-695</v>
      </c>
      <c r="C10" s="6" t="n">
        <v>-915</v>
      </c>
    </row>
    <row r="11">
      <c r="A11" s="4" t="inlineStr">
        <is>
          <t>Total Liabilities</t>
        </is>
      </c>
      <c r="B11" s="6" t="n">
        <v>-695</v>
      </c>
      <c r="C11" s="6" t="n">
        <v>-4518</v>
      </c>
    </row>
    <row r="12">
      <c r="A12" s="4" t="inlineStr">
        <is>
          <t>Level 1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money market</t>
        </is>
      </c>
      <c r="B14" s="6" t="n">
        <v>0</v>
      </c>
      <c r="C14" s="6" t="n">
        <v>0</v>
      </c>
    </row>
    <row r="15">
      <c r="A15" s="4" t="inlineStr">
        <is>
          <t>Interest rate swap</t>
        </is>
      </c>
      <c r="B15" s="6" t="n">
        <v>0</v>
      </c>
      <c r="C15" s="6" t="n">
        <v>0</v>
      </c>
    </row>
    <row r="16">
      <c r="A16" s="4" t="inlineStr">
        <is>
          <t>Total Assets</t>
        </is>
      </c>
      <c r="B16" s="6" t="n">
        <v>0</v>
      </c>
      <c r="C16" s="6" t="n">
        <v>0</v>
      </c>
    </row>
    <row r="17">
      <c r="A17" s="4" t="inlineStr">
        <is>
          <t>Interest rate swap</t>
        </is>
      </c>
      <c r="B17" s="4" t="inlineStr">
        <is>
          <t xml:space="preserve"> </t>
        </is>
      </c>
      <c r="C17" s="6" t="n">
        <v>0</v>
      </c>
    </row>
    <row r="18">
      <c r="A18" s="4" t="inlineStr">
        <is>
          <t>Stock warrant obligations</t>
        </is>
      </c>
      <c r="B18" s="6" t="n">
        <v>0</v>
      </c>
      <c r="C18" s="6" t="n">
        <v>0</v>
      </c>
    </row>
    <row r="19">
      <c r="A19" s="4" t="inlineStr">
        <is>
          <t>Total Liabilities</t>
        </is>
      </c>
      <c r="B19" s="6" t="n">
        <v>0</v>
      </c>
      <c r="C19" s="6" t="n">
        <v>0</v>
      </c>
    </row>
    <row r="20">
      <c r="A20" s="4" t="inlineStr">
        <is>
          <t>Level 2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money market</t>
        </is>
      </c>
      <c r="B22" s="6" t="n">
        <v>4047</v>
      </c>
      <c r="C22" s="6" t="n">
        <v>30042</v>
      </c>
    </row>
    <row r="23">
      <c r="A23" s="4" t="inlineStr">
        <is>
          <t>Interest rate swap</t>
        </is>
      </c>
      <c r="B23" s="6" t="n">
        <v>677</v>
      </c>
      <c r="C23" s="6" t="n">
        <v>0</v>
      </c>
    </row>
    <row r="24">
      <c r="A24" s="4" t="inlineStr">
        <is>
          <t>Total Assets</t>
        </is>
      </c>
      <c r="B24" s="6" t="n">
        <v>4724</v>
      </c>
      <c r="C24" s="6" t="n">
        <v>30042</v>
      </c>
    </row>
    <row r="25">
      <c r="A25" s="4" t="inlineStr">
        <is>
          <t>Interest rate swap</t>
        </is>
      </c>
      <c r="B25" s="4" t="inlineStr">
        <is>
          <t xml:space="preserve"> </t>
        </is>
      </c>
      <c r="C25" s="6" t="n">
        <v>-3603</v>
      </c>
    </row>
    <row r="26">
      <c r="A26" s="4" t="inlineStr">
        <is>
          <t>Stock warrant obligations</t>
        </is>
      </c>
      <c r="B26" s="6" t="n">
        <v>0</v>
      </c>
      <c r="C26" s="6" t="n">
        <v>0</v>
      </c>
    </row>
    <row r="27">
      <c r="A27" s="4" t="inlineStr">
        <is>
          <t>Total Liabilities</t>
        </is>
      </c>
      <c r="B27" s="6" t="n">
        <v>0</v>
      </c>
      <c r="C27" s="6" t="n">
        <v>-3603</v>
      </c>
    </row>
    <row r="28">
      <c r="A28" s="4" t="inlineStr">
        <is>
          <t>Level 3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money market</t>
        </is>
      </c>
      <c r="B30" s="6" t="n">
        <v>0</v>
      </c>
      <c r="C30" s="6" t="n">
        <v>0</v>
      </c>
    </row>
    <row r="31">
      <c r="A31" s="4" t="inlineStr">
        <is>
          <t>Interest rate swap</t>
        </is>
      </c>
      <c r="B31" s="6" t="n">
        <v>0</v>
      </c>
      <c r="C31" s="6" t="n">
        <v>0</v>
      </c>
    </row>
    <row r="32">
      <c r="A32" s="4" t="inlineStr">
        <is>
          <t>Total Assets</t>
        </is>
      </c>
      <c r="B32" s="6" t="n">
        <v>0</v>
      </c>
      <c r="C32" s="6" t="n">
        <v>0</v>
      </c>
    </row>
    <row r="33">
      <c r="A33" s="4" t="inlineStr">
        <is>
          <t>Interest rate swap</t>
        </is>
      </c>
      <c r="B33" s="4" t="inlineStr">
        <is>
          <t xml:space="preserve"> </t>
        </is>
      </c>
      <c r="C33" s="6" t="n">
        <v>0</v>
      </c>
    </row>
    <row r="34">
      <c r="A34" s="4" t="inlineStr">
        <is>
          <t>Stock warrant obligations</t>
        </is>
      </c>
      <c r="B34" s="6" t="n">
        <v>-695</v>
      </c>
      <c r="C34" s="6" t="n">
        <v>-915</v>
      </c>
    </row>
    <row r="35">
      <c r="A35" s="4" t="inlineStr">
        <is>
          <t>Total Liabilities</t>
        </is>
      </c>
      <c r="B35" s="5" t="n">
        <v>-695</v>
      </c>
      <c r="C35" s="5" t="n">
        <v>-9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debt</t>
        </is>
      </c>
      <c r="B3" s="9" t="n">
        <v>1464.9</v>
      </c>
      <c r="C3" s="9" t="n">
        <v>1299.4</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ifference between fair value and carrying value, debt</t>
        </is>
      </c>
      <c r="B6" s="9" t="n">
        <v>-48.3</v>
      </c>
      <c r="C6" s="9" t="n">
        <v>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Net, by Type [Abstract]</t>
        </is>
      </c>
      <c r="B2" s="4" t="inlineStr">
        <is>
          <t xml:space="preserve"> </t>
        </is>
      </c>
      <c r="C2" s="4" t="inlineStr">
        <is>
          <t xml:space="preserve"> </t>
        </is>
      </c>
    </row>
    <row r="3">
      <c r="A3" s="4" t="inlineStr">
        <is>
          <t>Property and equipment, gross</t>
        </is>
      </c>
      <c r="B3" s="5" t="n">
        <v>4062042</v>
      </c>
      <c r="C3" s="5" t="n">
        <v>3611440</v>
      </c>
    </row>
    <row r="4">
      <c r="A4" s="4" t="inlineStr">
        <is>
          <t>Accumulated depreciation</t>
        </is>
      </c>
      <c r="B4" s="6" t="n">
        <v>-1659634</v>
      </c>
      <c r="C4" s="6" t="n">
        <v>-1481506</v>
      </c>
    </row>
    <row r="5">
      <c r="A5" s="4" t="inlineStr">
        <is>
          <t>Property and equipment, net</t>
        </is>
      </c>
      <c r="B5" s="6" t="n">
        <v>2402408</v>
      </c>
      <c r="C5" s="6" t="n">
        <v>2129934</v>
      </c>
    </row>
    <row r="6">
      <c r="A6" s="4" t="inlineStr">
        <is>
          <t>Flight 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6" t="n">
        <v>3506134</v>
      </c>
      <c r="C8" s="6" t="n">
        <v>3301113</v>
      </c>
    </row>
    <row r="9">
      <c r="A9" s="4" t="inlineStr">
        <is>
          <t>Ground equipment</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6" t="n">
        <v>70092</v>
      </c>
      <c r="C11" s="6" t="n">
        <v>64641</v>
      </c>
    </row>
    <row r="12">
      <c r="A12" s="4" t="inlineStr">
        <is>
          <t>Leasehold improvements, facilities and office equipment</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6" t="n">
        <v>40183</v>
      </c>
      <c r="C14" s="6" t="n">
        <v>38769</v>
      </c>
    </row>
    <row r="15">
      <c r="A15" s="4" t="inlineStr">
        <is>
          <t>Aircraft modifications and projects in progres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5" t="n">
        <v>445633</v>
      </c>
      <c r="C17" s="5" t="n">
        <v>2069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 width="22" customWidth="1" min="5" max="5"/>
  </cols>
  <sheetData>
    <row r="1">
      <c r="A1" s="1" t="inlineStr">
        <is>
          <t>Property and Equipment - Narrative (Details) $ in Thousands</t>
        </is>
      </c>
      <c r="B1" s="2" t="inlineStr">
        <is>
          <t>3 Months Ended</t>
        </is>
      </c>
      <c r="C1" s="2" t="inlineStr">
        <is>
          <t>12 Months Ended</t>
        </is>
      </c>
    </row>
    <row r="2">
      <c r="B2" s="2" t="inlineStr">
        <is>
          <t>Jun. 30, 2020 USD ($) aircraft</t>
        </is>
      </c>
      <c r="C2" s="2" t="inlineStr">
        <is>
          <t>Dec. 31, 2022 USD ($)</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aircraft and related assets | $</t>
        </is>
      </c>
      <c r="B4" s="5" t="n">
        <v>39100</v>
      </c>
      <c r="C4" s="5" t="n">
        <v>0</v>
      </c>
      <c r="D4" s="5" t="n">
        <v>0</v>
      </c>
      <c r="E4" s="5" t="n">
        <v>39075</v>
      </c>
    </row>
    <row r="5">
      <c r="A5" s="4" t="inlineStr">
        <is>
          <t>Number of retired aircraft</t>
        </is>
      </c>
      <c r="B5" s="6" t="n">
        <v>4</v>
      </c>
      <c r="C5" s="4" t="inlineStr">
        <is>
          <t xml:space="preserve"> </t>
        </is>
      </c>
      <c r="D5" s="4" t="inlineStr">
        <is>
          <t xml:space="preserve"> </t>
        </is>
      </c>
      <c r="E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umber of retired aircraft</t>
        </is>
      </c>
      <c r="B8" s="6" t="n">
        <v>3</v>
      </c>
      <c r="C8" s="4" t="inlineStr">
        <is>
          <t xml:space="preserve"> </t>
        </is>
      </c>
      <c r="D8" s="4" t="inlineStr">
        <is>
          <t xml:space="preserve"> </t>
        </is>
      </c>
      <c r="E8" s="4" t="inlineStr">
        <is>
          <t xml:space="preserve"> </t>
        </is>
      </c>
    </row>
    <row r="9">
      <c r="A9" s="4" t="inlineStr">
        <is>
          <t>Disposal Group, Not Discontinued Operation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retired aircraft</t>
        </is>
      </c>
      <c r="B11" s="6" t="n">
        <v>1</v>
      </c>
      <c r="C11" s="4" t="inlineStr">
        <is>
          <t xml:space="preserve"> </t>
        </is>
      </c>
      <c r="D11" s="4" t="inlineStr">
        <is>
          <t xml:space="preserve"> </t>
        </is>
      </c>
      <c r="E11" s="4" t="inlineStr">
        <is>
          <t xml:space="preserve"> </t>
        </is>
      </c>
    </row>
    <row r="12">
      <c r="A12" s="4" t="inlineStr">
        <is>
          <t>CAM | Flight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Leased aircraft, carrying value | $</t>
        </is>
      </c>
      <c r="B14" s="4" t="inlineStr">
        <is>
          <t xml:space="preserve"> </t>
        </is>
      </c>
      <c r="C14" s="5" t="n">
        <v>1474600</v>
      </c>
      <c r="D14" s="5" t="n">
        <v>1404400</v>
      </c>
      <c r="E1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 Term Obligations (Details) - USD ($) $ in Thousands</t>
        </is>
      </c>
      <c r="B1" s="2" t="inlineStr">
        <is>
          <t>Dec. 31, 2022</t>
        </is>
      </c>
      <c r="C1" s="2" t="inlineStr">
        <is>
          <t>Dec. 31, 2021</t>
        </is>
      </c>
    </row>
    <row r="2">
      <c r="A2" s="3" t="inlineStr">
        <is>
          <t>Other financing arrangements</t>
        </is>
      </c>
      <c r="B2" s="4" t="inlineStr">
        <is>
          <t xml:space="preserve"> </t>
        </is>
      </c>
      <c r="C2" s="4" t="inlineStr">
        <is>
          <t xml:space="preserve"> </t>
        </is>
      </c>
    </row>
    <row r="3">
      <c r="A3" s="4" t="inlineStr">
        <is>
          <t>Total debt obligations</t>
        </is>
      </c>
      <c r="B3" s="5" t="n">
        <v>1464924</v>
      </c>
      <c r="C3" s="5" t="n">
        <v>1299363</v>
      </c>
    </row>
    <row r="4">
      <c r="A4" s="4" t="inlineStr">
        <is>
          <t>Less: current portion</t>
        </is>
      </c>
      <c r="B4" s="6" t="n">
        <v>-639</v>
      </c>
      <c r="C4" s="6" t="n">
        <v>-628</v>
      </c>
    </row>
    <row r="5">
      <c r="A5" s="4" t="inlineStr">
        <is>
          <t>Total long term obligations, net</t>
        </is>
      </c>
      <c r="B5" s="6" t="n">
        <v>1464285</v>
      </c>
      <c r="C5" s="6" t="n">
        <v>1298735</v>
      </c>
    </row>
    <row r="6">
      <c r="A6" s="4" t="inlineStr">
        <is>
          <t>Revolving credit facility</t>
        </is>
      </c>
      <c r="B6" s="4" t="inlineStr">
        <is>
          <t xml:space="preserve"> </t>
        </is>
      </c>
      <c r="C6" s="4" t="inlineStr">
        <is>
          <t xml:space="preserve"> </t>
        </is>
      </c>
    </row>
    <row r="7">
      <c r="A7" s="3" t="inlineStr">
        <is>
          <t>Other financing arrangements</t>
        </is>
      </c>
      <c r="B7" s="4" t="inlineStr">
        <is>
          <t xml:space="preserve"> </t>
        </is>
      </c>
      <c r="C7" s="4" t="inlineStr">
        <is>
          <t xml:space="preserve"> </t>
        </is>
      </c>
    </row>
    <row r="8">
      <c r="A8" s="4" t="inlineStr">
        <is>
          <t>Total debt obligations</t>
        </is>
      </c>
      <c r="B8" s="6" t="n">
        <v>620000</v>
      </c>
      <c r="C8" s="6" t="n">
        <v>360000</v>
      </c>
    </row>
    <row r="9">
      <c r="A9" s="4" t="inlineStr">
        <is>
          <t>Senior notes</t>
        </is>
      </c>
      <c r="B9" s="4" t="inlineStr">
        <is>
          <t xml:space="preserve"> </t>
        </is>
      </c>
      <c r="C9" s="4" t="inlineStr">
        <is>
          <t xml:space="preserve"> </t>
        </is>
      </c>
    </row>
    <row r="10">
      <c r="A10" s="3" t="inlineStr">
        <is>
          <t>Other financing arrangements</t>
        </is>
      </c>
      <c r="B10" s="4" t="inlineStr">
        <is>
          <t xml:space="preserve"> </t>
        </is>
      </c>
      <c r="C10" s="4" t="inlineStr">
        <is>
          <t xml:space="preserve"> </t>
        </is>
      </c>
    </row>
    <row r="11">
      <c r="A11" s="4" t="inlineStr">
        <is>
          <t>Total debt obligations</t>
        </is>
      </c>
      <c r="B11" s="6" t="n">
        <v>578094</v>
      </c>
      <c r="C11" s="6" t="n">
        <v>697162</v>
      </c>
    </row>
    <row r="12">
      <c r="A12" s="4" t="inlineStr">
        <is>
          <t>Convertible Debt</t>
        </is>
      </c>
      <c r="B12" s="4" t="inlineStr">
        <is>
          <t xml:space="preserve"> </t>
        </is>
      </c>
      <c r="C12" s="4" t="inlineStr">
        <is>
          <t xml:space="preserve"> </t>
        </is>
      </c>
    </row>
    <row r="13">
      <c r="A13" s="3" t="inlineStr">
        <is>
          <t>Other financing arrangements</t>
        </is>
      </c>
      <c r="B13" s="4" t="inlineStr">
        <is>
          <t xml:space="preserve"> </t>
        </is>
      </c>
      <c r="C13" s="4" t="inlineStr">
        <is>
          <t xml:space="preserve"> </t>
        </is>
      </c>
    </row>
    <row r="14">
      <c r="A14" s="4" t="inlineStr">
        <is>
          <t>Total debt obligations</t>
        </is>
      </c>
      <c r="B14" s="6" t="n">
        <v>256903</v>
      </c>
      <c r="C14" s="6" t="n">
        <v>231646</v>
      </c>
    </row>
    <row r="15">
      <c r="A15" s="4" t="inlineStr">
        <is>
          <t>Other financing arrangements</t>
        </is>
      </c>
      <c r="B15" s="4" t="inlineStr">
        <is>
          <t xml:space="preserve"> </t>
        </is>
      </c>
      <c r="C15" s="4" t="inlineStr">
        <is>
          <t xml:space="preserve"> </t>
        </is>
      </c>
    </row>
    <row r="16">
      <c r="A16" s="3" t="inlineStr">
        <is>
          <t>Other financing arrangements</t>
        </is>
      </c>
      <c r="B16" s="4" t="inlineStr">
        <is>
          <t xml:space="preserve"> </t>
        </is>
      </c>
      <c r="C16" s="4" t="inlineStr">
        <is>
          <t xml:space="preserve"> </t>
        </is>
      </c>
    </row>
    <row r="17">
      <c r="A17" s="4" t="inlineStr">
        <is>
          <t>Total debt obligations</t>
        </is>
      </c>
      <c r="B17" s="5" t="n">
        <v>9927</v>
      </c>
      <c r="C17" s="5" t="n">
        <v>105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40" customWidth="1" min="5" max="5"/>
    <col width="22" customWidth="1" min="6" max="6"/>
    <col width="22" customWidth="1" min="7" max="7"/>
    <col width="22" customWidth="1" min="8" max="8"/>
    <col width="22" customWidth="1" min="9" max="9"/>
    <col width="22" customWidth="1" min="10" max="10"/>
    <col width="22" customWidth="1" min="11" max="11"/>
    <col width="39" customWidth="1" min="12" max="12"/>
  </cols>
  <sheetData>
    <row r="1">
      <c r="A1" s="1" t="inlineStr">
        <is>
          <t>Debt Obligations - Narrative (Details) $ / shares in Units, $ in Thousands, shares in Millions</t>
        </is>
      </c>
      <c r="D1" s="2" t="inlineStr">
        <is>
          <t>1 Months Ended</t>
        </is>
      </c>
      <c r="E1" s="2" t="inlineStr">
        <is>
          <t>12 Months Ended</t>
        </is>
      </c>
    </row>
    <row r="2">
      <c r="B2" s="2" t="inlineStr">
        <is>
          <t>Apr. 13, 2021 USD ($)</t>
        </is>
      </c>
      <c r="C2" s="2" t="inlineStr">
        <is>
          <t>Jan. 28, 2020 USD ($)</t>
        </is>
      </c>
      <c r="D2" s="2" t="inlineStr">
        <is>
          <t>Sep. 30, 2017 USD ($) shares $ / shares $ / Unit</t>
        </is>
      </c>
      <c r="E2" s="2" t="inlineStr">
        <is>
          <t>Dec. 31, 2022 USD ($) $ / shares shares</t>
        </is>
      </c>
      <c r="F2" s="2" t="inlineStr">
        <is>
          <t>Dec. 31, 2021 USD ($)</t>
        </is>
      </c>
      <c r="G2" s="2" t="inlineStr">
        <is>
          <t>Dec. 31, 2020 USD ($)</t>
        </is>
      </c>
      <c r="H2" s="2" t="inlineStr">
        <is>
          <t>Mar. 01, 2023 USD ($)</t>
        </is>
      </c>
      <c r="I2" s="2" t="inlineStr">
        <is>
          <t>Oct. 19, 2022 USD ($)</t>
        </is>
      </c>
      <c r="J2" s="2" t="inlineStr">
        <is>
          <t>Oct. 18, 2022 USD ($)</t>
        </is>
      </c>
      <c r="K2" s="2" t="inlineStr">
        <is>
          <t>Jan. 01, 2022 USD ($)</t>
        </is>
      </c>
      <c r="L2" s="2" t="inlineStr">
        <is>
          <t>May 10, 2018 USD ($) $ / shares shares</t>
        </is>
      </c>
    </row>
    <row r="3">
      <c r="A3" s="3" t="inlineStr">
        <is>
          <t>Other 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nior notes carrying value</t>
        </is>
      </c>
      <c r="B4" s="4" t="inlineStr">
        <is>
          <t xml:space="preserve"> </t>
        </is>
      </c>
      <c r="C4" s="4" t="inlineStr">
        <is>
          <t xml:space="preserve"> </t>
        </is>
      </c>
      <c r="D4" s="4" t="inlineStr">
        <is>
          <t xml:space="preserve"> </t>
        </is>
      </c>
      <c r="E4" s="5" t="n">
        <v>1464924</v>
      </c>
      <c r="F4" s="5" t="n">
        <v>129936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ssuance costs</t>
        </is>
      </c>
      <c r="B5" s="4" t="inlineStr">
        <is>
          <t xml:space="preserve"> </t>
        </is>
      </c>
      <c r="C5" s="4" t="inlineStr">
        <is>
          <t xml:space="preserve"> </t>
        </is>
      </c>
      <c r="D5" s="4" t="inlineStr">
        <is>
          <t xml:space="preserve"> </t>
        </is>
      </c>
      <c r="E5" s="6" t="n">
        <v>0</v>
      </c>
      <c r="F5" s="6" t="n">
        <v>6505</v>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ther financing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nior notes carrying value</t>
        </is>
      </c>
      <c r="B8" s="4" t="inlineStr">
        <is>
          <t xml:space="preserve"> </t>
        </is>
      </c>
      <c r="C8" s="4" t="inlineStr">
        <is>
          <t xml:space="preserve"> </t>
        </is>
      </c>
      <c r="D8" s="4" t="inlineStr">
        <is>
          <t xml:space="preserve"> </t>
        </is>
      </c>
      <c r="E8" s="6" t="n">
        <v>620000</v>
      </c>
      <c r="F8" s="6" t="n">
        <v>36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 | Senior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financ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00000</v>
      </c>
      <c r="K11" s="4" t="inlineStr">
        <is>
          <t xml:space="preserve"> </t>
        </is>
      </c>
      <c r="L11" s="4" t="inlineStr">
        <is>
          <t xml:space="preserve"> </t>
        </is>
      </c>
    </row>
    <row r="12">
      <c r="A12" s="4" t="inlineStr">
        <is>
          <t>Revolving credit facility | Amended Senior Credi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financing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v>
      </c>
      <c r="J14" s="4" t="inlineStr">
        <is>
          <t xml:space="preserve"> </t>
        </is>
      </c>
      <c r="K14" s="4" t="inlineStr">
        <is>
          <t xml:space="preserve"> </t>
        </is>
      </c>
      <c r="L14" s="4" t="inlineStr">
        <is>
          <t xml:space="preserve"> </t>
        </is>
      </c>
    </row>
    <row r="15">
      <c r="A15" s="4" t="inlineStr">
        <is>
          <t>Credit facility, revolving credit loan, remaining borrowing capacity</t>
        </is>
      </c>
      <c r="B15" s="4" t="inlineStr">
        <is>
          <t xml:space="preserve"> </t>
        </is>
      </c>
      <c r="C15" s="4" t="inlineStr">
        <is>
          <t xml:space="preserve"> </t>
        </is>
      </c>
      <c r="D15" s="4" t="inlineStr">
        <is>
          <t xml:space="preserve"> </t>
        </is>
      </c>
      <c r="E15" s="6" t="n">
        <v>3649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venant, collateral to outstanding loa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15</v>
      </c>
      <c r="J16" s="8" t="n">
        <v>1.25</v>
      </c>
      <c r="K16" s="4" t="inlineStr">
        <is>
          <t xml:space="preserve"> </t>
        </is>
      </c>
      <c r="L16" s="4" t="inlineStr">
        <is>
          <t xml:space="preserve"> </t>
        </is>
      </c>
    </row>
    <row r="17">
      <c r="A17" s="4" t="inlineStr">
        <is>
          <t>Debt instrument, covenant, secured leverage ratio,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v>
      </c>
      <c r="J17" s="4" t="inlineStr">
        <is>
          <t xml:space="preserve"> </t>
        </is>
      </c>
      <c r="K17" s="4" t="inlineStr">
        <is>
          <t xml:space="preserve"> </t>
        </is>
      </c>
      <c r="L17" s="4" t="inlineStr">
        <is>
          <t xml:space="preserve"> </t>
        </is>
      </c>
    </row>
    <row r="18">
      <c r="A18" s="4" t="inlineStr">
        <is>
          <t>Debt instrument, covenant, total leverage ratio,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3.5</v>
      </c>
      <c r="J18" s="4" t="inlineStr">
        <is>
          <t xml:space="preserve"> </t>
        </is>
      </c>
      <c r="K18" s="4" t="inlineStr">
        <is>
          <t xml:space="preserve"> </t>
        </is>
      </c>
      <c r="L18" s="4" t="inlineStr">
        <is>
          <t xml:space="preserve"> </t>
        </is>
      </c>
    </row>
    <row r="19">
      <c r="A19" s="4" t="inlineStr">
        <is>
          <t>Debt instrument, annual limitation on cash dividends and share repurchases,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v>
      </c>
      <c r="J19" s="4" t="inlineStr">
        <is>
          <t xml:space="preserve"> </t>
        </is>
      </c>
      <c r="K19" s="4" t="inlineStr">
        <is>
          <t xml:space="preserve"> </t>
        </is>
      </c>
      <c r="L19" s="4" t="inlineStr">
        <is>
          <t xml:space="preserve"> </t>
        </is>
      </c>
    </row>
    <row r="20">
      <c r="A20" s="4" t="inlineStr">
        <is>
          <t>Maximum amount of common stock authorized for repurchase</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ovenant, total debt to EBITDA ratio, maximum</t>
        </is>
      </c>
      <c r="B21" s="4" t="inlineStr">
        <is>
          <t xml:space="preserve"> </t>
        </is>
      </c>
      <c r="C21" s="4" t="inlineStr">
        <is>
          <t xml:space="preserve"> </t>
        </is>
      </c>
      <c r="D21" s="4" t="inlineStr">
        <is>
          <t xml:space="preserve"> </t>
        </is>
      </c>
      <c r="E21" s="8" t="n">
        <v>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covenant, secured debt to EBITDA ratio, maximum</t>
        </is>
      </c>
      <c r="B22" s="4" t="inlineStr">
        <is>
          <t xml:space="preserve"> </t>
        </is>
      </c>
      <c r="C22" s="4" t="inlineStr">
        <is>
          <t xml:space="preserve"> </t>
        </is>
      </c>
      <c r="D22" s="4" t="inlineStr">
        <is>
          <t xml:space="preserve"> </t>
        </is>
      </c>
      <c r="E22" s="6" t="n">
        <v>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credit facility | Irish Facility | Line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financ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4" t="inlineStr">
        <is>
          <t xml:space="preserve"> </t>
        </is>
      </c>
      <c r="J25" s="4" t="inlineStr">
        <is>
          <t xml:space="preserve"> </t>
        </is>
      </c>
      <c r="K25" s="4" t="inlineStr">
        <is>
          <t xml:space="preserve"> </t>
        </is>
      </c>
      <c r="L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ther financ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notes carrying value</t>
        </is>
      </c>
      <c r="B28" s="4" t="inlineStr">
        <is>
          <t xml:space="preserve"> </t>
        </is>
      </c>
      <c r="C28" s="4" t="inlineStr">
        <is>
          <t xml:space="preserve"> </t>
        </is>
      </c>
      <c r="D28" s="4" t="inlineStr">
        <is>
          <t xml:space="preserve"> </t>
        </is>
      </c>
      <c r="E28" s="5" t="n">
        <v>256903</v>
      </c>
      <c r="F28" s="6" t="n">
        <v>23164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Debt | Convertible Senior Notes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financing arrang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4" t="inlineStr">
        <is>
          <t xml:space="preserve"> </t>
        </is>
      </c>
      <c r="D31" s="13" t="n">
        <v>0.01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value</t>
        </is>
      </c>
      <c r="B32" s="4" t="inlineStr">
        <is>
          <t xml:space="preserve"> </t>
        </is>
      </c>
      <c r="C32" s="4" t="inlineStr">
        <is>
          <t xml:space="preserve"> </t>
        </is>
      </c>
      <c r="D32" s="5" t="n">
        <v>258800</v>
      </c>
      <c r="E32" s="5" t="n">
        <v>258750</v>
      </c>
      <c r="F32" s="6" t="n">
        <v>258750</v>
      </c>
      <c r="G32" s="4" t="inlineStr">
        <is>
          <t xml:space="preserve"> </t>
        </is>
      </c>
      <c r="H32" s="4" t="inlineStr">
        <is>
          <t xml:space="preserve"> </t>
        </is>
      </c>
      <c r="I32" s="4" t="inlineStr">
        <is>
          <t xml:space="preserve"> </t>
        </is>
      </c>
      <c r="J32" s="4" t="inlineStr">
        <is>
          <t xml:space="preserve"> </t>
        </is>
      </c>
      <c r="K32" s="5" t="n">
        <v>258750</v>
      </c>
      <c r="L32" s="4" t="inlineStr">
        <is>
          <t xml:space="preserve"> </t>
        </is>
      </c>
    </row>
    <row r="33">
      <c r="A33" s="4" t="inlineStr">
        <is>
          <t>Debt instrument, convertible, conversion price (in dollars per share) | $ / shares</t>
        </is>
      </c>
      <c r="B33" s="4" t="inlineStr">
        <is>
          <t xml:space="preserve"> </t>
        </is>
      </c>
      <c r="C33" s="4" t="inlineStr">
        <is>
          <t xml:space="preserve"> </t>
        </is>
      </c>
      <c r="D33" s="7" t="n">
        <v>31.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of senior unsecured notes</t>
        </is>
      </c>
      <c r="B34" s="4" t="inlineStr">
        <is>
          <t xml:space="preserve"> </t>
        </is>
      </c>
      <c r="C34" s="4" t="inlineStr">
        <is>
          <t xml:space="preserve"> </t>
        </is>
      </c>
      <c r="D34" s="5" t="n">
        <v>56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onvertible, number of equity instruments (in shares) | shares</t>
        </is>
      </c>
      <c r="B35" s="4" t="inlineStr">
        <is>
          <t xml:space="preserve"> </t>
        </is>
      </c>
      <c r="C35" s="4" t="inlineStr">
        <is>
          <t xml:space="preserve"> </t>
        </is>
      </c>
      <c r="D35" s="10" t="n">
        <v>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price risk option strike price (in dollars per share) | $ / Unit</t>
        </is>
      </c>
      <c r="B36" s="4" t="inlineStr">
        <is>
          <t xml:space="preserve"> </t>
        </is>
      </c>
      <c r="C36" s="4" t="inlineStr">
        <is>
          <t xml:space="preserve"> </t>
        </is>
      </c>
      <c r="D36" s="8" t="n">
        <v>3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and righ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8500</v>
      </c>
    </row>
    <row r="38">
      <c r="A38" s="4" t="inlineStr">
        <is>
          <t>Class of warrant or right, number of securities called by warrants or rights (in shares) | shares</t>
        </is>
      </c>
      <c r="B38" s="4" t="inlineStr">
        <is>
          <t xml:space="preserve"> </t>
        </is>
      </c>
      <c r="C38" s="4" t="inlineStr">
        <is>
          <t xml:space="preserve"> </t>
        </is>
      </c>
      <c r="D38" s="4" t="inlineStr">
        <is>
          <t xml:space="preserve"> </t>
        </is>
      </c>
      <c r="E38" s="10" t="n">
        <v>8.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8.1</v>
      </c>
    </row>
    <row r="39">
      <c r="A39" s="4" t="inlineStr">
        <is>
          <t>Exercise price (in dollars per share) | $ / shares</t>
        </is>
      </c>
      <c r="B39" s="4" t="inlineStr">
        <is>
          <t xml:space="preserve"> </t>
        </is>
      </c>
      <c r="C39" s="4" t="inlineStr">
        <is>
          <t xml:space="preserve"> </t>
        </is>
      </c>
      <c r="D39" s="4" t="inlineStr">
        <is>
          <t xml:space="preserve"> </t>
        </is>
      </c>
      <c r="E39" s="7" t="n">
        <v>41.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41.35</v>
      </c>
    </row>
    <row r="40">
      <c r="A40" s="4" t="inlineStr">
        <is>
          <t>Debt instrument, convertible, conversion ratio</t>
        </is>
      </c>
      <c r="B40" s="4" t="inlineStr">
        <is>
          <t xml:space="preserve"> </t>
        </is>
      </c>
      <c r="C40" s="4" t="inlineStr">
        <is>
          <t xml:space="preserve"> </t>
        </is>
      </c>
      <c r="D40" s="14" t="n">
        <v>0.03134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ther financing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carrying value</t>
        </is>
      </c>
      <c r="B43" s="4" t="inlineStr">
        <is>
          <t xml:space="preserve"> </t>
        </is>
      </c>
      <c r="C43" s="4" t="inlineStr">
        <is>
          <t xml:space="preserve"> </t>
        </is>
      </c>
      <c r="D43" s="4" t="inlineStr">
        <is>
          <t xml:space="preserve"> </t>
        </is>
      </c>
      <c r="E43" s="5" t="n">
        <v>578094</v>
      </c>
      <c r="F43" s="6" t="n">
        <v>69716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ther financing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11" t="n">
        <v>0.0475</v>
      </c>
      <c r="D46" s="4" t="inlineStr">
        <is>
          <t xml:space="preserve"> </t>
        </is>
      </c>
      <c r="E46" s="11" t="n">
        <v>0.05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value</t>
        </is>
      </c>
      <c r="B47" s="5" t="n">
        <v>200000</v>
      </c>
      <c r="C47" s="5"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bond issuance</t>
        </is>
      </c>
      <c r="B48" s="6" t="n">
        <v>205500</v>
      </c>
      <c r="C48" s="5" t="n">
        <v>49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repurchase amount</t>
        </is>
      </c>
      <c r="B49" s="4" t="inlineStr">
        <is>
          <t xml:space="preserve"> </t>
        </is>
      </c>
      <c r="C49" s="4" t="inlineStr">
        <is>
          <t xml:space="preserve"> </t>
        </is>
      </c>
      <c r="D49" s="4" t="inlineStr">
        <is>
          <t xml:space="preserve"> </t>
        </is>
      </c>
      <c r="E49" s="5" t="n">
        <v>12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 carrying value</t>
        </is>
      </c>
      <c r="B50" s="4" t="inlineStr">
        <is>
          <t xml:space="preserve"> </t>
        </is>
      </c>
      <c r="C50" s="4" t="inlineStr">
        <is>
          <t xml:space="preserve"> </t>
        </is>
      </c>
      <c r="D50" s="4" t="inlineStr">
        <is>
          <t xml:space="preserve"> </t>
        </is>
      </c>
      <c r="E50" s="6" t="n">
        <v>57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ain (loss) on repurchase of debt instrument</t>
        </is>
      </c>
      <c r="B51" s="4" t="inlineStr">
        <is>
          <t xml:space="preserve"> </t>
        </is>
      </c>
      <c r="C51" s="4" t="inlineStr">
        <is>
          <t xml:space="preserve"> </t>
        </is>
      </c>
      <c r="D51" s="4" t="inlineStr">
        <is>
          <t xml:space="preserve"> </t>
        </is>
      </c>
      <c r="E51" s="6" t="n">
        <v>4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ssuance costs, line of credit arrangements, net</t>
        </is>
      </c>
      <c r="B52" s="4" t="inlineStr">
        <is>
          <t xml:space="preserve"> </t>
        </is>
      </c>
      <c r="C52" s="4" t="inlineStr">
        <is>
          <t xml:space="preserve"> </t>
        </is>
      </c>
      <c r="D52" s="4" t="inlineStr">
        <is>
          <t xml:space="preserve"> </t>
        </is>
      </c>
      <c r="E52" s="5" t="n">
        <v>-5400</v>
      </c>
      <c r="F52" s="5" t="n">
        <v>-78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during period</t>
        </is>
      </c>
      <c r="B53" s="4" t="inlineStr">
        <is>
          <t xml:space="preserve"> </t>
        </is>
      </c>
      <c r="C53" s="4" t="inlineStr">
        <is>
          <t xml:space="preserve"> </t>
        </is>
      </c>
      <c r="D53" s="4" t="inlineStr">
        <is>
          <t xml:space="preserve"> </t>
        </is>
      </c>
      <c r="E53" s="11" t="n">
        <v>0.052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ssuance costs</t>
        </is>
      </c>
      <c r="B54" s="5" t="n">
        <v>6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chedule of Convertible Debt (Details) - USD ($) $ in Thousands</t>
        </is>
      </c>
      <c r="B1" s="2" t="inlineStr">
        <is>
          <t>Dec. 31, 2022</t>
        </is>
      </c>
      <c r="C1" s="2" t="inlineStr">
        <is>
          <t>Jan. 01, 2022</t>
        </is>
      </c>
      <c r="D1" s="2" t="inlineStr">
        <is>
          <t>Dec. 31, 2021</t>
        </is>
      </c>
      <c r="E1" s="2" t="inlineStr">
        <is>
          <t>Sep. 30, 2017</t>
        </is>
      </c>
    </row>
    <row r="2">
      <c r="A2" s="3" t="inlineStr">
        <is>
          <t>Other financing arrangements</t>
        </is>
      </c>
      <c r="B2" s="4" t="inlineStr">
        <is>
          <t xml:space="preserve"> </t>
        </is>
      </c>
      <c r="C2" s="4" t="inlineStr">
        <is>
          <t xml:space="preserve"> </t>
        </is>
      </c>
      <c r="D2" s="4" t="inlineStr">
        <is>
          <t xml:space="preserve"> </t>
        </is>
      </c>
      <c r="E2" s="4" t="inlineStr">
        <is>
          <t xml:space="preserve"> </t>
        </is>
      </c>
    </row>
    <row r="3">
      <c r="A3" s="4" t="inlineStr">
        <is>
          <t>Convertible Debt</t>
        </is>
      </c>
      <c r="B3" s="5" t="n">
        <v>1468717</v>
      </c>
      <c r="C3" s="4" t="inlineStr">
        <is>
          <t xml:space="preserve"> </t>
        </is>
      </c>
      <c r="D3" s="4" t="inlineStr">
        <is>
          <t xml:space="preserve"> </t>
        </is>
      </c>
      <c r="E3" s="4" t="inlineStr">
        <is>
          <t xml:space="preserve"> </t>
        </is>
      </c>
    </row>
    <row r="4">
      <c r="A4" s="4" t="inlineStr">
        <is>
          <t>Convertible Debt | Convertible Senior Notes Due 2024</t>
        </is>
      </c>
      <c r="B4" s="4" t="inlineStr">
        <is>
          <t xml:space="preserve"> </t>
        </is>
      </c>
      <c r="C4" s="4" t="inlineStr">
        <is>
          <t xml:space="preserve"> </t>
        </is>
      </c>
      <c r="D4" s="4" t="inlineStr">
        <is>
          <t xml:space="preserve"> </t>
        </is>
      </c>
      <c r="E4" s="4" t="inlineStr">
        <is>
          <t xml:space="preserve"> </t>
        </is>
      </c>
    </row>
    <row r="5">
      <c r="A5" s="3" t="inlineStr">
        <is>
          <t>Other financing arrangements</t>
        </is>
      </c>
      <c r="B5" s="4" t="inlineStr">
        <is>
          <t xml:space="preserve"> </t>
        </is>
      </c>
      <c r="C5" s="4" t="inlineStr">
        <is>
          <t xml:space="preserve"> </t>
        </is>
      </c>
      <c r="D5" s="4" t="inlineStr">
        <is>
          <t xml:space="preserve"> </t>
        </is>
      </c>
      <c r="E5" s="4" t="inlineStr">
        <is>
          <t xml:space="preserve"> </t>
        </is>
      </c>
    </row>
    <row r="6">
      <c r="A6" s="4" t="inlineStr">
        <is>
          <t>Principal value</t>
        </is>
      </c>
      <c r="B6" s="6" t="n">
        <v>258750</v>
      </c>
      <c r="C6" s="5" t="n">
        <v>258750</v>
      </c>
      <c r="D6" s="5" t="n">
        <v>258750</v>
      </c>
      <c r="E6" s="5" t="n">
        <v>258800</v>
      </c>
    </row>
    <row r="7">
      <c r="A7" s="4" t="inlineStr">
        <is>
          <t>Unamortized issuance costs</t>
        </is>
      </c>
      <c r="B7" s="6" t="n">
        <v>-1847</v>
      </c>
      <c r="C7" s="6" t="n">
        <v>-2889</v>
      </c>
      <c r="D7" s="6" t="n">
        <v>-2889</v>
      </c>
      <c r="E7" s="4" t="inlineStr">
        <is>
          <t xml:space="preserve"> </t>
        </is>
      </c>
    </row>
    <row r="8">
      <c r="A8" s="4" t="inlineStr">
        <is>
          <t>Unamortized discount</t>
        </is>
      </c>
      <c r="B8" s="6" t="n">
        <v>0</v>
      </c>
      <c r="C8" s="6" t="n">
        <v>0</v>
      </c>
      <c r="D8" s="6" t="n">
        <v>-24215</v>
      </c>
      <c r="E8" s="4" t="inlineStr">
        <is>
          <t xml:space="preserve"> </t>
        </is>
      </c>
    </row>
    <row r="9">
      <c r="A9" s="4" t="inlineStr">
        <is>
          <t>Convertible Debt</t>
        </is>
      </c>
      <c r="B9" s="5" t="n">
        <v>256903</v>
      </c>
      <c r="C9" s="5" t="n">
        <v>255861</v>
      </c>
      <c r="D9" s="5" t="n">
        <v>231646</v>
      </c>
      <c r="E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 Term Debt Maturities (Details) - USD ($) $ in Thousands</t>
        </is>
      </c>
      <c r="B1" s="2" t="inlineStr">
        <is>
          <t>Dec. 31, 2022</t>
        </is>
      </c>
      <c r="C1" s="2" t="inlineStr">
        <is>
          <t>Dec. 31, 2021</t>
        </is>
      </c>
    </row>
    <row r="2">
      <c r="A2" s="3" t="inlineStr">
        <is>
          <t>Principal Payments</t>
        </is>
      </c>
      <c r="B2" s="4" t="inlineStr">
        <is>
          <t xml:space="preserve"> </t>
        </is>
      </c>
      <c r="C2" s="4" t="inlineStr">
        <is>
          <t xml:space="preserve"> </t>
        </is>
      </c>
    </row>
    <row r="3">
      <c r="A3" s="4" t="inlineStr">
        <is>
          <t>2023</t>
        </is>
      </c>
      <c r="B3" s="5" t="n">
        <v>639</v>
      </c>
      <c r="C3" s="4" t="inlineStr">
        <is>
          <t xml:space="preserve"> </t>
        </is>
      </c>
    </row>
    <row r="4">
      <c r="A4" s="4" t="inlineStr">
        <is>
          <t>2024</t>
        </is>
      </c>
      <c r="B4" s="6" t="n">
        <v>259400</v>
      </c>
      <c r="C4" s="4" t="inlineStr">
        <is>
          <t xml:space="preserve"> </t>
        </is>
      </c>
    </row>
    <row r="5">
      <c r="A5" s="4" t="inlineStr">
        <is>
          <t>2025</t>
        </is>
      </c>
      <c r="B5" s="6" t="n">
        <v>661</v>
      </c>
      <c r="C5" s="4" t="inlineStr">
        <is>
          <t xml:space="preserve"> </t>
        </is>
      </c>
    </row>
    <row r="6">
      <c r="A6" s="4" t="inlineStr">
        <is>
          <t>2026</t>
        </is>
      </c>
      <c r="B6" s="6" t="n">
        <v>672</v>
      </c>
      <c r="C6" s="4" t="inlineStr">
        <is>
          <t xml:space="preserve"> </t>
        </is>
      </c>
    </row>
    <row r="7">
      <c r="A7" s="4" t="inlineStr">
        <is>
          <t>2027</t>
        </is>
      </c>
      <c r="B7" s="6" t="n">
        <v>620686</v>
      </c>
      <c r="C7" s="4" t="inlineStr">
        <is>
          <t xml:space="preserve"> </t>
        </is>
      </c>
    </row>
    <row r="8">
      <c r="A8" s="4" t="inlineStr">
        <is>
          <t>2028 and beyond</t>
        </is>
      </c>
      <c r="B8" s="6" t="n">
        <v>586659</v>
      </c>
      <c r="C8" s="4" t="inlineStr">
        <is>
          <t xml:space="preserve"> </t>
        </is>
      </c>
    </row>
    <row r="9">
      <c r="A9" s="4" t="inlineStr">
        <is>
          <t>Convertible Debt</t>
        </is>
      </c>
      <c r="B9" s="6" t="n">
        <v>1468717</v>
      </c>
      <c r="C9" s="4" t="inlineStr">
        <is>
          <t xml:space="preserve"> </t>
        </is>
      </c>
    </row>
    <row r="10">
      <c r="A10" s="4" t="inlineStr">
        <is>
          <t>Less: unamortized issuance costs, premiums and discounts</t>
        </is>
      </c>
      <c r="B10" s="6" t="n">
        <v>-3793</v>
      </c>
      <c r="C10" s="4" t="inlineStr">
        <is>
          <t xml:space="preserve"> </t>
        </is>
      </c>
    </row>
    <row r="11">
      <c r="A11" s="4" t="inlineStr">
        <is>
          <t>Total debt obligations</t>
        </is>
      </c>
      <c r="B11" s="5" t="n">
        <v>1464924</v>
      </c>
      <c r="C11" s="5" t="n">
        <v>1299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Dec. 31, 2022</t>
        </is>
      </c>
      <c r="C1" s="2" t="inlineStr">
        <is>
          <t>Dec. 31, 2021</t>
        </is>
      </c>
    </row>
    <row r="2">
      <c r="A2" s="4" t="inlineStr">
        <is>
          <t>Interest Rate Swap 1.900% Stated Interes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Stated Interest Rate</t>
        </is>
      </c>
      <c r="B4" s="11" t="n">
        <v>0.019</v>
      </c>
      <c r="C4" s="4" t="inlineStr">
        <is>
          <t xml:space="preserve"> </t>
        </is>
      </c>
    </row>
    <row r="5">
      <c r="A5" s="4" t="inlineStr">
        <is>
          <t>Notional Amount</t>
        </is>
      </c>
      <c r="B5" s="5" t="n">
        <v>0</v>
      </c>
      <c r="C5" s="5" t="n">
        <v>50000</v>
      </c>
    </row>
    <row r="6">
      <c r="A6" s="4" t="inlineStr">
        <is>
          <t>Interest rate swap</t>
        </is>
      </c>
      <c r="B6" s="5" t="n">
        <v>0</v>
      </c>
      <c r="C6" s="6" t="n">
        <v>-221</v>
      </c>
    </row>
    <row r="7">
      <c r="A7" s="4" t="inlineStr">
        <is>
          <t>Interest Rate Swap 1.950% Stated Interes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t>
        </is>
      </c>
      <c r="B9" s="11" t="n">
        <v>0.0195</v>
      </c>
      <c r="C9" s="4" t="inlineStr">
        <is>
          <t xml:space="preserve"> </t>
        </is>
      </c>
    </row>
    <row r="10">
      <c r="A10" s="4" t="inlineStr">
        <is>
          <t>Notional Amount</t>
        </is>
      </c>
      <c r="B10" s="5" t="n">
        <v>0</v>
      </c>
      <c r="C10" s="6" t="n">
        <v>75000</v>
      </c>
    </row>
    <row r="11">
      <c r="A11" s="4" t="inlineStr">
        <is>
          <t>Interest rate swap</t>
        </is>
      </c>
      <c r="B11" s="5" t="n">
        <v>0</v>
      </c>
      <c r="C11" s="6" t="n">
        <v>-341</v>
      </c>
    </row>
    <row r="12">
      <c r="A12" s="4" t="inlineStr">
        <is>
          <t>Interest Rate Swap 2.425 Stated Interes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Stated Interest Rate</t>
        </is>
      </c>
      <c r="B14" s="13" t="n">
        <v>0.02425</v>
      </c>
      <c r="C14" s="4" t="inlineStr">
        <is>
          <t xml:space="preserve"> </t>
        </is>
      </c>
    </row>
    <row r="15">
      <c r="A15" s="4" t="inlineStr">
        <is>
          <t>Notional Amount</t>
        </is>
      </c>
      <c r="B15" s="5" t="n">
        <v>125625</v>
      </c>
      <c r="C15" s="6" t="n">
        <v>133125</v>
      </c>
    </row>
    <row r="16">
      <c r="A16" s="4" t="inlineStr">
        <is>
          <t>Interest rate swap</t>
        </is>
      </c>
      <c r="B16" s="5" t="n">
        <v>-677</v>
      </c>
      <c r="C16" s="5" t="n">
        <v>-3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98581</v>
      </c>
      <c r="C4" s="5" t="n">
        <v>231420</v>
      </c>
      <c r="D4" s="5" t="n">
        <v>32115</v>
      </c>
    </row>
    <row r="5">
      <c r="A5" s="4" t="inlineStr">
        <is>
          <t>Foreign Currency Translation</t>
        </is>
      </c>
      <c r="B5" s="6" t="n">
        <v>0</v>
      </c>
      <c r="C5" s="6" t="n">
        <v>-6</v>
      </c>
      <c r="D5" s="6" t="n">
        <v>-2</v>
      </c>
    </row>
    <row r="6">
      <c r="A6" s="4" t="inlineStr">
        <is>
          <t>Total comprehensive income (loss)</t>
        </is>
      </c>
      <c r="B6" s="6" t="n">
        <v>157259</v>
      </c>
      <c r="C6" s="6" t="n">
        <v>247996</v>
      </c>
      <c r="D6" s="6" t="n">
        <v>15325</v>
      </c>
    </row>
    <row r="7">
      <c r="A7" s="4" t="inlineStr">
        <is>
          <t>Defined Benefit Post-Retirement</t>
        </is>
      </c>
      <c r="B7" s="4" t="inlineStr">
        <is>
          <t xml:space="preserve"> </t>
        </is>
      </c>
      <c r="C7" s="4" t="inlineStr">
        <is>
          <t xml:space="preserve"> </t>
        </is>
      </c>
      <c r="D7" s="4" t="inlineStr">
        <is>
          <t xml:space="preserve"> </t>
        </is>
      </c>
    </row>
    <row r="8">
      <c r="A8" s="4" t="inlineStr">
        <is>
          <t>Other comprehensive income (loss), net of tax</t>
        </is>
      </c>
      <c r="B8" s="6" t="n">
        <v>265</v>
      </c>
      <c r="C8" s="6" t="n">
        <v>320</v>
      </c>
      <c r="D8" s="6" t="n">
        <v>153</v>
      </c>
    </row>
    <row r="9">
      <c r="A9" s="4" t="inlineStr">
        <is>
          <t>Defined Benefit Pension</t>
        </is>
      </c>
      <c r="B9" s="4" t="inlineStr">
        <is>
          <t xml:space="preserve"> </t>
        </is>
      </c>
      <c r="C9" s="4" t="inlineStr">
        <is>
          <t xml:space="preserve"> </t>
        </is>
      </c>
      <c r="D9" s="4" t="inlineStr">
        <is>
          <t xml:space="preserve"> </t>
        </is>
      </c>
    </row>
    <row r="10">
      <c r="A10" s="4" t="inlineStr">
        <is>
          <t>Other comprehensive income (loss), net of tax</t>
        </is>
      </c>
      <c r="B10" s="5" t="n">
        <v>-41587</v>
      </c>
      <c r="C10" s="5" t="n">
        <v>16262</v>
      </c>
      <c r="D10" s="5" t="n">
        <v>-169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2</t>
        </is>
      </c>
      <c r="C2" s="2" t="inlineStr">
        <is>
          <t>Dec. 31, 2021</t>
        </is>
      </c>
      <c r="D2" s="2" t="inlineStr">
        <is>
          <t>Dec. 31, 2020</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gain) loss on financial instruments</t>
        </is>
      </c>
      <c r="B5" s="9" t="n">
        <v>-4.3</v>
      </c>
      <c r="C5" s="9" t="n">
        <v>-9.800000000000001</v>
      </c>
      <c r="D5" s="9" t="n">
        <v>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4" customWidth="1" min="1" max="1"/>
    <col width="31" customWidth="1" min="2" max="2"/>
    <col width="25" customWidth="1" min="3" max="3"/>
    <col width="33" customWidth="1" min="4" max="4"/>
    <col width="30" customWidth="1" min="5" max="5"/>
    <col width="22" customWidth="1" min="6" max="6"/>
    <col width="22" customWidth="1" min="7" max="7"/>
  </cols>
  <sheetData>
    <row r="1">
      <c r="A1" s="1" t="inlineStr">
        <is>
          <t>Commitments and Contingencies - Narrative (Details) $ in Millions</t>
        </is>
      </c>
      <c r="B1" s="2" t="inlineStr">
        <is>
          <t>12 Months Ended</t>
        </is>
      </c>
    </row>
    <row r="2">
      <c r="B2" s="2" t="inlineStr">
        <is>
          <t>Dec. 31, 2022 USD ($) aircraft</t>
        </is>
      </c>
      <c r="C2" s="2" t="inlineStr">
        <is>
          <t>Dec. 31, 2021 USD ($)</t>
        </is>
      </c>
      <c r="D2" s="2" t="inlineStr">
        <is>
          <t>Dec. 31, 2020 USD ($) subsidiary</t>
        </is>
      </c>
      <c r="E2" s="2" t="inlineStr">
        <is>
          <t>Aug. 07, 2022 hangar aircraft</t>
        </is>
      </c>
      <c r="F2" s="2" t="inlineStr">
        <is>
          <t>Apr. 30, 2021 USD ($)</t>
        </is>
      </c>
      <c r="G2" s="2" t="inlineStr">
        <is>
          <t>Feb. 28,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line subsidiaries | subsidiary</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Government grant awarded | $</t>
        </is>
      </c>
      <c r="B5" s="4" t="inlineStr">
        <is>
          <t xml:space="preserve"> </t>
        </is>
      </c>
      <c r="C5" s="4" t="inlineStr">
        <is>
          <t xml:space="preserve"> </t>
        </is>
      </c>
      <c r="D5" s="9" t="n">
        <v>75.8</v>
      </c>
      <c r="E5" s="4" t="inlineStr">
        <is>
          <t xml:space="preserve"> </t>
        </is>
      </c>
      <c r="F5" s="5" t="n">
        <v>40</v>
      </c>
      <c r="G5" s="9" t="n">
        <v>37.4</v>
      </c>
    </row>
    <row r="6">
      <c r="A6" s="4" t="inlineStr">
        <is>
          <t>Government grant awarded, increase | $</t>
        </is>
      </c>
      <c r="B6" s="4" t="inlineStr">
        <is>
          <t xml:space="preserve"> </t>
        </is>
      </c>
      <c r="C6" s="4" t="inlineStr">
        <is>
          <t xml:space="preserve"> </t>
        </is>
      </c>
      <c r="D6" s="4" t="inlineStr">
        <is>
          <t xml:space="preserve"> </t>
        </is>
      </c>
      <c r="E6" s="4" t="inlineStr">
        <is>
          <t xml:space="preserve"> </t>
        </is>
      </c>
      <c r="F6" s="4" t="inlineStr">
        <is>
          <t xml:space="preserve"> </t>
        </is>
      </c>
      <c r="G6" s="9" t="n">
        <v>5.6</v>
      </c>
    </row>
    <row r="7">
      <c r="A7" s="4" t="inlineStr">
        <is>
          <t>Government grants | $</t>
        </is>
      </c>
      <c r="B7" s="4" t="inlineStr">
        <is>
          <t xml:space="preserve"> </t>
        </is>
      </c>
      <c r="C7" s="9" t="n">
        <v>-111.7</v>
      </c>
      <c r="D7" s="9" t="n">
        <v>-47.2</v>
      </c>
      <c r="E7" s="4" t="inlineStr">
        <is>
          <t xml:space="preserve"> </t>
        </is>
      </c>
      <c r="F7" s="4" t="inlineStr">
        <is>
          <t xml:space="preserve"> </t>
        </is>
      </c>
      <c r="G7" s="4" t="inlineStr">
        <is>
          <t xml:space="preserve"> </t>
        </is>
      </c>
    </row>
    <row r="8">
      <c r="A8" s="4" t="inlineStr">
        <is>
          <t>Right-of-use asset obtained in exchange for operating lease liability | $</t>
        </is>
      </c>
      <c r="B8" s="9" t="n">
        <v>34.7</v>
      </c>
      <c r="C8" s="9" t="n">
        <v>14.7</v>
      </c>
      <c r="D8" s="4" t="inlineStr">
        <is>
          <t xml:space="preserve"> </t>
        </is>
      </c>
      <c r="E8" s="4" t="inlineStr">
        <is>
          <t xml:space="preserve"> </t>
        </is>
      </c>
      <c r="F8" s="4" t="inlineStr">
        <is>
          <t xml:space="preserve"> </t>
        </is>
      </c>
      <c r="G8" s="4" t="inlineStr">
        <is>
          <t xml:space="preserve"> </t>
        </is>
      </c>
    </row>
    <row r="9">
      <c r="A9" s="4" t="inlineStr">
        <is>
          <t>Operating lease, weighted average discount rate, percent</t>
        </is>
      </c>
      <c r="B9" s="11" t="n">
        <v>0.032</v>
      </c>
      <c r="C9" s="11" t="n">
        <v>0.024</v>
      </c>
      <c r="D9" s="4" t="inlineStr">
        <is>
          <t xml:space="preserve"> </t>
        </is>
      </c>
      <c r="E9" s="4" t="inlineStr">
        <is>
          <t xml:space="preserve"> </t>
        </is>
      </c>
      <c r="F9" s="4" t="inlineStr">
        <is>
          <t xml:space="preserve"> </t>
        </is>
      </c>
      <c r="G9" s="4" t="inlineStr">
        <is>
          <t xml:space="preserve"> </t>
        </is>
      </c>
    </row>
    <row r="10">
      <c r="A10" s="4" t="inlineStr">
        <is>
          <t>Operating lease, weighted average remaining lease, term (in years)</t>
        </is>
      </c>
      <c r="B10" s="4" t="inlineStr">
        <is>
          <t>4 years 3 months 18 days</t>
        </is>
      </c>
      <c r="C10" s="4" t="inlineStr">
        <is>
          <t>3 years 9 months 18 days</t>
        </is>
      </c>
      <c r="D10" s="4" t="inlineStr">
        <is>
          <t xml:space="preserve"> </t>
        </is>
      </c>
      <c r="E10" s="4" t="inlineStr">
        <is>
          <t xml:space="preserve"> </t>
        </is>
      </c>
      <c r="F10" s="4" t="inlineStr">
        <is>
          <t xml:space="preserve"> </t>
        </is>
      </c>
      <c r="G10" s="4" t="inlineStr">
        <is>
          <t xml:space="preserve"> </t>
        </is>
      </c>
    </row>
    <row r="11">
      <c r="A11" s="4" t="inlineStr">
        <is>
          <t>Operating lease, payments | $</t>
        </is>
      </c>
      <c r="B11" s="9" t="n">
        <v>23.5</v>
      </c>
      <c r="C11" s="9" t="n">
        <v>20.5</v>
      </c>
      <c r="D11" s="4" t="inlineStr">
        <is>
          <t xml:space="preserve"> </t>
        </is>
      </c>
      <c r="E11" s="4" t="inlineStr">
        <is>
          <t xml:space="preserve"> </t>
        </is>
      </c>
      <c r="F11" s="4" t="inlineStr">
        <is>
          <t xml:space="preserve"> </t>
        </is>
      </c>
      <c r="G11" s="4" t="inlineStr">
        <is>
          <t xml:space="preserve"> </t>
        </is>
      </c>
    </row>
    <row r="12">
      <c r="A12" s="4" t="inlineStr">
        <is>
          <t>Contractual obligation | $</t>
        </is>
      </c>
      <c r="B12" s="10" t="n">
        <v>71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obligation, to be paid, year one | $</t>
        </is>
      </c>
      <c r="B13" s="10" t="n">
        <v>35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ircrafts</t>
        </is>
      </c>
      <c r="B14" s="4" t="inlineStr">
        <is>
          <t xml:space="preserve"> </t>
        </is>
      </c>
      <c r="C14" s="4" t="inlineStr">
        <is>
          <t xml:space="preserve"> </t>
        </is>
      </c>
      <c r="D14" s="4" t="inlineStr">
        <is>
          <t xml:space="preserve"> </t>
        </is>
      </c>
      <c r="E14" s="6" t="n">
        <v>3</v>
      </c>
      <c r="F14" s="4" t="inlineStr">
        <is>
          <t xml:space="preserve"> </t>
        </is>
      </c>
      <c r="G14" s="4" t="inlineStr">
        <is>
          <t xml:space="preserve"> </t>
        </is>
      </c>
    </row>
    <row r="15">
      <c r="A15" s="4" t="inlineStr">
        <is>
          <t>Loss contingency, receivable | $</t>
        </is>
      </c>
      <c r="B15" s="10" t="n">
        <v>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receivable, proceeds | $</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ircraft hangars | hangar</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Property Leas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ee, operating lease, term of contract</t>
        </is>
      </c>
      <c r="B20" s="4" t="inlineStr">
        <is>
          <t>1 month</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Leas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ee, operating lease, term of contract</t>
        </is>
      </c>
      <c r="B23" s="4" t="inlineStr">
        <is>
          <t>9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pment Lease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ee, operating lease, term of contract</t>
        </is>
      </c>
      <c r="B26" s="4" t="inlineStr">
        <is>
          <t>1 month</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pment Leas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term of contract</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ircraft Provided By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ssee, number of leased aircraft</t>
        </is>
      </c>
      <c r="B32" s="6" t="n">
        <v>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ircraft Leased From External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ee, number of leased aircraft</t>
        </is>
      </c>
      <c r="B35" s="6" t="n">
        <v>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aircrafts</t>
        </is>
      </c>
      <c r="B38" s="4" t="inlineStr">
        <is>
          <t xml:space="preserve"> </t>
        </is>
      </c>
      <c r="C38" s="4" t="inlineStr">
        <is>
          <t xml:space="preserve"> </t>
        </is>
      </c>
      <c r="D38" s="4" t="inlineStr">
        <is>
          <t xml:space="preserve"> </t>
        </is>
      </c>
      <c r="E38" s="6" t="n">
        <v>1</v>
      </c>
      <c r="F38" s="4" t="inlineStr">
        <is>
          <t xml:space="preserve"> </t>
        </is>
      </c>
      <c r="G38" s="4" t="inlineStr">
        <is>
          <t xml:space="preserve"> </t>
        </is>
      </c>
    </row>
    <row r="39">
      <c r="A39" s="4" t="inlineStr">
        <is>
          <t>Inoper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ircrafts</t>
        </is>
      </c>
      <c r="B41" s="4" t="inlineStr">
        <is>
          <t xml:space="preserve"> </t>
        </is>
      </c>
      <c r="C41" s="4" t="inlineStr">
        <is>
          <t xml:space="preserve"> </t>
        </is>
      </c>
      <c r="D41" s="4" t="inlineStr">
        <is>
          <t xml:space="preserve"> </t>
        </is>
      </c>
      <c r="E41" s="6" t="n">
        <v>2</v>
      </c>
      <c r="F41" s="4" t="inlineStr">
        <is>
          <t xml:space="preserve"> </t>
        </is>
      </c>
      <c r="G41" s="4" t="inlineStr">
        <is>
          <t xml:space="preserve"> </t>
        </is>
      </c>
    </row>
    <row r="42">
      <c r="A42" s="4" t="inlineStr">
        <is>
          <t>B-767-3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wned aircrafts</t>
        </is>
      </c>
      <c r="B44" s="6" t="n">
        <v>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aircrafts to be purchased</t>
        </is>
      </c>
      <c r="B45" s="6" t="n">
        <v>1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321-2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owned aircrafts</t>
        </is>
      </c>
      <c r="B48" s="6" t="n">
        <v>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aircrafts to be purchased</t>
        </is>
      </c>
      <c r="B49" s="6" t="n">
        <v>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330-2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aircrafts to be purchased</t>
        </is>
      </c>
      <c r="B52" s="6" t="n">
        <v>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Maturities (Details) - USD ($) $ in Thousands</t>
        </is>
      </c>
      <c r="B1" s="2" t="inlineStr">
        <is>
          <t>Dec. 31,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3</t>
        </is>
      </c>
      <c r="B3" s="5" t="n">
        <v>25301</v>
      </c>
      <c r="C3" s="4" t="inlineStr">
        <is>
          <t xml:space="preserve"> </t>
        </is>
      </c>
    </row>
    <row r="4">
      <c r="A4" s="4" t="inlineStr">
        <is>
          <t>2024</t>
        </is>
      </c>
      <c r="B4" s="6" t="n">
        <v>19977</v>
      </c>
      <c r="C4" s="4" t="inlineStr">
        <is>
          <t xml:space="preserve"> </t>
        </is>
      </c>
    </row>
    <row r="5">
      <c r="A5" s="4" t="inlineStr">
        <is>
          <t>2025</t>
        </is>
      </c>
      <c r="B5" s="6" t="n">
        <v>13776</v>
      </c>
      <c r="C5" s="4" t="inlineStr">
        <is>
          <t xml:space="preserve"> </t>
        </is>
      </c>
    </row>
    <row r="6">
      <c r="A6" s="4" t="inlineStr">
        <is>
          <t>2026</t>
        </is>
      </c>
      <c r="B6" s="6" t="n">
        <v>9245</v>
      </c>
      <c r="C6" s="4" t="inlineStr">
        <is>
          <t xml:space="preserve"> </t>
        </is>
      </c>
    </row>
    <row r="7">
      <c r="A7" s="4" t="inlineStr">
        <is>
          <t>2027</t>
        </is>
      </c>
      <c r="B7" s="6" t="n">
        <v>4186</v>
      </c>
      <c r="C7" s="4" t="inlineStr">
        <is>
          <t xml:space="preserve"> </t>
        </is>
      </c>
    </row>
    <row r="8">
      <c r="A8" s="4" t="inlineStr">
        <is>
          <t>2028 and beyond</t>
        </is>
      </c>
      <c r="B8" s="6" t="n">
        <v>8649</v>
      </c>
      <c r="C8" s="4" t="inlineStr">
        <is>
          <t xml:space="preserve"> </t>
        </is>
      </c>
    </row>
    <row r="9">
      <c r="A9" s="4" t="inlineStr">
        <is>
          <t>Total undiscounted cash payments</t>
        </is>
      </c>
      <c r="B9" s="6" t="n">
        <v>81134</v>
      </c>
      <c r="C9" s="4" t="inlineStr">
        <is>
          <t xml:space="preserve"> </t>
        </is>
      </c>
    </row>
    <row r="10">
      <c r="A10" s="4" t="inlineStr">
        <is>
          <t>Less: amount representing interest</t>
        </is>
      </c>
      <c r="B10" s="6" t="n">
        <v>-6243</v>
      </c>
      <c r="C10" s="4" t="inlineStr">
        <is>
          <t xml:space="preserve"> </t>
        </is>
      </c>
    </row>
    <row r="11">
      <c r="A11" s="4" t="inlineStr">
        <is>
          <t>Present value of future minimum lease payments</t>
        </is>
      </c>
      <c r="B11" s="6" t="n">
        <v>74891</v>
      </c>
      <c r="C11" s="4" t="inlineStr">
        <is>
          <t xml:space="preserve"> </t>
        </is>
      </c>
    </row>
    <row r="12">
      <c r="A12" s="4" t="inlineStr">
        <is>
          <t>Less: current obligations under leases</t>
        </is>
      </c>
      <c r="B12" s="6" t="n">
        <v>23316</v>
      </c>
      <c r="C12" s="5" t="n">
        <v>18783</v>
      </c>
    </row>
    <row r="13">
      <c r="A13" s="4" t="inlineStr">
        <is>
          <t>Long-term lease obligation</t>
        </is>
      </c>
      <c r="B13" s="5" t="n">
        <v>51575</v>
      </c>
      <c r="C13" s="5" t="n">
        <v>44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Employees Under Collective Bargaining Employees (Details) - Workforce Subject to Collective Bargaining Arrangements - Unionized Employees Concentration Risk</t>
        </is>
      </c>
      <c r="B1" s="2" t="inlineStr">
        <is>
          <t>12 Months Ended</t>
        </is>
      </c>
    </row>
    <row r="2">
      <c r="B2" s="2" t="inlineStr">
        <is>
          <t>Dec. 31, 2022</t>
        </is>
      </c>
    </row>
    <row r="3">
      <c r="A3" s="4" t="inlineStr">
        <is>
          <t>ABX</t>
        </is>
      </c>
      <c r="B3" s="4" t="inlineStr">
        <is>
          <t xml:space="preserve"> </t>
        </is>
      </c>
    </row>
    <row r="4">
      <c r="A4" s="3" t="inlineStr">
        <is>
          <t>Other Commitments [Line Items]</t>
        </is>
      </c>
      <c r="B4" s="4" t="inlineStr">
        <is>
          <t xml:space="preserve"> </t>
        </is>
      </c>
    </row>
    <row r="5">
      <c r="A5" s="4" t="inlineStr">
        <is>
          <t>Percentage of the Company’s Employees</t>
        </is>
      </c>
      <c r="B5" s="11" t="n">
        <v>0.061</v>
      </c>
    </row>
    <row r="6">
      <c r="A6" s="4" t="inlineStr">
        <is>
          <t>ATI</t>
        </is>
      </c>
      <c r="B6" s="4" t="inlineStr">
        <is>
          <t xml:space="preserve"> </t>
        </is>
      </c>
    </row>
    <row r="7">
      <c r="A7" s="3" t="inlineStr">
        <is>
          <t>Other Commitments [Line Items]</t>
        </is>
      </c>
      <c r="B7" s="4" t="inlineStr">
        <is>
          <t xml:space="preserve"> </t>
        </is>
      </c>
    </row>
    <row r="8">
      <c r="A8" s="4" t="inlineStr">
        <is>
          <t>Percentage of the Company’s Employees</t>
        </is>
      </c>
      <c r="B8" s="11" t="n">
        <v>0.102</v>
      </c>
    </row>
    <row r="9">
      <c r="A9" s="4" t="inlineStr">
        <is>
          <t>OAI</t>
        </is>
      </c>
      <c r="B9" s="4" t="inlineStr">
        <is>
          <t xml:space="preserve"> </t>
        </is>
      </c>
    </row>
    <row r="10">
      <c r="A10" s="3" t="inlineStr">
        <is>
          <t>Other Commitments [Line Items]</t>
        </is>
      </c>
      <c r="B10" s="4" t="inlineStr">
        <is>
          <t xml:space="preserve"> </t>
        </is>
      </c>
    </row>
    <row r="11">
      <c r="A11" s="4" t="inlineStr">
        <is>
          <t>Percentage of the Company’s Employees</t>
        </is>
      </c>
      <c r="B11" s="11" t="n">
        <v>0.064</v>
      </c>
    </row>
    <row r="12">
      <c r="A12" s="4" t="inlineStr">
        <is>
          <t>ATI</t>
        </is>
      </c>
      <c r="B12" s="4" t="inlineStr">
        <is>
          <t xml:space="preserve"> </t>
        </is>
      </c>
    </row>
    <row r="13">
      <c r="A13" s="3" t="inlineStr">
        <is>
          <t>Other Commitments [Line Items]</t>
        </is>
      </c>
      <c r="B13" s="4" t="inlineStr">
        <is>
          <t xml:space="preserve"> </t>
        </is>
      </c>
    </row>
    <row r="14">
      <c r="A14" s="4" t="inlineStr">
        <is>
          <t>Percentage of the Company’s Employees</t>
        </is>
      </c>
      <c r="B14" s="11" t="n">
        <v>0.008</v>
      </c>
    </row>
    <row r="15">
      <c r="A15" s="4" t="inlineStr">
        <is>
          <t>OAI</t>
        </is>
      </c>
      <c r="B15" s="4" t="inlineStr">
        <is>
          <t xml:space="preserve"> </t>
        </is>
      </c>
    </row>
    <row r="16">
      <c r="A16" s="3" t="inlineStr">
        <is>
          <t>Other Commitments [Line Items]</t>
        </is>
      </c>
      <c r="B16" s="4" t="inlineStr">
        <is>
          <t xml:space="preserve"> </t>
        </is>
      </c>
    </row>
    <row r="17">
      <c r="A17" s="4" t="inlineStr">
        <is>
          <t>Percentage of the Company’s Employees</t>
        </is>
      </c>
      <c r="B17" s="11" t="n">
        <v>0.0709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Net Funded Status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beginning balance</t>
        </is>
      </c>
      <c r="B5" s="5" t="n">
        <v>839267</v>
      </c>
      <c r="C5" s="5" t="n">
        <v>873826</v>
      </c>
      <c r="D5" s="4" t="inlineStr">
        <is>
          <t xml:space="preserve"> </t>
        </is>
      </c>
    </row>
    <row r="6">
      <c r="A6" s="4" t="inlineStr">
        <is>
          <t>Service cost</t>
        </is>
      </c>
      <c r="B6" s="6" t="n">
        <v>0</v>
      </c>
      <c r="C6" s="6" t="n">
        <v>0</v>
      </c>
      <c r="D6" s="5" t="n">
        <v>0</v>
      </c>
    </row>
    <row r="7">
      <c r="A7" s="4" t="inlineStr">
        <is>
          <t>Interest cost</t>
        </is>
      </c>
      <c r="B7" s="6" t="n">
        <v>24173</v>
      </c>
      <c r="C7" s="6" t="n">
        <v>22387</v>
      </c>
      <c r="D7" s="6" t="n">
        <v>27880</v>
      </c>
    </row>
    <row r="8">
      <c r="A8" s="4" t="inlineStr">
        <is>
          <t>Special termination benefits</t>
        </is>
      </c>
      <c r="B8" s="6" t="n">
        <v>0</v>
      </c>
      <c r="C8" s="6" t="n">
        <v>0</v>
      </c>
      <c r="D8" s="4" t="inlineStr">
        <is>
          <t xml:space="preserve"> </t>
        </is>
      </c>
    </row>
    <row r="9">
      <c r="A9" s="4" t="inlineStr">
        <is>
          <t>Plan amendment</t>
        </is>
      </c>
      <c r="B9" s="6" t="n">
        <v>0</v>
      </c>
      <c r="C9" s="6" t="n">
        <v>0</v>
      </c>
      <c r="D9" s="4" t="inlineStr">
        <is>
          <t xml:space="preserve"> </t>
        </is>
      </c>
    </row>
    <row r="10">
      <c r="A10" s="4" t="inlineStr">
        <is>
          <t>Plan transfers</t>
        </is>
      </c>
      <c r="B10" s="6" t="n">
        <v>2386</v>
      </c>
      <c r="C10" s="6" t="n">
        <v>3125</v>
      </c>
      <c r="D10" s="4" t="inlineStr">
        <is>
          <t xml:space="preserve"> </t>
        </is>
      </c>
    </row>
    <row r="11">
      <c r="A11" s="4" t="inlineStr">
        <is>
          <t>Return of excess premiums</t>
        </is>
      </c>
      <c r="B11" s="6" t="n">
        <v>0</v>
      </c>
      <c r="C11" s="6" t="n">
        <v>0</v>
      </c>
      <c r="D11" s="4" t="inlineStr">
        <is>
          <t xml:space="preserve"> </t>
        </is>
      </c>
    </row>
    <row r="12">
      <c r="A12" s="4" t="inlineStr">
        <is>
          <t>Benefits paid</t>
        </is>
      </c>
      <c r="B12" s="6" t="n">
        <v>-37998</v>
      </c>
      <c r="C12" s="6" t="n">
        <v>-36109</v>
      </c>
      <c r="D12" s="4" t="inlineStr">
        <is>
          <t xml:space="preserve"> </t>
        </is>
      </c>
    </row>
    <row r="13">
      <c r="A13" s="4" t="inlineStr">
        <is>
          <t>Settlement payments</t>
        </is>
      </c>
      <c r="B13" s="6" t="n">
        <v>0</v>
      </c>
      <c r="C13" s="6" t="n">
        <v>0</v>
      </c>
      <c r="D13" s="4" t="inlineStr">
        <is>
          <t xml:space="preserve"> </t>
        </is>
      </c>
    </row>
    <row r="14">
      <c r="A14" s="4" t="inlineStr">
        <is>
          <t>Curtailments and settlement</t>
        </is>
      </c>
      <c r="B14" s="6" t="n">
        <v>0</v>
      </c>
      <c r="C14" s="6" t="n">
        <v>0</v>
      </c>
      <c r="D14" s="4" t="inlineStr">
        <is>
          <t xml:space="preserve"> </t>
        </is>
      </c>
    </row>
    <row r="15">
      <c r="A15" s="4" t="inlineStr">
        <is>
          <t>Actuarial gain</t>
        </is>
      </c>
      <c r="B15" s="6" t="n">
        <v>-179586</v>
      </c>
      <c r="C15" s="6" t="n">
        <v>-23962</v>
      </c>
      <c r="D15" s="4" t="inlineStr">
        <is>
          <t xml:space="preserve"> </t>
        </is>
      </c>
    </row>
    <row r="16">
      <c r="A16" s="4" t="inlineStr">
        <is>
          <t>Obligation, ending balance</t>
        </is>
      </c>
      <c r="B16" s="6" t="n">
        <v>648242</v>
      </c>
      <c r="C16" s="6" t="n">
        <v>839267</v>
      </c>
      <c r="D16" s="6" t="n">
        <v>873826</v>
      </c>
    </row>
    <row r="17">
      <c r="A17" s="3" t="inlineStr">
        <is>
          <t>Change in plan assets</t>
        </is>
      </c>
      <c r="B17" s="4" t="inlineStr">
        <is>
          <t xml:space="preserve"> </t>
        </is>
      </c>
      <c r="C17" s="4" t="inlineStr">
        <is>
          <t xml:space="preserve"> </t>
        </is>
      </c>
      <c r="D17" s="4" t="inlineStr">
        <is>
          <t xml:space="preserve"> </t>
        </is>
      </c>
    </row>
    <row r="18">
      <c r="A18" s="4" t="inlineStr">
        <is>
          <t>Actual (loss) gain on plan assets</t>
        </is>
      </c>
      <c r="B18" s="6" t="n">
        <v>-188855</v>
      </c>
      <c r="C18" s="6" t="n">
        <v>37626</v>
      </c>
      <c r="D18" s="4" t="inlineStr">
        <is>
          <t xml:space="preserve"> </t>
        </is>
      </c>
    </row>
    <row r="19">
      <c r="A19" s="4" t="inlineStr">
        <is>
          <t>Employer contributions</t>
        </is>
      </c>
      <c r="B19" s="6" t="n">
        <v>1304</v>
      </c>
      <c r="C19" s="6" t="n">
        <v>1658</v>
      </c>
      <c r="D19" s="4" t="inlineStr">
        <is>
          <t xml:space="preserve"> </t>
        </is>
      </c>
    </row>
    <row r="20">
      <c r="A20" s="3" t="inlineStr">
        <is>
          <t>Funded status</t>
        </is>
      </c>
      <c r="B20" s="4" t="inlineStr">
        <is>
          <t xml:space="preserve"> </t>
        </is>
      </c>
      <c r="C20" s="4" t="inlineStr">
        <is>
          <t xml:space="preserve"> </t>
        </is>
      </c>
      <c r="D20" s="4" t="inlineStr">
        <is>
          <t xml:space="preserve"> </t>
        </is>
      </c>
    </row>
    <row r="21">
      <c r="A21" s="4" t="inlineStr">
        <is>
          <t>Funded status</t>
        </is>
      </c>
      <c r="B21" s="6" t="n">
        <v>13194</v>
      </c>
      <c r="C21" s="6" t="n">
        <v>30867</v>
      </c>
      <c r="D21" s="4" t="inlineStr">
        <is>
          <t xml:space="preserve"> </t>
        </is>
      </c>
    </row>
    <row r="22">
      <c r="A22" s="4" t="inlineStr">
        <is>
          <t>Pension Plans | Fair Value, Recurring</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Plan assets, beginning balance</t>
        </is>
      </c>
      <c r="B24" s="6" t="n">
        <v>850195</v>
      </c>
      <c r="C24" s="6" t="n">
        <v>843895</v>
      </c>
      <c r="D24" s="4" t="inlineStr">
        <is>
          <t xml:space="preserve"> </t>
        </is>
      </c>
    </row>
    <row r="25">
      <c r="A25" s="4" t="inlineStr">
        <is>
          <t>Plan assets, ending balance</t>
        </is>
      </c>
      <c r="B25" s="6" t="n">
        <v>627032</v>
      </c>
      <c r="C25" s="6" t="n">
        <v>850195</v>
      </c>
      <c r="D25" s="6" t="n">
        <v>843895</v>
      </c>
    </row>
    <row r="26">
      <c r="A26" s="4" t="inlineStr">
        <is>
          <t>Pension Plans | Current liabilities</t>
        </is>
      </c>
      <c r="B26" s="4" t="inlineStr">
        <is>
          <t xml:space="preserve"> </t>
        </is>
      </c>
      <c r="C26" s="4" t="inlineStr">
        <is>
          <t xml:space="preserve"> </t>
        </is>
      </c>
      <c r="D26" s="4" t="inlineStr">
        <is>
          <t xml:space="preserve"> </t>
        </is>
      </c>
    </row>
    <row r="27">
      <c r="A27" s="3" t="inlineStr">
        <is>
          <t>Funded status</t>
        </is>
      </c>
      <c r="B27" s="4" t="inlineStr">
        <is>
          <t xml:space="preserve"> </t>
        </is>
      </c>
      <c r="C27" s="4" t="inlineStr">
        <is>
          <t xml:space="preserve"> </t>
        </is>
      </c>
      <c r="D27" s="4" t="inlineStr">
        <is>
          <t xml:space="preserve"> </t>
        </is>
      </c>
    </row>
    <row r="28">
      <c r="A28" s="4" t="inlineStr">
        <is>
          <t>Funded status</t>
        </is>
      </c>
      <c r="B28" s="6" t="n">
        <v>-1343</v>
      </c>
      <c r="C28" s="6" t="n">
        <v>-1345</v>
      </c>
      <c r="D28" s="4" t="inlineStr">
        <is>
          <t xml:space="preserve"> </t>
        </is>
      </c>
    </row>
    <row r="29">
      <c r="A29" s="4" t="inlineStr">
        <is>
          <t>Pension Plans | Non-current liabilities</t>
        </is>
      </c>
      <c r="B29" s="4" t="inlineStr">
        <is>
          <t xml:space="preserve"> </t>
        </is>
      </c>
      <c r="C29" s="4" t="inlineStr">
        <is>
          <t xml:space="preserve"> </t>
        </is>
      </c>
      <c r="D29" s="4" t="inlineStr">
        <is>
          <t xml:space="preserve"> </t>
        </is>
      </c>
    </row>
    <row r="30">
      <c r="A30" s="3" t="inlineStr">
        <is>
          <t>Funded status</t>
        </is>
      </c>
      <c r="B30" s="4" t="inlineStr">
        <is>
          <t xml:space="preserve"> </t>
        </is>
      </c>
      <c r="C30" s="4" t="inlineStr">
        <is>
          <t xml:space="preserve"> </t>
        </is>
      </c>
      <c r="D30" s="4" t="inlineStr">
        <is>
          <t xml:space="preserve"> </t>
        </is>
      </c>
    </row>
    <row r="31">
      <c r="A31" s="4" t="inlineStr">
        <is>
          <t>Funded status</t>
        </is>
      </c>
      <c r="B31" s="6" t="n">
        <v>-33063</v>
      </c>
      <c r="C31" s="6" t="n">
        <v>-18594</v>
      </c>
      <c r="D31" s="4" t="inlineStr">
        <is>
          <t xml:space="preserve"> </t>
        </is>
      </c>
    </row>
    <row r="32">
      <c r="A32" s="4" t="inlineStr">
        <is>
          <t>Post-retirement Healthcare Plan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Obligation, beginning balance</t>
        </is>
      </c>
      <c r="B34" s="6" t="n">
        <v>3142</v>
      </c>
      <c r="C34" s="6" t="n">
        <v>3484</v>
      </c>
      <c r="D34" s="4" t="inlineStr">
        <is>
          <t xml:space="preserve"> </t>
        </is>
      </c>
    </row>
    <row r="35">
      <c r="A35" s="4" t="inlineStr">
        <is>
          <t>Service cost</t>
        </is>
      </c>
      <c r="B35" s="6" t="n">
        <v>76</v>
      </c>
      <c r="C35" s="6" t="n">
        <v>95</v>
      </c>
      <c r="D35" s="6" t="n">
        <v>139</v>
      </c>
    </row>
    <row r="36">
      <c r="A36" s="4" t="inlineStr">
        <is>
          <t>Interest cost</t>
        </is>
      </c>
      <c r="B36" s="6" t="n">
        <v>59</v>
      </c>
      <c r="C36" s="6" t="n">
        <v>42</v>
      </c>
      <c r="D36" s="6" t="n">
        <v>91</v>
      </c>
    </row>
    <row r="37">
      <c r="A37" s="4" t="inlineStr">
        <is>
          <t>Special termination benefits</t>
        </is>
      </c>
      <c r="B37" s="6" t="n">
        <v>0</v>
      </c>
      <c r="C37" s="6" t="n">
        <v>0</v>
      </c>
      <c r="D37" s="4" t="inlineStr">
        <is>
          <t xml:space="preserve"> </t>
        </is>
      </c>
    </row>
    <row r="38">
      <c r="A38" s="4" t="inlineStr">
        <is>
          <t>Plan amendment</t>
        </is>
      </c>
      <c r="B38" s="6" t="n">
        <v>0</v>
      </c>
      <c r="C38" s="6" t="n">
        <v>0</v>
      </c>
      <c r="D38" s="4" t="inlineStr">
        <is>
          <t xml:space="preserve"> </t>
        </is>
      </c>
    </row>
    <row r="39">
      <c r="A39" s="4" t="inlineStr">
        <is>
          <t>Plan transfers</t>
        </is>
      </c>
      <c r="B39" s="6" t="n">
        <v>0</v>
      </c>
      <c r="C39" s="6" t="n">
        <v>0</v>
      </c>
      <c r="D39" s="4" t="inlineStr">
        <is>
          <t xml:space="preserve"> </t>
        </is>
      </c>
    </row>
    <row r="40">
      <c r="A40" s="4" t="inlineStr">
        <is>
          <t>Return of excess premiums</t>
        </is>
      </c>
      <c r="B40" s="6" t="n">
        <v>0</v>
      </c>
      <c r="C40" s="6" t="n">
        <v>0</v>
      </c>
      <c r="D40" s="4" t="inlineStr">
        <is>
          <t xml:space="preserve"> </t>
        </is>
      </c>
    </row>
    <row r="41">
      <c r="A41" s="4" t="inlineStr">
        <is>
          <t>Benefits paid</t>
        </is>
      </c>
      <c r="B41" s="6" t="n">
        <v>-308</v>
      </c>
      <c r="C41" s="6" t="n">
        <v>-250</v>
      </c>
      <c r="D41" s="4" t="inlineStr">
        <is>
          <t xml:space="preserve"> </t>
        </is>
      </c>
    </row>
    <row r="42">
      <c r="A42" s="4" t="inlineStr">
        <is>
          <t>Settlement payments</t>
        </is>
      </c>
      <c r="B42" s="6" t="n">
        <v>0</v>
      </c>
      <c r="C42" s="6" t="n">
        <v>0</v>
      </c>
      <c r="D42" s="4" t="inlineStr">
        <is>
          <t xml:space="preserve"> </t>
        </is>
      </c>
    </row>
    <row r="43">
      <c r="A43" s="4" t="inlineStr">
        <is>
          <t>Curtailments and settlement</t>
        </is>
      </c>
      <c r="B43" s="6" t="n">
        <v>0</v>
      </c>
      <c r="C43" s="6" t="n">
        <v>0</v>
      </c>
      <c r="D43" s="4" t="inlineStr">
        <is>
          <t xml:space="preserve"> </t>
        </is>
      </c>
    </row>
    <row r="44">
      <c r="A44" s="4" t="inlineStr">
        <is>
          <t>Actuarial gain</t>
        </is>
      </c>
      <c r="B44" s="6" t="n">
        <v>-297</v>
      </c>
      <c r="C44" s="6" t="n">
        <v>-229</v>
      </c>
      <c r="D44" s="4" t="inlineStr">
        <is>
          <t xml:space="preserve"> </t>
        </is>
      </c>
    </row>
    <row r="45">
      <c r="A45" s="4" t="inlineStr">
        <is>
          <t>Obligation, ending balance</t>
        </is>
      </c>
      <c r="B45" s="6" t="n">
        <v>2672</v>
      </c>
      <c r="C45" s="6" t="n">
        <v>3142</v>
      </c>
      <c r="D45" s="6" t="n">
        <v>3484</v>
      </c>
    </row>
    <row r="46">
      <c r="A46" s="3" t="inlineStr">
        <is>
          <t>Change in plan assets</t>
        </is>
      </c>
      <c r="B46" s="4" t="inlineStr">
        <is>
          <t xml:space="preserve"> </t>
        </is>
      </c>
      <c r="C46" s="4" t="inlineStr">
        <is>
          <t xml:space="preserve"> </t>
        </is>
      </c>
      <c r="D46" s="4" t="inlineStr">
        <is>
          <t xml:space="preserve"> </t>
        </is>
      </c>
    </row>
    <row r="47">
      <c r="A47" s="4" t="inlineStr">
        <is>
          <t>Actual (loss) gain on plan assets</t>
        </is>
      </c>
      <c r="B47" s="6" t="n">
        <v>0</v>
      </c>
      <c r="C47" s="6" t="n">
        <v>0</v>
      </c>
      <c r="D47" s="4" t="inlineStr">
        <is>
          <t xml:space="preserve"> </t>
        </is>
      </c>
    </row>
    <row r="48">
      <c r="A48" s="4" t="inlineStr">
        <is>
          <t>Employer contributions</t>
        </is>
      </c>
      <c r="B48" s="6" t="n">
        <v>308</v>
      </c>
      <c r="C48" s="6" t="n">
        <v>250</v>
      </c>
      <c r="D48" s="4" t="inlineStr">
        <is>
          <t xml:space="preserve"> </t>
        </is>
      </c>
    </row>
    <row r="49">
      <c r="A49" s="3" t="inlineStr">
        <is>
          <t>Funded status</t>
        </is>
      </c>
      <c r="B49" s="4" t="inlineStr">
        <is>
          <t xml:space="preserve"> </t>
        </is>
      </c>
      <c r="C49" s="4" t="inlineStr">
        <is>
          <t xml:space="preserve"> </t>
        </is>
      </c>
      <c r="D49" s="4" t="inlineStr">
        <is>
          <t xml:space="preserve"> </t>
        </is>
      </c>
    </row>
    <row r="50">
      <c r="A50" s="4" t="inlineStr">
        <is>
          <t>Funded status</t>
        </is>
      </c>
      <c r="B50" s="6" t="n">
        <v>0</v>
      </c>
      <c r="C50" s="6" t="n">
        <v>0</v>
      </c>
      <c r="D50" s="4" t="inlineStr">
        <is>
          <t xml:space="preserve"> </t>
        </is>
      </c>
    </row>
    <row r="51">
      <c r="A51" s="4" t="inlineStr">
        <is>
          <t>Post-retirement Healthcare Plans | Fair Value, Recurring</t>
        </is>
      </c>
      <c r="B51" s="4" t="inlineStr">
        <is>
          <t xml:space="preserve"> </t>
        </is>
      </c>
      <c r="C51" s="4" t="inlineStr">
        <is>
          <t xml:space="preserve"> </t>
        </is>
      </c>
      <c r="D51" s="4" t="inlineStr">
        <is>
          <t xml:space="preserve"> </t>
        </is>
      </c>
    </row>
    <row r="52">
      <c r="A52" s="3" t="inlineStr">
        <is>
          <t>Change in plan assets</t>
        </is>
      </c>
      <c r="B52" s="4" t="inlineStr">
        <is>
          <t xml:space="preserve"> </t>
        </is>
      </c>
      <c r="C52" s="4" t="inlineStr">
        <is>
          <t xml:space="preserve"> </t>
        </is>
      </c>
      <c r="D52" s="4" t="inlineStr">
        <is>
          <t xml:space="preserve"> </t>
        </is>
      </c>
    </row>
    <row r="53">
      <c r="A53" s="4" t="inlineStr">
        <is>
          <t>Plan assets, beginning balance</t>
        </is>
      </c>
      <c r="B53" s="6" t="n">
        <v>0</v>
      </c>
      <c r="C53" s="6" t="n">
        <v>0</v>
      </c>
      <c r="D53" s="4" t="inlineStr">
        <is>
          <t xml:space="preserve"> </t>
        </is>
      </c>
    </row>
    <row r="54">
      <c r="A54" s="4" t="inlineStr">
        <is>
          <t>Plan assets, ending balance</t>
        </is>
      </c>
      <c r="B54" s="6" t="n">
        <v>0</v>
      </c>
      <c r="C54" s="6" t="n">
        <v>0</v>
      </c>
      <c r="D54" s="5" t="n">
        <v>0</v>
      </c>
    </row>
    <row r="55">
      <c r="A55" s="4" t="inlineStr">
        <is>
          <t>Post-retirement Healthcare Plans | Current liabilities</t>
        </is>
      </c>
      <c r="B55" s="4" t="inlineStr">
        <is>
          <t xml:space="preserve"> </t>
        </is>
      </c>
      <c r="C55" s="4" t="inlineStr">
        <is>
          <t xml:space="preserve"> </t>
        </is>
      </c>
      <c r="D55" s="4" t="inlineStr">
        <is>
          <t xml:space="preserve"> </t>
        </is>
      </c>
    </row>
    <row r="56">
      <c r="A56" s="3" t="inlineStr">
        <is>
          <t>Funded status</t>
        </is>
      </c>
      <c r="B56" s="4" t="inlineStr">
        <is>
          <t xml:space="preserve"> </t>
        </is>
      </c>
      <c r="C56" s="4" t="inlineStr">
        <is>
          <t xml:space="preserve"> </t>
        </is>
      </c>
      <c r="D56" s="4" t="inlineStr">
        <is>
          <t xml:space="preserve"> </t>
        </is>
      </c>
    </row>
    <row r="57">
      <c r="A57" s="4" t="inlineStr">
        <is>
          <t>Funded status</t>
        </is>
      </c>
      <c r="B57" s="6" t="n">
        <v>-401</v>
      </c>
      <c r="C57" s="6" t="n">
        <v>-399</v>
      </c>
      <c r="D57" s="4" t="inlineStr">
        <is>
          <t xml:space="preserve"> </t>
        </is>
      </c>
    </row>
    <row r="58">
      <c r="A58" s="4" t="inlineStr">
        <is>
          <t>Post-retirement Healthcare Plans | Non-current liabilities</t>
        </is>
      </c>
      <c r="B58" s="4" t="inlineStr">
        <is>
          <t xml:space="preserve"> </t>
        </is>
      </c>
      <c r="C58" s="4" t="inlineStr">
        <is>
          <t xml:space="preserve"> </t>
        </is>
      </c>
      <c r="D58" s="4" t="inlineStr">
        <is>
          <t xml:space="preserve"> </t>
        </is>
      </c>
    </row>
    <row r="59">
      <c r="A59" s="3" t="inlineStr">
        <is>
          <t>Funded status</t>
        </is>
      </c>
      <c r="B59" s="4" t="inlineStr">
        <is>
          <t xml:space="preserve"> </t>
        </is>
      </c>
      <c r="C59" s="4" t="inlineStr">
        <is>
          <t xml:space="preserve"> </t>
        </is>
      </c>
      <c r="D59" s="4" t="inlineStr">
        <is>
          <t xml:space="preserve"> </t>
        </is>
      </c>
    </row>
    <row r="60">
      <c r="A60" s="4" t="inlineStr">
        <is>
          <t>Funded status</t>
        </is>
      </c>
      <c r="B60" s="5" t="n">
        <v>-2271</v>
      </c>
      <c r="C60" s="5" t="n">
        <v>-2743</v>
      </c>
      <c r="D6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Net Periodic Benefit Costs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24173</v>
      </c>
      <c r="C6" s="6" t="n">
        <v>22387</v>
      </c>
      <c r="D6" s="6" t="n">
        <v>27880</v>
      </c>
    </row>
    <row r="7">
      <c r="A7" s="4" t="inlineStr">
        <is>
          <t>Expected return on plan assets</t>
        </is>
      </c>
      <c r="B7" s="6" t="n">
        <v>-46954</v>
      </c>
      <c r="C7" s="6" t="n">
        <v>-47502</v>
      </c>
      <c r="D7" s="6" t="n">
        <v>-44673</v>
      </c>
    </row>
    <row r="8">
      <c r="A8" s="4" t="inlineStr">
        <is>
          <t>Curtailments and settlements</t>
        </is>
      </c>
      <c r="B8" s="6" t="n">
        <v>0</v>
      </c>
      <c r="C8" s="6" t="n">
        <v>0</v>
      </c>
      <c r="D8" s="6" t="n">
        <v>-424</v>
      </c>
    </row>
    <row r="9">
      <c r="A9" s="4" t="inlineStr">
        <is>
          <t>Amortization of prior service cost</t>
        </is>
      </c>
      <c r="B9" s="6" t="n">
        <v>0</v>
      </c>
      <c r="C9" s="6" t="n">
        <v>0</v>
      </c>
      <c r="D9" s="6" t="n">
        <v>0</v>
      </c>
    </row>
    <row r="10">
      <c r="A10" s="4" t="inlineStr">
        <is>
          <t>Amortization of net loss</t>
        </is>
      </c>
      <c r="B10" s="6" t="n">
        <v>2630</v>
      </c>
      <c r="C10" s="6" t="n">
        <v>7058</v>
      </c>
      <c r="D10" s="6" t="n">
        <v>3763</v>
      </c>
    </row>
    <row r="11">
      <c r="A11" s="4" t="inlineStr">
        <is>
          <t>Net periodic benefit cost (income)</t>
        </is>
      </c>
      <c r="B11" s="6" t="n">
        <v>-20151</v>
      </c>
      <c r="C11" s="6" t="n">
        <v>-18057</v>
      </c>
      <c r="D11" s="6" t="n">
        <v>-13454</v>
      </c>
    </row>
    <row r="12">
      <c r="A12" s="4" t="inlineStr">
        <is>
          <t>Post-retirement Healthcare Plans</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Service cost</t>
        </is>
      </c>
      <c r="B14" s="6" t="n">
        <v>76</v>
      </c>
      <c r="C14" s="6" t="n">
        <v>95</v>
      </c>
      <c r="D14" s="6" t="n">
        <v>139</v>
      </c>
    </row>
    <row r="15">
      <c r="A15" s="4" t="inlineStr">
        <is>
          <t>Interest cost</t>
        </is>
      </c>
      <c r="B15" s="6" t="n">
        <v>59</v>
      </c>
      <c r="C15" s="6" t="n">
        <v>42</v>
      </c>
      <c r="D15" s="6" t="n">
        <v>91</v>
      </c>
    </row>
    <row r="16">
      <c r="A16" s="4" t="inlineStr">
        <is>
          <t>Expected return on plan assets</t>
        </is>
      </c>
      <c r="B16" s="6" t="n">
        <v>0</v>
      </c>
      <c r="C16" s="6" t="n">
        <v>0</v>
      </c>
      <c r="D16" s="6" t="n">
        <v>0</v>
      </c>
    </row>
    <row r="17">
      <c r="A17" s="4" t="inlineStr">
        <is>
          <t>Curtailments and settlements</t>
        </is>
      </c>
      <c r="B17" s="6" t="n">
        <v>0</v>
      </c>
      <c r="C17" s="6" t="n">
        <v>0</v>
      </c>
      <c r="D17" s="6" t="n">
        <v>-17</v>
      </c>
    </row>
    <row r="18">
      <c r="A18" s="4" t="inlineStr">
        <is>
          <t>Amortization of prior service cost</t>
        </is>
      </c>
      <c r="B18" s="6" t="n">
        <v>0</v>
      </c>
      <c r="C18" s="6" t="n">
        <v>0</v>
      </c>
      <c r="D18" s="6" t="n">
        <v>0</v>
      </c>
    </row>
    <row r="19">
      <c r="A19" s="4" t="inlineStr">
        <is>
          <t>Amortization of net loss</t>
        </is>
      </c>
      <c r="B19" s="6" t="n">
        <v>45</v>
      </c>
      <c r="C19" s="6" t="n">
        <v>186</v>
      </c>
      <c r="D19" s="6" t="n">
        <v>124</v>
      </c>
    </row>
    <row r="20">
      <c r="A20" s="4" t="inlineStr">
        <is>
          <t>Net periodic benefit cost (income)</t>
        </is>
      </c>
      <c r="B20" s="5" t="n">
        <v>180</v>
      </c>
      <c r="C20" s="5" t="n">
        <v>323</v>
      </c>
      <c r="D20" s="5" t="n">
        <v>3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Unrecognized Net Periodic Benefit Expense (Details) - USD ($) $ in Thousands</t>
        </is>
      </c>
      <c r="B1" s="2" t="inlineStr">
        <is>
          <t>Dec. 31, 2022</t>
        </is>
      </c>
      <c r="C1" s="2" t="inlineStr">
        <is>
          <t>Dec. 31, 2021</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prior service cost</t>
        </is>
      </c>
      <c r="B4" s="5" t="n">
        <v>0</v>
      </c>
      <c r="C4" s="5" t="n">
        <v>0</v>
      </c>
    </row>
    <row r="5">
      <c r="A5" s="4" t="inlineStr">
        <is>
          <t>Unrecognized net actuarial loss</t>
        </is>
      </c>
      <c r="B5" s="6" t="n">
        <v>144268</v>
      </c>
      <c r="C5" s="6" t="n">
        <v>90675</v>
      </c>
    </row>
    <row r="6">
      <c r="A6" s="4" t="inlineStr">
        <is>
          <t>Accumulated other comprehensive loss</t>
        </is>
      </c>
      <c r="B6" s="6" t="n">
        <v>144268</v>
      </c>
      <c r="C6" s="6" t="n">
        <v>90675</v>
      </c>
    </row>
    <row r="7">
      <c r="A7" s="4" t="inlineStr">
        <is>
          <t>Net periodic benefit expense</t>
        </is>
      </c>
      <c r="B7" s="6" t="n">
        <v>19000</v>
      </c>
      <c r="C7" s="4" t="inlineStr">
        <is>
          <t xml:space="preserve"> </t>
        </is>
      </c>
    </row>
    <row r="8">
      <c r="A8" s="4" t="inlineStr">
        <is>
          <t>Post-retirement Healthcare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Unrecognized prior service cost</t>
        </is>
      </c>
      <c r="B10" s="6" t="n">
        <v>0</v>
      </c>
      <c r="C10" s="6" t="n">
        <v>0</v>
      </c>
    </row>
    <row r="11">
      <c r="A11" s="4" t="inlineStr">
        <is>
          <t>Unrecognized net actuarial loss</t>
        </is>
      </c>
      <c r="B11" s="6" t="n">
        <v>76</v>
      </c>
      <c r="C11" s="6" t="n">
        <v>418</v>
      </c>
    </row>
    <row r="12">
      <c r="A12" s="4" t="inlineStr">
        <is>
          <t>Accumulated other comprehensive loss</t>
        </is>
      </c>
      <c r="B12" s="6" t="n">
        <v>76</v>
      </c>
      <c r="C12" s="5" t="n">
        <v>418</v>
      </c>
    </row>
    <row r="13">
      <c r="A13" s="4" t="inlineStr">
        <is>
          <t>Net periodic benefit expense</t>
        </is>
      </c>
      <c r="B13" s="5" t="n">
        <v>0</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Assumptions (Details)</t>
        </is>
      </c>
      <c r="B1" s="2" t="inlineStr">
        <is>
          <t>12 Months Ended</t>
        </is>
      </c>
    </row>
    <row r="2">
      <c r="B2" s="2" t="inlineStr">
        <is>
          <t>Dec. 31, 2022</t>
        </is>
      </c>
      <c r="C2" s="2" t="inlineStr">
        <is>
          <t>Dec. 31, 2021</t>
        </is>
      </c>
      <c r="D2" s="2" t="inlineStr">
        <is>
          <t>Dec. 31, 2020</t>
        </is>
      </c>
    </row>
    <row r="3">
      <c r="A3" s="4" t="inlineStr">
        <is>
          <t>Crewmembers | Pension Plan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55</v>
      </c>
      <c r="C5" s="11" t="n">
        <v>0.029</v>
      </c>
      <c r="D5" s="11" t="n">
        <v>0.0255</v>
      </c>
    </row>
    <row r="6">
      <c r="A6" s="4" t="inlineStr">
        <is>
          <t>Return of excess premiums</t>
        </is>
      </c>
      <c r="B6" s="11" t="n">
        <v>0.0675</v>
      </c>
      <c r="C6" s="11" t="n">
        <v>0.0565</v>
      </c>
      <c r="D6" s="11" t="n">
        <v>0.0575</v>
      </c>
    </row>
    <row r="7">
      <c r="A7" s="4" t="inlineStr">
        <is>
          <t>Non-crewmembers | Pension Plans</t>
        </is>
      </c>
      <c r="B7" s="4" t="inlineStr">
        <is>
          <t xml:space="preserve"> </t>
        </is>
      </c>
      <c r="C7" s="4" t="inlineStr">
        <is>
          <t xml:space="preserve"> </t>
        </is>
      </c>
      <c r="D7" s="4" t="inlineStr">
        <is>
          <t xml:space="preserve"> </t>
        </is>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Discount rate</t>
        </is>
      </c>
      <c r="B9" s="11" t="n">
        <v>0.055</v>
      </c>
      <c r="C9" s="12" t="n">
        <v>0.03</v>
      </c>
      <c r="D9" s="11" t="n">
        <v>0.0275</v>
      </c>
    </row>
    <row r="10">
      <c r="A10" s="4" t="inlineStr">
        <is>
          <t>Return of excess premiums</t>
        </is>
      </c>
      <c r="B10" s="11" t="n">
        <v>0.0665</v>
      </c>
      <c r="C10" s="11" t="n">
        <v>0.0565</v>
      </c>
      <c r="D10" s="11" t="n">
        <v>0.0575</v>
      </c>
    </row>
    <row r="11">
      <c r="A11" s="4" t="inlineStr">
        <is>
          <t>Pilots | Post-retirement Healthcare Plans</t>
        </is>
      </c>
      <c r="B11" s="4" t="inlineStr">
        <is>
          <t xml:space="preserve"> </t>
        </is>
      </c>
      <c r="C11" s="4" t="inlineStr">
        <is>
          <t xml:space="preserve"> </t>
        </is>
      </c>
      <c r="D11" s="4" t="inlineStr">
        <is>
          <t xml:space="preserve"> </t>
        </is>
      </c>
    </row>
    <row r="12">
      <c r="A12" s="3" t="inlineStr">
        <is>
          <t>Defined Benefit Plan, Weighted Average Assumptions Used in Calculating Benefit Obligation [Abstract]</t>
        </is>
      </c>
      <c r="B12" s="4" t="inlineStr">
        <is>
          <t xml:space="preserve"> </t>
        </is>
      </c>
      <c r="C12" s="4" t="inlineStr">
        <is>
          <t xml:space="preserve"> </t>
        </is>
      </c>
      <c r="D12" s="4" t="inlineStr">
        <is>
          <t xml:space="preserve"> </t>
        </is>
      </c>
    </row>
    <row r="13">
      <c r="A13" s="4" t="inlineStr">
        <is>
          <t>Discount rate</t>
        </is>
      </c>
      <c r="B13" s="11" t="n">
        <v>0.0535</v>
      </c>
      <c r="C13" s="12" t="n">
        <v>0.02</v>
      </c>
      <c r="D13" s="11" t="n">
        <v>0.0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llocation of Plan Asset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average asset allocation</t>
        </is>
      </c>
      <c r="B3" s="12" t="n">
        <v>1</v>
      </c>
      <c r="C3" s="12" t="n">
        <v>1</v>
      </c>
    </row>
    <row r="4">
      <c r="A4" s="4" t="inlineStr">
        <is>
          <t>Cash</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t>
        </is>
      </c>
      <c r="B6" s="12" t="n">
        <v>0.03</v>
      </c>
      <c r="C6" s="12" t="n">
        <v>0.03</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t>
        </is>
      </c>
      <c r="B9" s="12" t="n">
        <v>0.27</v>
      </c>
      <c r="C9" s="12" t="n">
        <v>0.28</v>
      </c>
    </row>
    <row r="10">
      <c r="A10" s="4" t="inlineStr">
        <is>
          <t>Fixed income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t>
        </is>
      </c>
      <c r="B12" s="12" t="n">
        <v>0.7</v>
      </c>
      <c r="C12" s="12" t="n">
        <v>0.6899999999999999</v>
      </c>
    </row>
    <row r="13">
      <c r="A13" s="4" t="inlineStr">
        <is>
          <t>Minimum | 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average asset allocation</t>
        </is>
      </c>
      <c r="B15" s="12" t="n">
        <v>0</v>
      </c>
      <c r="C15" s="4" t="inlineStr">
        <is>
          <t xml:space="preserve"> </t>
        </is>
      </c>
    </row>
    <row r="16">
      <c r="A16" s="4" t="inlineStr">
        <is>
          <t>Minimum | Equity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Weighted-average asset allocation</t>
        </is>
      </c>
      <c r="B18" s="12" t="n">
        <v>0.15</v>
      </c>
      <c r="C18" s="4" t="inlineStr">
        <is>
          <t xml:space="preserve"> </t>
        </is>
      </c>
    </row>
    <row r="19">
      <c r="A19" s="4" t="inlineStr">
        <is>
          <t>Minimum | Fixed income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Weighted-average asset allocation</t>
        </is>
      </c>
      <c r="B21" s="12" t="n">
        <v>0.6</v>
      </c>
      <c r="C21" s="4" t="inlineStr">
        <is>
          <t xml:space="preserve"> </t>
        </is>
      </c>
    </row>
    <row r="22">
      <c r="A22" s="4" t="inlineStr">
        <is>
          <t>Maximum | Cash</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Weighted-average asset allocation</t>
        </is>
      </c>
      <c r="B24" s="12" t="n">
        <v>0.1</v>
      </c>
      <c r="C24" s="4" t="inlineStr">
        <is>
          <t xml:space="preserve"> </t>
        </is>
      </c>
    </row>
    <row r="25">
      <c r="A25" s="4" t="inlineStr">
        <is>
          <t>Maximum | Equity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Weighted-average asset allocation</t>
        </is>
      </c>
      <c r="B27" s="12" t="n">
        <v>0.35</v>
      </c>
      <c r="C27" s="4" t="inlineStr">
        <is>
          <t xml:space="preserve"> </t>
        </is>
      </c>
    </row>
    <row r="28">
      <c r="A28" s="4" t="inlineStr">
        <is>
          <t>Maximum | Fixed income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Weighted-average asset allocation</t>
        </is>
      </c>
      <c r="B30" s="12" t="n">
        <v>0.8</v>
      </c>
      <c r="C30" s="4" t="inlineStr">
        <is>
          <t xml:space="preserve"> </t>
        </is>
      </c>
    </row>
    <row r="31">
      <c r="A31" s="4" t="inlineStr">
        <is>
          <t>Maximum | US Treasury Securities | Equity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Weighted-average asset allocation</t>
        </is>
      </c>
      <c r="B33" s="12" t="n">
        <v>0.05</v>
      </c>
      <c r="C33" s="4" t="inlineStr">
        <is>
          <t xml:space="preserve"> </t>
        </is>
      </c>
    </row>
    <row r="34">
      <c r="A34" s="4" t="inlineStr">
        <is>
          <t>Maximum | US Treasury Securities | Fixed income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Weighted-average asset allocation</t>
        </is>
      </c>
      <c r="B36" s="12" t="n">
        <v>0.1</v>
      </c>
      <c r="C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ash Flows (Details) - USD ($) $ in Thousands</t>
        </is>
      </c>
      <c r="B1" s="2" t="inlineStr">
        <is>
          <t>12 Months Ended</t>
        </is>
      </c>
    </row>
    <row r="2">
      <c r="B2" s="2" t="inlineStr">
        <is>
          <t>Dec. 31, 2022</t>
        </is>
      </c>
      <c r="C2" s="2" t="inlineStr">
        <is>
          <t>Dec. 31, 2021</t>
        </is>
      </c>
    </row>
    <row r="3">
      <c r="A3" s="4" t="inlineStr">
        <is>
          <t>Defined Benefit 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5" t="n">
        <v>1304</v>
      </c>
      <c r="C5" s="5" t="n">
        <v>1658</v>
      </c>
    </row>
    <row r="6">
      <c r="A6" s="4" t="inlineStr">
        <is>
          <t>Estimated future employer contributions</t>
        </is>
      </c>
      <c r="B6" s="6" t="n">
        <v>1300</v>
      </c>
      <c r="C6" s="4" t="inlineStr">
        <is>
          <t xml:space="preserve"> </t>
        </is>
      </c>
    </row>
    <row r="7">
      <c r="A7" s="3" t="inlineStr">
        <is>
          <t>Defined Benefit Plan, Expected Future Benefit Payment [Abstract]</t>
        </is>
      </c>
      <c r="B7" s="4" t="inlineStr">
        <is>
          <t xml:space="preserve"> </t>
        </is>
      </c>
      <c r="C7" s="4" t="inlineStr">
        <is>
          <t xml:space="preserve"> </t>
        </is>
      </c>
    </row>
    <row r="8">
      <c r="A8" s="4" t="inlineStr">
        <is>
          <t>2023</t>
        </is>
      </c>
      <c r="B8" s="6" t="n">
        <v>41571</v>
      </c>
      <c r="C8" s="4" t="inlineStr">
        <is>
          <t xml:space="preserve"> </t>
        </is>
      </c>
    </row>
    <row r="9">
      <c r="A9" s="4" t="inlineStr">
        <is>
          <t>2024</t>
        </is>
      </c>
      <c r="B9" s="6" t="n">
        <v>43877</v>
      </c>
      <c r="C9" s="4" t="inlineStr">
        <is>
          <t xml:space="preserve"> </t>
        </is>
      </c>
    </row>
    <row r="10">
      <c r="A10" s="4" t="inlineStr">
        <is>
          <t>2025</t>
        </is>
      </c>
      <c r="B10" s="6" t="n">
        <v>46329</v>
      </c>
      <c r="C10" s="4" t="inlineStr">
        <is>
          <t xml:space="preserve"> </t>
        </is>
      </c>
    </row>
    <row r="11">
      <c r="A11" s="4" t="inlineStr">
        <is>
          <t>2026</t>
        </is>
      </c>
      <c r="B11" s="6" t="n">
        <v>48101</v>
      </c>
      <c r="C11" s="4" t="inlineStr">
        <is>
          <t xml:space="preserve"> </t>
        </is>
      </c>
    </row>
    <row r="12">
      <c r="A12" s="4" t="inlineStr">
        <is>
          <t>2027</t>
        </is>
      </c>
      <c r="B12" s="6" t="n">
        <v>49650</v>
      </c>
      <c r="C12" s="4" t="inlineStr">
        <is>
          <t xml:space="preserve"> </t>
        </is>
      </c>
    </row>
    <row r="13">
      <c r="A13" s="4" t="inlineStr">
        <is>
          <t>Years 2028 to 2032</t>
        </is>
      </c>
      <c r="B13" s="6" t="n">
        <v>253065</v>
      </c>
      <c r="C13" s="4" t="inlineStr">
        <is>
          <t xml:space="preserve"> </t>
        </is>
      </c>
    </row>
    <row r="14">
      <c r="A14" s="4" t="inlineStr">
        <is>
          <t>Post-retirement Healthcare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mployer contributions</t>
        </is>
      </c>
      <c r="B16" s="6" t="n">
        <v>308</v>
      </c>
      <c r="C16" s="5" t="n">
        <v>250</v>
      </c>
    </row>
    <row r="17">
      <c r="A17" s="4" t="inlineStr">
        <is>
          <t>Estimated future employer contributions</t>
        </is>
      </c>
      <c r="B17" s="6" t="n">
        <v>400</v>
      </c>
      <c r="C17" s="4" t="inlineStr">
        <is>
          <t xml:space="preserve"> </t>
        </is>
      </c>
    </row>
    <row r="18">
      <c r="A18" s="3" t="inlineStr">
        <is>
          <t>Defined Benefit Plan, Expected Future Benefit Payment [Abstract]</t>
        </is>
      </c>
      <c r="B18" s="4" t="inlineStr">
        <is>
          <t xml:space="preserve"> </t>
        </is>
      </c>
      <c r="C18" s="4" t="inlineStr">
        <is>
          <t xml:space="preserve"> </t>
        </is>
      </c>
    </row>
    <row r="19">
      <c r="A19" s="4" t="inlineStr">
        <is>
          <t>2023</t>
        </is>
      </c>
      <c r="B19" s="6" t="n">
        <v>401</v>
      </c>
      <c r="C19" s="4" t="inlineStr">
        <is>
          <t xml:space="preserve"> </t>
        </is>
      </c>
    </row>
    <row r="20">
      <c r="A20" s="4" t="inlineStr">
        <is>
          <t>2024</t>
        </is>
      </c>
      <c r="B20" s="6" t="n">
        <v>482</v>
      </c>
      <c r="C20" s="4" t="inlineStr">
        <is>
          <t xml:space="preserve"> </t>
        </is>
      </c>
    </row>
    <row r="21">
      <c r="A21" s="4" t="inlineStr">
        <is>
          <t>2025</t>
        </is>
      </c>
      <c r="B21" s="6" t="n">
        <v>507</v>
      </c>
      <c r="C21" s="4" t="inlineStr">
        <is>
          <t xml:space="preserve"> </t>
        </is>
      </c>
    </row>
    <row r="22">
      <c r="A22" s="4" t="inlineStr">
        <is>
          <t>2026</t>
        </is>
      </c>
      <c r="B22" s="6" t="n">
        <v>471</v>
      </c>
      <c r="C22" s="4" t="inlineStr">
        <is>
          <t xml:space="preserve"> </t>
        </is>
      </c>
    </row>
    <row r="23">
      <c r="A23" s="4" t="inlineStr">
        <is>
          <t>2027</t>
        </is>
      </c>
      <c r="B23" s="6" t="n">
        <v>404</v>
      </c>
      <c r="C23" s="4" t="inlineStr">
        <is>
          <t xml:space="preserve"> </t>
        </is>
      </c>
    </row>
    <row r="24">
      <c r="A24" s="4" t="inlineStr">
        <is>
          <t>Years 2028 to 2032</t>
        </is>
      </c>
      <c r="B24" s="5" t="n">
        <v>1022</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 from continuing operations</t>
        </is>
      </c>
      <c r="B4" s="5" t="n">
        <v>196438</v>
      </c>
      <c r="C4" s="5" t="n">
        <v>228980</v>
      </c>
      <c r="D4" s="5" t="n">
        <v>25079</v>
      </c>
    </row>
    <row r="5">
      <c r="A5" s="4" t="inlineStr">
        <is>
          <t>Net earnings from discontinued operations</t>
        </is>
      </c>
      <c r="B5" s="6" t="n">
        <v>2143</v>
      </c>
      <c r="C5" s="6" t="n">
        <v>2440</v>
      </c>
      <c r="D5" s="6" t="n">
        <v>7036</v>
      </c>
    </row>
    <row r="6">
      <c r="A6" s="3" t="inlineStr">
        <is>
          <t>Adjustments to reconcile net earnings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355848</v>
      </c>
      <c r="C7" s="6" t="n">
        <v>341849</v>
      </c>
      <c r="D7" s="6" t="n">
        <v>310317</v>
      </c>
    </row>
    <row r="8">
      <c r="A8" s="4" t="inlineStr">
        <is>
          <t>Pension and post-retirement</t>
        </is>
      </c>
      <c r="B8" s="6" t="n">
        <v>2675</v>
      </c>
      <c r="C8" s="6" t="n">
        <v>7244</v>
      </c>
      <c r="D8" s="6" t="n">
        <v>3888</v>
      </c>
    </row>
    <row r="9">
      <c r="A9" s="4" t="inlineStr">
        <is>
          <t>Deferred income taxes</t>
        </is>
      </c>
      <c r="B9" s="6" t="n">
        <v>54862</v>
      </c>
      <c r="C9" s="6" t="n">
        <v>70544</v>
      </c>
      <c r="D9" s="6" t="n">
        <v>18492</v>
      </c>
    </row>
    <row r="10">
      <c r="A10" s="4" t="inlineStr">
        <is>
          <t>Amortization of stock-based compensation</t>
        </is>
      </c>
      <c r="B10" s="6" t="n">
        <v>8342</v>
      </c>
      <c r="C10" s="6" t="n">
        <v>7386</v>
      </c>
      <c r="D10" s="6" t="n">
        <v>7477</v>
      </c>
    </row>
    <row r="11">
      <c r="A11" s="4" t="inlineStr">
        <is>
          <t>Loss from non-consolidated affiliates</t>
        </is>
      </c>
      <c r="B11" s="6" t="n">
        <v>7607</v>
      </c>
      <c r="C11" s="6" t="n">
        <v>2577</v>
      </c>
      <c r="D11" s="6" t="n">
        <v>13587</v>
      </c>
    </row>
    <row r="12">
      <c r="A12" s="4" t="inlineStr">
        <is>
          <t>Net (gain) loss on financial instruments</t>
        </is>
      </c>
      <c r="B12" s="6" t="n">
        <v>-9022</v>
      </c>
      <c r="C12" s="6" t="n">
        <v>-29979</v>
      </c>
      <c r="D12" s="6" t="n">
        <v>100771</v>
      </c>
    </row>
    <row r="13">
      <c r="A13" s="4" t="inlineStr">
        <is>
          <t>Debt issuance costs</t>
        </is>
      </c>
      <c r="B13" s="6" t="n">
        <v>0</v>
      </c>
      <c r="C13" s="6" t="n">
        <v>6505</v>
      </c>
      <c r="D13" s="6" t="n">
        <v>0</v>
      </c>
    </row>
    <row r="14">
      <c r="A14" s="4" t="inlineStr">
        <is>
          <t>Impairment of aircraft and related assets</t>
        </is>
      </c>
      <c r="B14" s="6" t="n">
        <v>0</v>
      </c>
      <c r="C14" s="6" t="n">
        <v>0</v>
      </c>
      <c r="D14" s="6" t="n">
        <v>39075</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96223</v>
      </c>
      <c r="C16" s="6" t="n">
        <v>-51888</v>
      </c>
      <c r="D16" s="6" t="n">
        <v>9359</v>
      </c>
    </row>
    <row r="17">
      <c r="A17" s="4" t="inlineStr">
        <is>
          <t>Inventory and prepaid supplies</t>
        </is>
      </c>
      <c r="B17" s="6" t="n">
        <v>-18981</v>
      </c>
      <c r="C17" s="6" t="n">
        <v>-3123</v>
      </c>
      <c r="D17" s="6" t="n">
        <v>-27825</v>
      </c>
    </row>
    <row r="18">
      <c r="A18" s="4" t="inlineStr">
        <is>
          <t>Accounts payable</t>
        </is>
      </c>
      <c r="B18" s="6" t="n">
        <v>6047</v>
      </c>
      <c r="C18" s="6" t="n">
        <v>30388</v>
      </c>
      <c r="D18" s="6" t="n">
        <v>5584</v>
      </c>
    </row>
    <row r="19">
      <c r="A19" s="4" t="inlineStr">
        <is>
          <t>Unearned revenue</t>
        </is>
      </c>
      <c r="B19" s="6" t="n">
        <v>-26430</v>
      </c>
      <c r="C19" s="6" t="n">
        <v>-7011</v>
      </c>
      <c r="D19" s="6" t="n">
        <v>36922</v>
      </c>
    </row>
    <row r="20">
      <c r="A20" s="4" t="inlineStr">
        <is>
          <t>Accrued expenses, salaries, wages, benefits and other liabilities</t>
        </is>
      </c>
      <c r="B20" s="6" t="n">
        <v>14755</v>
      </c>
      <c r="C20" s="6" t="n">
        <v>10059</v>
      </c>
      <c r="D20" s="6" t="n">
        <v>-5226</v>
      </c>
    </row>
    <row r="21">
      <c r="A21" s="4" t="inlineStr">
        <is>
          <t>Pension and post-retirement balances</t>
        </is>
      </c>
      <c r="B21" s="6" t="n">
        <v>-24258</v>
      </c>
      <c r="C21" s="6" t="n">
        <v>-26884</v>
      </c>
      <c r="D21" s="6" t="n">
        <v>-28198</v>
      </c>
    </row>
    <row r="22">
      <c r="A22" s="4" t="inlineStr">
        <is>
          <t>Other</t>
        </is>
      </c>
      <c r="B22" s="6" t="n">
        <v>-1683</v>
      </c>
      <c r="C22" s="6" t="n">
        <v>-5530</v>
      </c>
      <c r="D22" s="6" t="n">
        <v>-4036</v>
      </c>
    </row>
    <row r="23">
      <c r="A23" s="4" t="inlineStr">
        <is>
          <t>NET CASH PROVIDED BY OPERATING ACTIVITIES</t>
        </is>
      </c>
      <c r="B23" s="6" t="n">
        <v>472120</v>
      </c>
      <c r="C23" s="6" t="n">
        <v>583557</v>
      </c>
      <c r="D23" s="6" t="n">
        <v>512302</v>
      </c>
    </row>
    <row r="24">
      <c r="A24" s="3" t="inlineStr">
        <is>
          <t>INVESTING ACTIVITIES:</t>
        </is>
      </c>
      <c r="B24" s="4" t="inlineStr">
        <is>
          <t xml:space="preserve"> </t>
        </is>
      </c>
      <c r="C24" s="4" t="inlineStr">
        <is>
          <t xml:space="preserve"> </t>
        </is>
      </c>
      <c r="D24" s="4" t="inlineStr">
        <is>
          <t xml:space="preserve"> </t>
        </is>
      </c>
    </row>
    <row r="25">
      <c r="A25" s="4" t="inlineStr">
        <is>
          <t>Expenditures for property and equipment</t>
        </is>
      </c>
      <c r="B25" s="6" t="n">
        <v>-599431</v>
      </c>
      <c r="C25" s="6" t="n">
        <v>-504748</v>
      </c>
      <c r="D25" s="6" t="n">
        <v>-510417</v>
      </c>
    </row>
    <row r="26">
      <c r="A26" s="4" t="inlineStr">
        <is>
          <t>Proceeds from property and equipment</t>
        </is>
      </c>
      <c r="B26" s="6" t="n">
        <v>15913</v>
      </c>
      <c r="C26" s="6" t="n">
        <v>19427</v>
      </c>
      <c r="D26" s="6" t="n">
        <v>24583</v>
      </c>
    </row>
    <row r="27">
      <c r="A27" s="4" t="inlineStr">
        <is>
          <t>Acquisitions and investments in businesses, net of cash acquired</t>
        </is>
      </c>
      <c r="B27" s="6" t="n">
        <v>-16545</v>
      </c>
      <c r="C27" s="6" t="n">
        <v>-2155</v>
      </c>
      <c r="D27" s="6" t="n">
        <v>-13333</v>
      </c>
    </row>
    <row r="28">
      <c r="A28" s="4" t="inlineStr">
        <is>
          <t>NET CASH (USED IN) INVESTING ACTIVITIES</t>
        </is>
      </c>
      <c r="B28" s="6" t="n">
        <v>-600063</v>
      </c>
      <c r="C28" s="6" t="n">
        <v>-487476</v>
      </c>
      <c r="D28" s="6" t="n">
        <v>-499167</v>
      </c>
    </row>
    <row r="29">
      <c r="A29" s="3" t="inlineStr">
        <is>
          <t>FINANCING ACTIVITIES:</t>
        </is>
      </c>
      <c r="B29" s="4" t="inlineStr">
        <is>
          <t xml:space="preserve"> </t>
        </is>
      </c>
      <c r="C29" s="4" t="inlineStr">
        <is>
          <t xml:space="preserve"> </t>
        </is>
      </c>
      <c r="D29" s="4" t="inlineStr">
        <is>
          <t xml:space="preserve"> </t>
        </is>
      </c>
    </row>
    <row r="30">
      <c r="A30" s="4" t="inlineStr">
        <is>
          <t>Principal payments on long term obligations</t>
        </is>
      </c>
      <c r="B30" s="6" t="n">
        <v>-365628</v>
      </c>
      <c r="C30" s="6" t="n">
        <v>-1900311</v>
      </c>
      <c r="D30" s="6" t="n">
        <v>-689380</v>
      </c>
    </row>
    <row r="31">
      <c r="A31" s="4" t="inlineStr">
        <is>
          <t>Proceeds from revolving credit facilities</t>
        </is>
      </c>
      <c r="B31" s="6" t="n">
        <v>625000</v>
      </c>
      <c r="C31" s="6" t="n">
        <v>1500600</v>
      </c>
      <c r="D31" s="6" t="n">
        <v>180000</v>
      </c>
    </row>
    <row r="32">
      <c r="A32" s="4" t="inlineStr">
        <is>
          <t>Payments for financing costs</t>
        </is>
      </c>
      <c r="B32" s="6" t="n">
        <v>-1803</v>
      </c>
      <c r="C32" s="6" t="n">
        <v>-3099</v>
      </c>
      <c r="D32" s="6" t="n">
        <v>-7507</v>
      </c>
    </row>
    <row r="33">
      <c r="A33" s="4" t="inlineStr">
        <is>
          <t>Proceeds from bond issuance</t>
        </is>
      </c>
      <c r="B33" s="6" t="n">
        <v>0</v>
      </c>
      <c r="C33" s="6" t="n">
        <v>207400</v>
      </c>
      <c r="D33" s="6" t="n">
        <v>500000</v>
      </c>
    </row>
    <row r="34">
      <c r="A34" s="4" t="inlineStr">
        <is>
          <t>Repurchase of senior unsecured notes</t>
        </is>
      </c>
      <c r="B34" s="6" t="n">
        <v>-115204</v>
      </c>
      <c r="C34" s="6" t="n">
        <v>0</v>
      </c>
      <c r="D34" s="6" t="n">
        <v>0</v>
      </c>
    </row>
    <row r="35">
      <c r="A35" s="4" t="inlineStr">
        <is>
          <t>Proceeds from issuance of warrants</t>
        </is>
      </c>
      <c r="B35" s="6" t="n">
        <v>0</v>
      </c>
      <c r="C35" s="6" t="n">
        <v>131967</v>
      </c>
      <c r="D35" s="6" t="n">
        <v>0</v>
      </c>
    </row>
    <row r="36">
      <c r="A36" s="4" t="inlineStr">
        <is>
          <t>Purchase of common stock</t>
        </is>
      </c>
      <c r="B36" s="6" t="n">
        <v>-53868</v>
      </c>
      <c r="C36" s="6" t="n">
        <v>0</v>
      </c>
      <c r="D36" s="6" t="n">
        <v>0</v>
      </c>
    </row>
    <row r="37">
      <c r="A37" s="4" t="inlineStr">
        <is>
          <t>Withholding taxes paid for conversion of employee stock awards</t>
        </is>
      </c>
      <c r="B37" s="6" t="n">
        <v>-2916</v>
      </c>
      <c r="C37" s="6" t="n">
        <v>-2861</v>
      </c>
      <c r="D37" s="6" t="n">
        <v>-2730</v>
      </c>
    </row>
    <row r="38">
      <c r="A38" s="4" t="inlineStr">
        <is>
          <t>NET CASH (USED IN) PROVIDED BY FINANCING ACTIVITIES</t>
        </is>
      </c>
      <c r="B38" s="6" t="n">
        <v>85581</v>
      </c>
      <c r="C38" s="6" t="n">
        <v>-66304</v>
      </c>
      <c r="D38" s="6" t="n">
        <v>-19617</v>
      </c>
    </row>
    <row r="39">
      <c r="A39" s="4" t="inlineStr">
        <is>
          <t>NET INCREASE (DECREASE) IN CASH AND CASH EQUIVALENTS</t>
        </is>
      </c>
      <c r="B39" s="6" t="n">
        <v>-42362</v>
      </c>
      <c r="C39" s="6" t="n">
        <v>29777</v>
      </c>
      <c r="D39" s="6" t="n">
        <v>-6482</v>
      </c>
    </row>
    <row r="40">
      <c r="A40" s="4" t="inlineStr">
        <is>
          <t>CASH AND CASH EQUIVALENTS AT BEGINNING OF YEAR</t>
        </is>
      </c>
      <c r="B40" s="6" t="n">
        <v>69496</v>
      </c>
      <c r="C40" s="6" t="n">
        <v>39719</v>
      </c>
      <c r="D40" s="6" t="n">
        <v>46201</v>
      </c>
    </row>
    <row r="41">
      <c r="A41" s="4" t="inlineStr">
        <is>
          <t>CASH AND CASH EQUIVALENTS AT END OF YEAR</t>
        </is>
      </c>
      <c r="B41" s="6" t="n">
        <v>27134</v>
      </c>
      <c r="C41" s="6" t="n">
        <v>69496</v>
      </c>
      <c r="D41" s="6" t="n">
        <v>39719</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 net of amount capitalized</t>
        </is>
      </c>
      <c r="B43" s="6" t="n">
        <v>47194</v>
      </c>
      <c r="C43" s="6" t="n">
        <v>43696</v>
      </c>
      <c r="D43" s="6" t="n">
        <v>41343</v>
      </c>
    </row>
    <row r="44">
      <c r="A44" s="4" t="inlineStr">
        <is>
          <t>Federal and state income taxes paid</t>
        </is>
      </c>
      <c r="B44" s="6" t="n">
        <v>6205</v>
      </c>
      <c r="C44" s="6" t="n">
        <v>3431</v>
      </c>
      <c r="D44" s="6" t="n">
        <v>1139</v>
      </c>
    </row>
    <row r="45">
      <c r="A45" s="3" t="inlineStr">
        <is>
          <t>SUPPLEMENTAL NON-CASH INFORMATION:</t>
        </is>
      </c>
      <c r="B45" s="4" t="inlineStr">
        <is>
          <t xml:space="preserve"> </t>
        </is>
      </c>
      <c r="C45" s="4" t="inlineStr">
        <is>
          <t xml:space="preserve"> </t>
        </is>
      </c>
      <c r="D45" s="4" t="inlineStr">
        <is>
          <t xml:space="preserve"> </t>
        </is>
      </c>
    </row>
    <row r="46">
      <c r="A46" s="4" t="inlineStr">
        <is>
          <t>Accrued expenditures for property and equipment</t>
        </is>
      </c>
      <c r="B46" s="5" t="n">
        <v>56433</v>
      </c>
      <c r="C46" s="5" t="n">
        <v>43479</v>
      </c>
      <c r="D46" s="5" t="n">
        <v>378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 of Plan Assets (Details) - Pension Plans - USD ($) $ in Thousands</t>
        </is>
      </c>
      <c r="B1" s="2" t="inlineStr">
        <is>
          <t>Dec. 31, 2022</t>
        </is>
      </c>
      <c r="C1" s="2" t="inlineStr">
        <is>
          <t>Dec. 31, 2021</t>
        </is>
      </c>
      <c r="D1" s="2" t="inlineStr">
        <is>
          <t>Dec. 31, 2020</t>
        </is>
      </c>
    </row>
    <row r="2">
      <c r="A2" s="4" t="inlineStr">
        <is>
          <t>Fair Value, Recurring</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t>
        </is>
      </c>
      <c r="B4" s="5" t="n">
        <v>627032</v>
      </c>
      <c r="C4" s="5" t="n">
        <v>850195</v>
      </c>
      <c r="D4" s="5" t="n">
        <v>843895</v>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t>
        </is>
      </c>
      <c r="B7" s="6" t="n">
        <v>0</v>
      </c>
      <c r="C7" s="6" t="n">
        <v>0</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t>
        </is>
      </c>
      <c r="B10" s="6" t="n">
        <v>627029</v>
      </c>
      <c r="C10" s="6" t="n">
        <v>850192</v>
      </c>
      <c r="D10" s="4" t="inlineStr">
        <is>
          <t xml:space="preserve"> </t>
        </is>
      </c>
    </row>
    <row r="11">
      <c r="A11" s="4" t="inlineStr">
        <is>
          <t>Tota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t>
        </is>
      </c>
      <c r="B13" s="6" t="n">
        <v>627029</v>
      </c>
      <c r="C13" s="6" t="n">
        <v>850192</v>
      </c>
      <c r="D13" s="4" t="inlineStr">
        <is>
          <t xml:space="preserve"> </t>
        </is>
      </c>
    </row>
    <row r="14">
      <c r="A14" s="4" t="inlineStr">
        <is>
          <t>Common trust funds | Level 1</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t>
        </is>
      </c>
      <c r="B16" s="6" t="n">
        <v>0</v>
      </c>
      <c r="C16" s="6" t="n">
        <v>0</v>
      </c>
      <c r="D16" s="4" t="inlineStr">
        <is>
          <t xml:space="preserve"> </t>
        </is>
      </c>
    </row>
    <row r="17">
      <c r="A17" s="4" t="inlineStr">
        <is>
          <t>Common trust funds | Level 2</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t>
        </is>
      </c>
      <c r="B19" s="6" t="n">
        <v>19114</v>
      </c>
      <c r="C19" s="6" t="n">
        <v>29451</v>
      </c>
      <c r="D19" s="4" t="inlineStr">
        <is>
          <t xml:space="preserve"> </t>
        </is>
      </c>
    </row>
    <row r="20">
      <c r="A20" s="4" t="inlineStr">
        <is>
          <t>Common trust funds | Total</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t>
        </is>
      </c>
      <c r="B22" s="6" t="n">
        <v>19114</v>
      </c>
      <c r="C22" s="6" t="n">
        <v>29451</v>
      </c>
      <c r="D22" s="4" t="inlineStr">
        <is>
          <t xml:space="preserve"> </t>
        </is>
      </c>
    </row>
    <row r="23">
      <c r="A23" s="4" t="inlineStr">
        <is>
          <t>Mutual funds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t>
        </is>
      </c>
      <c r="B25" s="6" t="n">
        <v>0</v>
      </c>
      <c r="C25" s="6" t="n">
        <v>0</v>
      </c>
      <c r="D25" s="4" t="inlineStr">
        <is>
          <t xml:space="preserve"> </t>
        </is>
      </c>
    </row>
    <row r="26">
      <c r="A26" s="4" t="inlineStr">
        <is>
          <t>Mutual funds |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t>
        </is>
      </c>
      <c r="B28" s="6" t="n">
        <v>166143</v>
      </c>
      <c r="C28" s="6" t="n">
        <v>236647</v>
      </c>
      <c r="D28" s="4" t="inlineStr">
        <is>
          <t xml:space="preserve"> </t>
        </is>
      </c>
    </row>
    <row r="29">
      <c r="A29" s="4" t="inlineStr">
        <is>
          <t>Mutual funds | Total</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t>
        </is>
      </c>
      <c r="B31" s="6" t="n">
        <v>166143</v>
      </c>
      <c r="C31" s="6" t="n">
        <v>236647</v>
      </c>
      <c r="D31" s="4" t="inlineStr">
        <is>
          <t xml:space="preserve"> </t>
        </is>
      </c>
    </row>
    <row r="32">
      <c r="A32" s="4" t="inlineStr">
        <is>
          <t>Fixed income investment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t>
        </is>
      </c>
      <c r="B34" s="6" t="n">
        <v>0</v>
      </c>
      <c r="C34" s="6" t="n">
        <v>0</v>
      </c>
      <c r="D34" s="4" t="inlineStr">
        <is>
          <t xml:space="preserve"> </t>
        </is>
      </c>
    </row>
    <row r="35">
      <c r="A35" s="4" t="inlineStr">
        <is>
          <t>Fixed income investment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6" t="n">
        <v>441772</v>
      </c>
      <c r="C37" s="6" t="n">
        <v>584094</v>
      </c>
      <c r="D37" s="4" t="inlineStr">
        <is>
          <t xml:space="preserve"> </t>
        </is>
      </c>
    </row>
    <row r="38">
      <c r="A38" s="4" t="inlineStr">
        <is>
          <t>Fixed income investments | Total</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t>
        </is>
      </c>
      <c r="B40" s="6" t="n">
        <v>441772</v>
      </c>
      <c r="C40" s="6" t="n">
        <v>584094</v>
      </c>
      <c r="D40" s="4" t="inlineStr">
        <is>
          <t xml:space="preserve"> </t>
        </is>
      </c>
    </row>
    <row r="41">
      <c r="A41" s="4" t="inlineStr">
        <is>
          <t>Investments measured at net asset value ("NAV")</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t>
        </is>
      </c>
      <c r="B43" s="5" t="n">
        <v>3</v>
      </c>
      <c r="C43" s="5" t="n">
        <v>3</v>
      </c>
      <c r="D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Level Three Defined Benefit Plan Assets Roll Forward (Details) - Pension Plans - USD ($) $ in Thousands</t>
        </is>
      </c>
      <c r="B1" s="2" t="inlineStr">
        <is>
          <t>12 Months Ended</t>
        </is>
      </c>
    </row>
    <row r="2">
      <c r="B2" s="2" t="inlineStr">
        <is>
          <t>Dec. 31, 2021</t>
        </is>
      </c>
      <c r="C2" s="2" t="inlineStr">
        <is>
          <t>Dec. 31, 2020</t>
        </is>
      </c>
    </row>
    <row r="3">
      <c r="A3" s="4" t="inlineStr">
        <is>
          <t>Fair Value, Recurring</t>
        </is>
      </c>
      <c r="B3" s="4" t="inlineStr">
        <is>
          <t xml:space="preserve"> </t>
        </is>
      </c>
      <c r="C3" s="4" t="inlineStr">
        <is>
          <t xml:space="preserve"> </t>
        </is>
      </c>
    </row>
    <row r="4">
      <c r="A4" s="3" t="inlineStr">
        <is>
          <t>Schedule of Level Three Defined Benefit Plan Assets [Roll Forward]</t>
        </is>
      </c>
      <c r="B4" s="4" t="inlineStr">
        <is>
          <t xml:space="preserve"> </t>
        </is>
      </c>
      <c r="C4" s="4" t="inlineStr">
        <is>
          <t xml:space="preserve"> </t>
        </is>
      </c>
    </row>
    <row r="5">
      <c r="A5" s="4" t="inlineStr">
        <is>
          <t>Plan assets, beginning balance</t>
        </is>
      </c>
      <c r="B5" s="5" t="n">
        <v>843895</v>
      </c>
      <c r="C5" s="4" t="inlineStr">
        <is>
          <t xml:space="preserve"> </t>
        </is>
      </c>
    </row>
    <row r="6">
      <c r="A6" s="4" t="inlineStr">
        <is>
          <t>Plan assets, ending balance</t>
        </is>
      </c>
      <c r="B6" s="6" t="n">
        <v>850195</v>
      </c>
      <c r="C6" s="5" t="n">
        <v>843895</v>
      </c>
    </row>
    <row r="7">
      <c r="A7" s="4" t="inlineStr">
        <is>
          <t>Fair Value | Fair Value, Recurring</t>
        </is>
      </c>
      <c r="B7" s="4" t="inlineStr">
        <is>
          <t xml:space="preserve"> </t>
        </is>
      </c>
      <c r="C7" s="4" t="inlineStr">
        <is>
          <t xml:space="preserve"> </t>
        </is>
      </c>
    </row>
    <row r="8">
      <c r="A8" s="3" t="inlineStr">
        <is>
          <t>Schedule of Level Three Defined Benefit Plan Assets [Roll Forward]</t>
        </is>
      </c>
      <c r="B8" s="4" t="inlineStr">
        <is>
          <t xml:space="preserve"> </t>
        </is>
      </c>
      <c r="C8" s="4" t="inlineStr">
        <is>
          <t xml:space="preserve"> </t>
        </is>
      </c>
    </row>
    <row r="9">
      <c r="A9" s="4" t="inlineStr">
        <is>
          <t>Plan assets, beginning balance</t>
        </is>
      </c>
      <c r="B9" s="6" t="n">
        <v>3</v>
      </c>
      <c r="C9" s="4" t="inlineStr">
        <is>
          <t xml:space="preserve"> </t>
        </is>
      </c>
    </row>
    <row r="10">
      <c r="A10" s="4" t="inlineStr">
        <is>
          <t>Plan assets, ending balance</t>
        </is>
      </c>
      <c r="B10" s="5" t="n">
        <v>3</v>
      </c>
      <c r="C10" s="5" t="n">
        <v>3</v>
      </c>
    </row>
    <row r="11">
      <c r="A11" s="4" t="inlineStr">
        <is>
          <t>Hedge Funds &amp; Private Equity</t>
        </is>
      </c>
      <c r="B11" s="4" t="inlineStr">
        <is>
          <t xml:space="preserve"> </t>
        </is>
      </c>
      <c r="C11" s="4" t="inlineStr">
        <is>
          <t xml:space="preserve"> </t>
        </is>
      </c>
    </row>
    <row r="12">
      <c r="A12" s="3" t="inlineStr">
        <is>
          <t>Schedule of Level Three Defined Benefit Plan Assets [Roll Forward]</t>
        </is>
      </c>
      <c r="B12" s="4" t="inlineStr">
        <is>
          <t xml:space="preserve"> </t>
        </is>
      </c>
      <c r="C12" s="4" t="inlineStr">
        <is>
          <t xml:space="preserve"> </t>
        </is>
      </c>
    </row>
    <row r="13">
      <c r="A13" s="4" t="inlineStr">
        <is>
          <t>Redemption Notice Period</t>
        </is>
      </c>
      <c r="B13" s="4" t="inlineStr">
        <is>
          <t>90 days</t>
        </is>
      </c>
      <c r="C13" s="4" t="inlineStr">
        <is>
          <t>90 days</t>
        </is>
      </c>
    </row>
    <row r="14">
      <c r="A14" s="4" t="inlineStr">
        <is>
          <t>Hedge Funds &amp; Private Equity | Fair Value | Fair Value, Recurring</t>
        </is>
      </c>
      <c r="B14" s="4" t="inlineStr">
        <is>
          <t xml:space="preserve"> </t>
        </is>
      </c>
      <c r="C14" s="4" t="inlineStr">
        <is>
          <t xml:space="preserve"> </t>
        </is>
      </c>
    </row>
    <row r="15">
      <c r="A15" s="3" t="inlineStr">
        <is>
          <t>Schedule of Level Three Defined Benefit Plan Assets [Roll Forward]</t>
        </is>
      </c>
      <c r="B15" s="4" t="inlineStr">
        <is>
          <t xml:space="preserve"> </t>
        </is>
      </c>
      <c r="C15" s="4" t="inlineStr">
        <is>
          <t xml:space="preserve"> </t>
        </is>
      </c>
    </row>
    <row r="16">
      <c r="A16" s="4" t="inlineStr">
        <is>
          <t>Plan assets, beginning balance</t>
        </is>
      </c>
      <c r="B16" s="5" t="n">
        <v>3</v>
      </c>
      <c r="C16" s="4" t="inlineStr">
        <is>
          <t xml:space="preserve"> </t>
        </is>
      </c>
    </row>
    <row r="17">
      <c r="A17" s="4" t="inlineStr">
        <is>
          <t>Plan assets, ending balance</t>
        </is>
      </c>
      <c r="B17" s="5" t="n">
        <v>3</v>
      </c>
      <c r="C17" s="5" t="n">
        <v>3</v>
      </c>
    </row>
    <row r="18">
      <c r="A18" s="4" t="inlineStr">
        <is>
          <t>Real Estate</t>
        </is>
      </c>
      <c r="B18" s="4" t="inlineStr">
        <is>
          <t xml:space="preserve"> </t>
        </is>
      </c>
      <c r="C18" s="4" t="inlineStr">
        <is>
          <t xml:space="preserve"> </t>
        </is>
      </c>
    </row>
    <row r="19">
      <c r="A19" s="3" t="inlineStr">
        <is>
          <t>Schedule of Level Three Defined Benefit Plan Assets [Roll Forward]</t>
        </is>
      </c>
      <c r="B19" s="4" t="inlineStr">
        <is>
          <t xml:space="preserve"> </t>
        </is>
      </c>
      <c r="C19" s="4" t="inlineStr">
        <is>
          <t xml:space="preserve"> </t>
        </is>
      </c>
    </row>
    <row r="20">
      <c r="A20" s="4" t="inlineStr">
        <is>
          <t>Redemption Notice Period</t>
        </is>
      </c>
      <c r="B20" s="4" t="inlineStr">
        <is>
          <t>90 days</t>
        </is>
      </c>
      <c r="C20" s="4" t="inlineStr">
        <is>
          <t>90 days</t>
        </is>
      </c>
    </row>
    <row r="21">
      <c r="A21" s="4" t="inlineStr">
        <is>
          <t>Real Estate | Fair Value | Fair Value, Recurring</t>
        </is>
      </c>
      <c r="B21" s="4" t="inlineStr">
        <is>
          <t xml:space="preserve"> </t>
        </is>
      </c>
      <c r="C21" s="4" t="inlineStr">
        <is>
          <t xml:space="preserve"> </t>
        </is>
      </c>
    </row>
    <row r="22">
      <c r="A22" s="3" t="inlineStr">
        <is>
          <t>Schedule of Level Three Defined Benefit Plan Assets [Roll Forward]</t>
        </is>
      </c>
      <c r="B22" s="4" t="inlineStr">
        <is>
          <t xml:space="preserve"> </t>
        </is>
      </c>
      <c r="C22" s="4" t="inlineStr">
        <is>
          <t xml:space="preserve"> </t>
        </is>
      </c>
    </row>
    <row r="23">
      <c r="A23" s="4" t="inlineStr">
        <is>
          <t>Plan assets, beginning balance</t>
        </is>
      </c>
      <c r="B23" s="5" t="n">
        <v>0</v>
      </c>
      <c r="C23" s="4" t="inlineStr">
        <is>
          <t xml:space="preserve"> </t>
        </is>
      </c>
    </row>
    <row r="24">
      <c r="A24" s="4" t="inlineStr">
        <is>
          <t>Plan assets, ending balance</t>
        </is>
      </c>
      <c r="B24" s="5" t="n">
        <v>0</v>
      </c>
      <c r="C2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Defined Contribution Plan Expense (Details) - USD ($) $ in Millions</t>
        </is>
      </c>
      <c r="B1" s="2" t="inlineStr">
        <is>
          <t>12 Months Ended</t>
        </is>
      </c>
    </row>
    <row r="2">
      <c r="B2" s="2" t="inlineStr">
        <is>
          <t>Dec. 31, 2022</t>
        </is>
      </c>
      <c r="C2" s="2" t="inlineStr">
        <is>
          <t>Dec. 31, 2021</t>
        </is>
      </c>
      <c r="D2" s="2" t="inlineStr">
        <is>
          <t>Dec. 31, 2020</t>
        </is>
      </c>
    </row>
    <row r="3">
      <c r="A3" s="4" t="inlineStr">
        <is>
          <t>Capital accumulation plans [Member]</t>
        </is>
      </c>
      <c r="B3" s="4" t="inlineStr">
        <is>
          <t xml:space="preserve"> </t>
        </is>
      </c>
      <c r="C3" s="4" t="inlineStr">
        <is>
          <t xml:space="preserve"> </t>
        </is>
      </c>
      <c r="D3" s="4" t="inlineStr">
        <is>
          <t xml:space="preserve"> </t>
        </is>
      </c>
    </row>
    <row r="4">
      <c r="A4" s="3" t="inlineStr">
        <is>
          <t>Schedule of Defined Contribution Plans [Line Items]</t>
        </is>
      </c>
      <c r="B4" s="4" t="inlineStr">
        <is>
          <t xml:space="preserve"> </t>
        </is>
      </c>
      <c r="C4" s="4" t="inlineStr">
        <is>
          <t xml:space="preserve"> </t>
        </is>
      </c>
      <c r="D4" s="4" t="inlineStr">
        <is>
          <t xml:space="preserve"> </t>
        </is>
      </c>
    </row>
    <row r="5">
      <c r="A5" s="4" t="inlineStr">
        <is>
          <t>Defined contribution plan expense</t>
        </is>
      </c>
      <c r="B5" s="9" t="n">
        <v>20.9</v>
      </c>
      <c r="C5" s="9" t="n">
        <v>19.5</v>
      </c>
      <c r="D5" s="9" t="n">
        <v>1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0</t>
        </is>
      </c>
    </row>
    <row r="3">
      <c r="A3" s="3" t="inlineStr">
        <is>
          <t>Income Tax Disclosure [Line Items]</t>
        </is>
      </c>
      <c r="B3" s="4" t="inlineStr">
        <is>
          <t xml:space="preserve"> </t>
        </is>
      </c>
      <c r="C3" s="4" t="inlineStr">
        <is>
          <t xml:space="preserve"> </t>
        </is>
      </c>
    </row>
    <row r="4">
      <c r="A4" s="4" t="inlineStr">
        <is>
          <t>Deferred tax asset, operating loss carryforwards</t>
        </is>
      </c>
      <c r="B4" s="9" t="n">
        <v>2.7</v>
      </c>
      <c r="C4" s="4" t="inlineStr">
        <is>
          <t xml:space="preserve"> </t>
        </is>
      </c>
    </row>
    <row r="5">
      <c r="A5" s="4" t="inlineStr">
        <is>
          <t>Valuation allowance, operating loss carryforwards</t>
        </is>
      </c>
      <c r="B5" s="4" t="inlineStr">
        <is>
          <t xml:space="preserve"> </t>
        </is>
      </c>
      <c r="C5" s="9" t="n">
        <v>3.1</v>
      </c>
    </row>
    <row r="6">
      <c r="A6" s="4" t="inlineStr">
        <is>
          <t>Federal</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et operating loss carryforwards</t>
        </is>
      </c>
      <c r="B8" s="6" t="n">
        <v>278</v>
      </c>
      <c r="C8" s="4" t="inlineStr">
        <is>
          <t xml:space="preserve"> </t>
        </is>
      </c>
    </row>
    <row r="9">
      <c r="A9" s="4" t="inlineStr">
        <is>
          <t>State and Local Jurisdiction</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Valuation allowance, operating loss carryforwards</t>
        </is>
      </c>
      <c r="B11" s="9" t="n">
        <v>0.3</v>
      </c>
      <c r="C11" s="4" t="inlineStr">
        <is>
          <t xml:space="preserve"> </t>
        </is>
      </c>
    </row>
    <row r="12">
      <c r="A12" s="4" t="inlineStr">
        <is>
          <t>State and Local Jurisdiction | Maximum</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Operating loss carryforwards, remaining life (in years)</t>
        </is>
      </c>
      <c r="B14" s="4" t="inlineStr">
        <is>
          <t>20 years</t>
        </is>
      </c>
      <c r="C14" s="4" t="inlineStr">
        <is>
          <t xml:space="preserve"> </t>
        </is>
      </c>
    </row>
    <row r="15">
      <c r="A15" s="4" t="inlineStr">
        <is>
          <t>State and Local Jurisdiction | Minimum</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Operating loss carryforwards, remaining life (in years)</t>
        </is>
      </c>
      <c r="B17" s="4" t="inlineStr">
        <is>
          <t>1 year</t>
        </is>
      </c>
      <c r="C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2</t>
        </is>
      </c>
      <c r="C1" s="2" t="inlineStr">
        <is>
          <t>Jan. 0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 and federal credits</t>
        </is>
      </c>
      <c r="B3" s="5" t="n">
        <v>63200</v>
      </c>
      <c r="C3" s="4" t="inlineStr">
        <is>
          <t xml:space="preserve"> </t>
        </is>
      </c>
      <c r="D3" s="5" t="n">
        <v>93294</v>
      </c>
    </row>
    <row r="4">
      <c r="A4" s="4" t="inlineStr">
        <is>
          <t>Warrants</t>
        </is>
      </c>
      <c r="B4" s="6" t="n">
        <v>31524</v>
      </c>
      <c r="C4" s="4" t="inlineStr">
        <is>
          <t xml:space="preserve"> </t>
        </is>
      </c>
      <c r="D4" s="6" t="n">
        <v>32075</v>
      </c>
    </row>
    <row r="5">
      <c r="A5" s="4" t="inlineStr">
        <is>
          <t>Operating lease obligation</t>
        </is>
      </c>
      <c r="B5" s="6" t="n">
        <v>15727</v>
      </c>
      <c r="C5" s="4" t="inlineStr">
        <is>
          <t xml:space="preserve"> </t>
        </is>
      </c>
      <c r="D5" s="6" t="n">
        <v>13266</v>
      </c>
    </row>
    <row r="6">
      <c r="A6" s="4" t="inlineStr">
        <is>
          <t>Post-retirement employee benefits</t>
        </is>
      </c>
      <c r="B6" s="6" t="n">
        <v>3081</v>
      </c>
      <c r="C6" s="4" t="inlineStr">
        <is>
          <t xml:space="preserve"> </t>
        </is>
      </c>
      <c r="D6" s="6" t="n">
        <v>0</v>
      </c>
    </row>
    <row r="7">
      <c r="A7" s="4" t="inlineStr">
        <is>
          <t>Employee benefits other than post-retirement</t>
        </is>
      </c>
      <c r="B7" s="6" t="n">
        <v>5666</v>
      </c>
      <c r="C7" s="4" t="inlineStr">
        <is>
          <t xml:space="preserve"> </t>
        </is>
      </c>
      <c r="D7" s="6" t="n">
        <v>6919</v>
      </c>
    </row>
    <row r="8">
      <c r="A8" s="4" t="inlineStr">
        <is>
          <t>Inventory reserve</t>
        </is>
      </c>
      <c r="B8" s="6" t="n">
        <v>2920</v>
      </c>
      <c r="C8" s="4" t="inlineStr">
        <is>
          <t xml:space="preserve"> </t>
        </is>
      </c>
      <c r="D8" s="6" t="n">
        <v>2714</v>
      </c>
    </row>
    <row r="9">
      <c r="A9" s="4" t="inlineStr">
        <is>
          <t>Deferred revenue</t>
        </is>
      </c>
      <c r="B9" s="6" t="n">
        <v>4863</v>
      </c>
      <c r="C9" s="4" t="inlineStr">
        <is>
          <t xml:space="preserve"> </t>
        </is>
      </c>
      <c r="D9" s="6" t="n">
        <v>10918</v>
      </c>
    </row>
    <row r="10">
      <c r="A10" s="4" t="inlineStr">
        <is>
          <t>Other</t>
        </is>
      </c>
      <c r="B10" s="6" t="n">
        <v>13519</v>
      </c>
      <c r="C10" s="4" t="inlineStr">
        <is>
          <t xml:space="preserve"> </t>
        </is>
      </c>
      <c r="D10" s="6" t="n">
        <v>8789</v>
      </c>
    </row>
    <row r="11">
      <c r="A11" s="4" t="inlineStr">
        <is>
          <t>Deferred tax assets</t>
        </is>
      </c>
      <c r="B11" s="6" t="n">
        <v>140500</v>
      </c>
      <c r="C11" s="4" t="inlineStr">
        <is>
          <t xml:space="preserve"> </t>
        </is>
      </c>
      <c r="D11" s="6" t="n">
        <v>167975</v>
      </c>
    </row>
    <row r="12">
      <c r="A12" s="3" t="inlineStr">
        <is>
          <t>Deferred tax liabilities:</t>
        </is>
      </c>
      <c r="B12" s="4" t="inlineStr">
        <is>
          <t xml:space="preserve"> </t>
        </is>
      </c>
      <c r="C12" s="4" t="inlineStr">
        <is>
          <t xml:space="preserve"> </t>
        </is>
      </c>
      <c r="D12" s="4" t="inlineStr">
        <is>
          <t xml:space="preserve"> </t>
        </is>
      </c>
    </row>
    <row r="13">
      <c r="A13" s="4" t="inlineStr">
        <is>
          <t>Accelerated depreciation</t>
        </is>
      </c>
      <c r="B13" s="6" t="n">
        <v>-326804</v>
      </c>
      <c r="C13" s="4" t="inlineStr">
        <is>
          <t xml:space="preserve"> </t>
        </is>
      </c>
      <c r="D13" s="6" t="n">
        <v>-327321</v>
      </c>
    </row>
    <row r="14">
      <c r="A14" s="4" t="inlineStr">
        <is>
          <t>Post-retirement employee benefits</t>
        </is>
      </c>
      <c r="B14" s="6" t="n">
        <v>0</v>
      </c>
      <c r="C14" s="4" t="inlineStr">
        <is>
          <t xml:space="preserve"> </t>
        </is>
      </c>
      <c r="D14" s="6" t="n">
        <v>-1330</v>
      </c>
    </row>
    <row r="15">
      <c r="A15" s="4" t="inlineStr">
        <is>
          <t>Partnership items</t>
        </is>
      </c>
      <c r="B15" s="6" t="n">
        <v>-6365</v>
      </c>
      <c r="C15" s="4" t="inlineStr">
        <is>
          <t xml:space="preserve"> </t>
        </is>
      </c>
      <c r="D15" s="6" t="n">
        <v>-6014</v>
      </c>
    </row>
    <row r="16">
      <c r="A16" s="4" t="inlineStr">
        <is>
          <t>Operating lease assets</t>
        </is>
      </c>
      <c r="B16" s="6" t="n">
        <v>-15492</v>
      </c>
      <c r="C16" s="4" t="inlineStr">
        <is>
          <t xml:space="preserve"> </t>
        </is>
      </c>
      <c r="D16" s="6" t="n">
        <v>-13029</v>
      </c>
    </row>
    <row r="17">
      <c r="A17" s="4" t="inlineStr">
        <is>
          <t>State taxes</t>
        </is>
      </c>
      <c r="B17" s="6" t="n">
        <v>-24207</v>
      </c>
      <c r="C17" s="4" t="inlineStr">
        <is>
          <t xml:space="preserve"> </t>
        </is>
      </c>
      <c r="D17" s="6" t="n">
        <v>-19158</v>
      </c>
    </row>
    <row r="18">
      <c r="A18" s="4" t="inlineStr">
        <is>
          <t>Goodwill and intangible assets</t>
        </is>
      </c>
      <c r="B18" s="6" t="n">
        <v>-18952</v>
      </c>
      <c r="C18" s="4" t="inlineStr">
        <is>
          <t xml:space="preserve"> </t>
        </is>
      </c>
      <c r="D18" s="6" t="n">
        <v>-14553</v>
      </c>
    </row>
    <row r="19">
      <c r="A19" s="4" t="inlineStr">
        <is>
          <t>Valuation allowance against deferred tax assets</t>
        </is>
      </c>
      <c r="B19" s="6" t="n">
        <v>-3861</v>
      </c>
      <c r="C19" s="4" t="inlineStr">
        <is>
          <t xml:space="preserve"> </t>
        </is>
      </c>
      <c r="D19" s="6" t="n">
        <v>-3861</v>
      </c>
    </row>
    <row r="20">
      <c r="A20" s="4" t="inlineStr">
        <is>
          <t>Deferred tax liabilities</t>
        </is>
      </c>
      <c r="B20" s="6" t="n">
        <v>-395681</v>
      </c>
      <c r="C20" s="4" t="inlineStr">
        <is>
          <t xml:space="preserve"> </t>
        </is>
      </c>
      <c r="D20" s="6" t="n">
        <v>-385266</v>
      </c>
    </row>
    <row r="21">
      <c r="A21" s="4" t="inlineStr">
        <is>
          <t>Net deferred tax (liability)</t>
        </is>
      </c>
      <c r="B21" s="5" t="n">
        <v>-255181</v>
      </c>
      <c r="C21" s="5" t="n">
        <v>-211764</v>
      </c>
      <c r="D21" s="5" t="n">
        <v>-2172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5" t="n">
        <v>6965</v>
      </c>
      <c r="C4" s="5" t="n">
        <v>0</v>
      </c>
      <c r="D4" s="5" t="n">
        <v>-1332</v>
      </c>
    </row>
    <row r="5">
      <c r="A5" s="4" t="inlineStr">
        <is>
          <t>Foreign</t>
        </is>
      </c>
      <c r="B5" s="6" t="n">
        <v>784</v>
      </c>
      <c r="C5" s="6" t="n">
        <v>0</v>
      </c>
      <c r="D5" s="6" t="n">
        <v>0</v>
      </c>
    </row>
    <row r="6">
      <c r="A6" s="4" t="inlineStr">
        <is>
          <t>State</t>
        </is>
      </c>
      <c r="B6" s="6" t="n">
        <v>2082</v>
      </c>
      <c r="C6" s="6" t="n">
        <v>2402</v>
      </c>
      <c r="D6" s="6" t="n">
        <v>1235</v>
      </c>
    </row>
    <row r="7">
      <c r="A7" s="3" t="inlineStr">
        <is>
          <t>Deferred taxes:</t>
        </is>
      </c>
      <c r="B7" s="4" t="inlineStr">
        <is>
          <t xml:space="preserve"> </t>
        </is>
      </c>
      <c r="C7" s="4" t="inlineStr">
        <is>
          <t xml:space="preserve"> </t>
        </is>
      </c>
      <c r="D7" s="4" t="inlineStr">
        <is>
          <t xml:space="preserve"> </t>
        </is>
      </c>
    </row>
    <row r="8">
      <c r="A8" s="4" t="inlineStr">
        <is>
          <t>Federal</t>
        </is>
      </c>
      <c r="B8" s="6" t="n">
        <v>45644</v>
      </c>
      <c r="C8" s="6" t="n">
        <v>65027</v>
      </c>
      <c r="D8" s="6" t="n">
        <v>19701</v>
      </c>
    </row>
    <row r="9">
      <c r="A9" s="4" t="inlineStr">
        <is>
          <t>Foreign</t>
        </is>
      </c>
      <c r="B9" s="6" t="n">
        <v>-57</v>
      </c>
      <c r="C9" s="6" t="n">
        <v>0</v>
      </c>
      <c r="D9" s="6" t="n">
        <v>0</v>
      </c>
    </row>
    <row r="10">
      <c r="A10" s="4" t="inlineStr">
        <is>
          <t>State</t>
        </is>
      </c>
      <c r="B10" s="6" t="n">
        <v>8642</v>
      </c>
      <c r="C10" s="6" t="n">
        <v>4795</v>
      </c>
      <c r="D10" s="6" t="n">
        <v>-1209</v>
      </c>
    </row>
    <row r="11">
      <c r="A11" s="4" t="inlineStr">
        <is>
          <t>Deferred income taxes</t>
        </is>
      </c>
      <c r="B11" s="6" t="n">
        <v>54229</v>
      </c>
      <c r="C11" s="4" t="inlineStr">
        <is>
          <t xml:space="preserve"> </t>
        </is>
      </c>
      <c r="D11" s="6" t="n">
        <v>18492</v>
      </c>
    </row>
    <row r="12">
      <c r="A12" s="4" t="inlineStr">
        <is>
          <t>Total income tax expense (benefit) from continuing operations</t>
        </is>
      </c>
      <c r="B12" s="6" t="n">
        <v>64060</v>
      </c>
      <c r="C12" s="6" t="n">
        <v>72225</v>
      </c>
      <c r="D12" s="6" t="n">
        <v>16314</v>
      </c>
    </row>
    <row r="13">
      <c r="A13" s="4" t="inlineStr">
        <is>
          <t>Income tax expense (benefit) from discontinued operations</t>
        </is>
      </c>
      <c r="B13" s="5" t="n">
        <v>633</v>
      </c>
      <c r="C13" s="6" t="n">
        <v>722</v>
      </c>
      <c r="D13" s="5" t="n">
        <v>2081</v>
      </c>
    </row>
    <row r="14">
      <c r="A14" s="4" t="inlineStr">
        <is>
          <t>Prior Period Error, Previously Reported, Not Revised</t>
        </is>
      </c>
      <c r="B14" s="4" t="inlineStr">
        <is>
          <t xml:space="preserve"> </t>
        </is>
      </c>
      <c r="C14" s="4" t="inlineStr">
        <is>
          <t xml:space="preserve"> </t>
        </is>
      </c>
      <c r="D14" s="4" t="inlineStr">
        <is>
          <t xml:space="preserve"> </t>
        </is>
      </c>
    </row>
    <row r="15">
      <c r="A15" s="3" t="inlineStr">
        <is>
          <t>Deferred taxes:</t>
        </is>
      </c>
      <c r="B15" s="4" t="inlineStr">
        <is>
          <t xml:space="preserve"> </t>
        </is>
      </c>
      <c r="C15" s="4" t="inlineStr">
        <is>
          <t xml:space="preserve"> </t>
        </is>
      </c>
      <c r="D15" s="4" t="inlineStr">
        <is>
          <t xml:space="preserve"> </t>
        </is>
      </c>
    </row>
    <row r="16">
      <c r="A16" s="4" t="inlineStr">
        <is>
          <t>Deferred income taxes</t>
        </is>
      </c>
      <c r="B16" s="4" t="inlineStr">
        <is>
          <t xml:space="preserve"> </t>
        </is>
      </c>
      <c r="C16" s="6" t="n">
        <v>69822</v>
      </c>
      <c r="D16" s="4" t="inlineStr">
        <is>
          <t xml:space="preserve"> </t>
        </is>
      </c>
    </row>
    <row r="17">
      <c r="A17" s="4" t="inlineStr">
        <is>
          <t>Total income tax expense (benefit) from continuing operations</t>
        </is>
      </c>
      <c r="B17" s="4" t="inlineStr">
        <is>
          <t xml:space="preserve"> </t>
        </is>
      </c>
      <c r="C17" s="5" t="n">
        <v>72224</v>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2" t="n">
        <v>0.21</v>
      </c>
      <c r="C4" s="12" t="n">
        <v>0.21</v>
      </c>
      <c r="D4" s="12" t="n">
        <v>0.21</v>
      </c>
    </row>
    <row r="5">
      <c r="A5" s="4" t="inlineStr">
        <is>
          <t>Foreign income taxes</t>
        </is>
      </c>
      <c r="B5" s="11" t="n">
        <v>0.002</v>
      </c>
      <c r="C5" s="12" t="n">
        <v>0</v>
      </c>
      <c r="D5" s="12" t="n">
        <v>0</v>
      </c>
    </row>
    <row r="6">
      <c r="A6" s="4" t="inlineStr">
        <is>
          <t>State income taxes, net of federal tax benefit</t>
        </is>
      </c>
      <c r="B6" s="11" t="n">
        <v>0.033</v>
      </c>
      <c r="C6" s="11" t="n">
        <v>0.018</v>
      </c>
      <c r="D6" s="11" t="n">
        <v>0.051</v>
      </c>
    </row>
    <row r="7">
      <c r="A7" s="4" t="inlineStr">
        <is>
          <t>Tax effect of non-deductible warrant expense</t>
        </is>
      </c>
      <c r="B7" s="12" t="n">
        <v>0</v>
      </c>
      <c r="C7" s="12" t="n">
        <v>0</v>
      </c>
      <c r="D7" s="11" t="n">
        <v>0.166</v>
      </c>
    </row>
    <row r="8">
      <c r="A8" s="4" t="inlineStr">
        <is>
          <t>Tax effect of stock compensation</t>
        </is>
      </c>
      <c r="B8" s="11" t="n">
        <v>0.002</v>
      </c>
      <c r="C8" s="12" t="n">
        <v>0</v>
      </c>
      <c r="D8" s="12" t="n">
        <v>0</v>
      </c>
    </row>
    <row r="9">
      <c r="A9" s="4" t="inlineStr">
        <is>
          <t>Tax effect of other non-deductible expenses</t>
        </is>
      </c>
      <c r="B9" s="11" t="n">
        <v>0.001</v>
      </c>
      <c r="C9" s="11" t="n">
        <v>0.005</v>
      </c>
      <c r="D9" s="11" t="n">
        <v>0.032</v>
      </c>
    </row>
    <row r="10">
      <c r="A10" s="4" t="inlineStr">
        <is>
          <t>Change to state statutory tax rates</t>
        </is>
      </c>
      <c r="B10" s="4" t="inlineStr">
        <is>
          <t>(0.10%)</t>
        </is>
      </c>
      <c r="C10" s="12" t="n">
        <v>0</v>
      </c>
      <c r="D10" s="4" t="inlineStr">
        <is>
          <t>(5.40%)</t>
        </is>
      </c>
    </row>
    <row r="11">
      <c r="A11" s="4" t="inlineStr">
        <is>
          <t>Other</t>
        </is>
      </c>
      <c r="B11" s="4" t="inlineStr">
        <is>
          <t>(0.10%)</t>
        </is>
      </c>
      <c r="C11" s="11" t="n">
        <v>0.007</v>
      </c>
      <c r="D11" s="4" t="inlineStr">
        <is>
          <t>(1.10%)</t>
        </is>
      </c>
    </row>
    <row r="12">
      <c r="A12" s="4" t="inlineStr">
        <is>
          <t>Effective income tax rate</t>
        </is>
      </c>
      <c r="B12" s="11" t="n">
        <v>0.246</v>
      </c>
      <c r="C12" s="12" t="n">
        <v>0.24</v>
      </c>
      <c r="D12" s="11" t="n">
        <v>0.3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Tax Rate Reconciliation - Discontinued Operations (Detail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federal tax rate</t>
        </is>
      </c>
      <c r="B4" s="12" t="n">
        <v>0.21</v>
      </c>
      <c r="C4" s="12" t="n">
        <v>0.21</v>
      </c>
      <c r="D4" s="12" t="n">
        <v>0.21</v>
      </c>
    </row>
    <row r="5">
      <c r="A5" s="4" t="inlineStr">
        <is>
          <t>State income taxes, net of federal tax benefit</t>
        </is>
      </c>
      <c r="B5" s="11" t="n">
        <v>0.018</v>
      </c>
      <c r="C5" s="11" t="n">
        <v>0.018</v>
      </c>
      <c r="D5" s="11" t="n">
        <v>0.018</v>
      </c>
    </row>
    <row r="6">
      <c r="A6" s="4" t="inlineStr">
        <is>
          <t>Effective income tax rate</t>
        </is>
      </c>
      <c r="B6" s="11" t="n">
        <v>0.228</v>
      </c>
      <c r="C6" s="11" t="n">
        <v>0.228</v>
      </c>
      <c r="D6" s="11" t="n">
        <v>0.228</v>
      </c>
    </row>
    <row r="7">
      <c r="A7" s="4" t="inlineStr">
        <is>
          <t>2017 Tax Cuts and Jobs Act</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Statutory federal tax rate</t>
        </is>
      </c>
      <c r="B9" s="12" t="n">
        <v>0</v>
      </c>
      <c r="C9" s="12" t="n">
        <v>0</v>
      </c>
      <c r="D9" s="12"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Unrecognized Tax Benefits)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0</v>
      </c>
      <c r="C3" s="5" t="n">
        <v>0</v>
      </c>
      <c r="D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Schedule of Accumulated Other Comprehensive Income [Line Items]</t>
        </is>
      </c>
      <c r="B3" s="4" t="inlineStr">
        <is>
          <t xml:space="preserve"> </t>
        </is>
      </c>
      <c r="C3" s="4" t="inlineStr">
        <is>
          <t xml:space="preserve"> </t>
        </is>
      </c>
      <c r="D3" s="4" t="inlineStr">
        <is>
          <t xml:space="preserve"> </t>
        </is>
      </c>
    </row>
    <row r="4">
      <c r="A4" s="4" t="inlineStr">
        <is>
          <t>Beginning balance</t>
        </is>
      </c>
      <c r="B4" s="5" t="n">
        <v>1322377</v>
      </c>
      <c r="C4" s="5" t="n">
        <v>855497</v>
      </c>
      <c r="D4" s="5" t="n">
        <v>460342</v>
      </c>
    </row>
    <row r="5">
      <c r="A5" s="4" t="inlineStr">
        <is>
          <t>Actuarial gain for retiree liabilities</t>
        </is>
      </c>
      <c r="B5" s="6" t="n">
        <v>-55926</v>
      </c>
      <c r="C5" s="6" t="n">
        <v>14315</v>
      </c>
      <c r="D5" s="6" t="n">
        <v>-25638</v>
      </c>
    </row>
    <row r="6">
      <c r="A6" s="4" t="inlineStr">
        <is>
          <t>Foreign currency translation adjustment</t>
        </is>
      </c>
      <c r="B6" s="4" t="inlineStr">
        <is>
          <t xml:space="preserve"> </t>
        </is>
      </c>
      <c r="C6" s="6" t="n">
        <v>-6</v>
      </c>
      <c r="D6" s="6" t="n">
        <v>-2</v>
      </c>
    </row>
    <row r="7">
      <c r="A7" s="4" t="inlineStr">
        <is>
          <t>Ending balance</t>
        </is>
      </c>
      <c r="B7" s="6" t="n">
        <v>1412506</v>
      </c>
      <c r="C7" s="6" t="n">
        <v>1322377</v>
      </c>
      <c r="D7" s="6" t="n">
        <v>855497</v>
      </c>
    </row>
    <row r="8">
      <c r="A8" s="4" t="inlineStr">
        <is>
          <t>Defined Benefit Pension</t>
        </is>
      </c>
      <c r="B8" s="4" t="inlineStr">
        <is>
          <t xml:space="preserve"> </t>
        </is>
      </c>
      <c r="C8" s="4" t="inlineStr">
        <is>
          <t xml:space="preserve"> </t>
        </is>
      </c>
      <c r="D8" s="4" t="inlineStr">
        <is>
          <t xml:space="preserve"> </t>
        </is>
      </c>
    </row>
    <row r="9">
      <c r="A9" s="3" t="inlineStr">
        <is>
          <t>Schedule of Accumulated Other Comprehensive Income [Line Items]</t>
        </is>
      </c>
      <c r="B9" s="4" t="inlineStr">
        <is>
          <t xml:space="preserve"> </t>
        </is>
      </c>
      <c r="C9" s="4" t="inlineStr">
        <is>
          <t xml:space="preserve"> </t>
        </is>
      </c>
      <c r="D9" s="4" t="inlineStr">
        <is>
          <t xml:space="preserve"> </t>
        </is>
      </c>
    </row>
    <row r="10">
      <c r="A10" s="4" t="inlineStr">
        <is>
          <t>Beginning balance</t>
        </is>
      </c>
      <c r="B10" s="6" t="n">
        <v>-61831</v>
      </c>
      <c r="C10" s="6" t="n">
        <v>-78093</v>
      </c>
      <c r="D10" s="6" t="n">
        <v>-61152</v>
      </c>
    </row>
    <row r="11">
      <c r="A11" s="4" t="inlineStr">
        <is>
          <t>Actuarial gain for retiree liabilities</t>
        </is>
      </c>
      <c r="B11" s="6" t="n">
        <v>-56223</v>
      </c>
      <c r="C11" s="6" t="n">
        <v>14087</v>
      </c>
      <c r="D11" s="6" t="n">
        <v>-25712</v>
      </c>
    </row>
    <row r="12">
      <c r="A12" s="4" t="inlineStr">
        <is>
          <t>Actuarial costs (reclassified to salaries, wages and benefits)</t>
        </is>
      </c>
      <c r="B12" s="6" t="n">
        <v>2630</v>
      </c>
      <c r="C12" s="6" t="n">
        <v>7056</v>
      </c>
      <c r="D12" s="6" t="n">
        <v>3763</v>
      </c>
    </row>
    <row r="13">
      <c r="A13" s="4" t="inlineStr">
        <is>
          <t>Income Tax (Expense) or Benefit</t>
        </is>
      </c>
      <c r="B13" s="6" t="n">
        <v>12006</v>
      </c>
      <c r="C13" s="6" t="n">
        <v>-4881</v>
      </c>
      <c r="D13" s="6" t="n">
        <v>5008</v>
      </c>
    </row>
    <row r="14">
      <c r="A14" s="4" t="inlineStr">
        <is>
          <t>Other comprehensive income (loss), net of tax</t>
        </is>
      </c>
      <c r="B14" s="6" t="n">
        <v>-41587</v>
      </c>
      <c r="C14" s="6" t="n">
        <v>16262</v>
      </c>
      <c r="D14" s="6" t="n">
        <v>-16941</v>
      </c>
    </row>
    <row r="15">
      <c r="A15" s="4" t="inlineStr">
        <is>
          <t>Ending balance</t>
        </is>
      </c>
      <c r="B15" s="6" t="n">
        <v>-103418</v>
      </c>
      <c r="C15" s="6" t="n">
        <v>-61831</v>
      </c>
      <c r="D15" s="6" t="n">
        <v>-78093</v>
      </c>
    </row>
    <row r="16">
      <c r="A16" s="4" t="inlineStr">
        <is>
          <t>Defined Benefit Post-Retirement</t>
        </is>
      </c>
      <c r="B16" s="4" t="inlineStr">
        <is>
          <t xml:space="preserve"> </t>
        </is>
      </c>
      <c r="C16" s="4" t="inlineStr">
        <is>
          <t xml:space="preserve"> </t>
        </is>
      </c>
      <c r="D16" s="4" t="inlineStr">
        <is>
          <t xml:space="preserve"> </t>
        </is>
      </c>
    </row>
    <row r="17">
      <c r="A17" s="3" t="inlineStr">
        <is>
          <t>Schedule of Accumulated Other Comprehensive Income [Line Items]</t>
        </is>
      </c>
      <c r="B17" s="4" t="inlineStr">
        <is>
          <t xml:space="preserve"> </t>
        </is>
      </c>
      <c r="C17" s="4" t="inlineStr">
        <is>
          <t xml:space="preserve"> </t>
        </is>
      </c>
      <c r="D17" s="4" t="inlineStr">
        <is>
          <t xml:space="preserve"> </t>
        </is>
      </c>
    </row>
    <row r="18">
      <c r="A18" s="4" t="inlineStr">
        <is>
          <t>Beginning balance</t>
        </is>
      </c>
      <c r="B18" s="6" t="n">
        <v>-229</v>
      </c>
      <c r="C18" s="6" t="n">
        <v>-549</v>
      </c>
      <c r="D18" s="6" t="n">
        <v>-702</v>
      </c>
    </row>
    <row r="19">
      <c r="A19" s="4" t="inlineStr">
        <is>
          <t>Actuarial gain for retiree liabilities</t>
        </is>
      </c>
      <c r="B19" s="6" t="n">
        <v>297</v>
      </c>
      <c r="C19" s="6" t="n">
        <v>228</v>
      </c>
      <c r="D19" s="6" t="n">
        <v>74</v>
      </c>
    </row>
    <row r="20">
      <c r="A20" s="4" t="inlineStr">
        <is>
          <t>Actuarial costs (reclassified to salaries, wages and benefits)</t>
        </is>
      </c>
      <c r="B20" s="6" t="n">
        <v>45</v>
      </c>
      <c r="C20" s="6" t="n">
        <v>188</v>
      </c>
      <c r="D20" s="6" t="n">
        <v>124</v>
      </c>
    </row>
    <row r="21">
      <c r="A21" s="4" t="inlineStr">
        <is>
          <t>Income Tax (Expense) or Benefit</t>
        </is>
      </c>
      <c r="B21" s="6" t="n">
        <v>-77</v>
      </c>
      <c r="C21" s="6" t="n">
        <v>-96</v>
      </c>
      <c r="D21" s="6" t="n">
        <v>-45</v>
      </c>
    </row>
    <row r="22">
      <c r="A22" s="4" t="inlineStr">
        <is>
          <t>Other comprehensive income (loss), net of tax</t>
        </is>
      </c>
      <c r="B22" s="6" t="n">
        <v>265</v>
      </c>
      <c r="C22" s="6" t="n">
        <v>320</v>
      </c>
      <c r="D22" s="6" t="n">
        <v>153</v>
      </c>
    </row>
    <row r="23">
      <c r="A23" s="4" t="inlineStr">
        <is>
          <t>Ending balance</t>
        </is>
      </c>
      <c r="B23" s="6" t="n">
        <v>36</v>
      </c>
      <c r="C23" s="6" t="n">
        <v>-229</v>
      </c>
      <c r="D23" s="6" t="n">
        <v>-549</v>
      </c>
    </row>
    <row r="24">
      <c r="A24" s="4" t="inlineStr">
        <is>
          <t>Foreign Currency Translation</t>
        </is>
      </c>
      <c r="B24" s="4" t="inlineStr">
        <is>
          <t xml:space="preserve"> </t>
        </is>
      </c>
      <c r="C24" s="4" t="inlineStr">
        <is>
          <t xml:space="preserve"> </t>
        </is>
      </c>
      <c r="D24" s="4" t="inlineStr">
        <is>
          <t xml:space="preserve"> </t>
        </is>
      </c>
    </row>
    <row r="25">
      <c r="A25" s="3" t="inlineStr">
        <is>
          <t>Schedule of Accumulated Other Comprehensive Income [Line Items]</t>
        </is>
      </c>
      <c r="B25" s="4" t="inlineStr">
        <is>
          <t xml:space="preserve"> </t>
        </is>
      </c>
      <c r="C25" s="4" t="inlineStr">
        <is>
          <t xml:space="preserve"> </t>
        </is>
      </c>
      <c r="D25" s="4" t="inlineStr">
        <is>
          <t xml:space="preserve"> </t>
        </is>
      </c>
    </row>
    <row r="26">
      <c r="A26" s="4" t="inlineStr">
        <is>
          <t>Beginning balance</t>
        </is>
      </c>
      <c r="B26" s="6" t="n">
        <v>-20</v>
      </c>
      <c r="C26" s="6" t="n">
        <v>-14</v>
      </c>
      <c r="D26" s="6" t="n">
        <v>-12</v>
      </c>
    </row>
    <row r="27">
      <c r="A27" s="4" t="inlineStr">
        <is>
          <t>Foreign currency translation adjustment</t>
        </is>
      </c>
      <c r="B27" s="4" t="inlineStr">
        <is>
          <t xml:space="preserve"> </t>
        </is>
      </c>
      <c r="C27" s="6" t="n">
        <v>-6</v>
      </c>
      <c r="D27" s="6" t="n">
        <v>-2</v>
      </c>
    </row>
    <row r="28">
      <c r="A28" s="4" t="inlineStr">
        <is>
          <t>Income Tax (Expense) or Benefit</t>
        </is>
      </c>
      <c r="B28" s="4" t="inlineStr">
        <is>
          <t xml:space="preserve"> </t>
        </is>
      </c>
      <c r="C28" s="4" t="inlineStr">
        <is>
          <t xml:space="preserve"> </t>
        </is>
      </c>
      <c r="D28" s="6" t="n">
        <v>0</v>
      </c>
    </row>
    <row r="29">
      <c r="A29" s="4" t="inlineStr">
        <is>
          <t>Other comprehensive income (loss), net of tax</t>
        </is>
      </c>
      <c r="B29" s="6" t="n">
        <v>0</v>
      </c>
      <c r="C29" s="6" t="n">
        <v>-6</v>
      </c>
      <c r="D29" s="6" t="n">
        <v>-2</v>
      </c>
    </row>
    <row r="30">
      <c r="A30" s="4" t="inlineStr">
        <is>
          <t>Ending balance</t>
        </is>
      </c>
      <c r="B30" s="6" t="n">
        <v>-20</v>
      </c>
      <c r="C30" s="6" t="n">
        <v>-20</v>
      </c>
      <c r="D30" s="6" t="n">
        <v>-14</v>
      </c>
    </row>
    <row r="31">
      <c r="A31" s="4" t="inlineStr">
        <is>
          <t>Total</t>
        </is>
      </c>
      <c r="B31" s="4" t="inlineStr">
        <is>
          <t xml:space="preserve"> </t>
        </is>
      </c>
      <c r="C31" s="4" t="inlineStr">
        <is>
          <t xml:space="preserve"> </t>
        </is>
      </c>
      <c r="D31" s="4" t="inlineStr">
        <is>
          <t xml:space="preserve"> </t>
        </is>
      </c>
    </row>
    <row r="32">
      <c r="A32" s="3" t="inlineStr">
        <is>
          <t>Schedule of Accumulated Other Comprehensive Income [Line Items]</t>
        </is>
      </c>
      <c r="B32" s="4" t="inlineStr">
        <is>
          <t xml:space="preserve"> </t>
        </is>
      </c>
      <c r="C32" s="4" t="inlineStr">
        <is>
          <t xml:space="preserve"> </t>
        </is>
      </c>
      <c r="D32" s="4" t="inlineStr">
        <is>
          <t xml:space="preserve"> </t>
        </is>
      </c>
    </row>
    <row r="33">
      <c r="A33" s="4" t="inlineStr">
        <is>
          <t>Beginning balance</t>
        </is>
      </c>
      <c r="B33" s="6" t="n">
        <v>-62080</v>
      </c>
      <c r="C33" s="6" t="n">
        <v>-78656</v>
      </c>
      <c r="D33" s="6" t="n">
        <v>-61866</v>
      </c>
    </row>
    <row r="34">
      <c r="A34" s="4" t="inlineStr">
        <is>
          <t>Actuarial costs (reclassified to salaries, wages and benefits)</t>
        </is>
      </c>
      <c r="B34" s="6" t="n">
        <v>2675</v>
      </c>
      <c r="C34" s="6" t="n">
        <v>7244</v>
      </c>
      <c r="D34" s="6" t="n">
        <v>3887</v>
      </c>
    </row>
    <row r="35">
      <c r="A35" s="4" t="inlineStr">
        <is>
          <t>Income Tax (Expense) or Benefit</t>
        </is>
      </c>
      <c r="B35" s="6" t="n">
        <v>11929</v>
      </c>
      <c r="C35" s="6" t="n">
        <v>-4977</v>
      </c>
      <c r="D35" s="6" t="n">
        <v>4963</v>
      </c>
    </row>
    <row r="36">
      <c r="A36" s="4" t="inlineStr">
        <is>
          <t>Other comprehensive income (loss), net of tax</t>
        </is>
      </c>
      <c r="B36" s="6" t="n">
        <v>-41322</v>
      </c>
      <c r="C36" s="6" t="n">
        <v>16576</v>
      </c>
      <c r="D36" s="6" t="n">
        <v>-16790</v>
      </c>
    </row>
    <row r="37">
      <c r="A37" s="4" t="inlineStr">
        <is>
          <t>Ending balance</t>
        </is>
      </c>
      <c r="B37" s="5" t="n">
        <v>-103402</v>
      </c>
      <c r="C37" s="5" t="n">
        <v>-62080</v>
      </c>
      <c r="D37" s="5" t="n">
        <v>-786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3" customWidth="1" min="1" max="1"/>
    <col width="45" customWidth="1" min="2" max="2"/>
    <col width="24" customWidth="1" min="3" max="3"/>
    <col width="13" customWidth="1" min="4" max="4"/>
    <col width="27" customWidth="1" min="5" max="5"/>
    <col width="51" customWidth="1" min="6" max="6"/>
    <col width="31" customWidth="1" min="7" max="7"/>
    <col width="55" customWidth="1" min="8" max="8"/>
    <col width="46" customWidth="1" min="9" max="9"/>
  </cols>
  <sheetData>
    <row r="1">
      <c r="A1" s="1" t="inlineStr">
        <is>
          <t>CONSOLIDATED STATEMENTS OF STOCKHOLDERS' EQUITY - USD ($) $ in Thousands</t>
        </is>
      </c>
      <c r="B1" s="2" t="inlineStr">
        <is>
          <t>Total</t>
        </is>
      </c>
      <c r="C1" s="2" t="inlineStr">
        <is>
          <t>Adoption of ASU 2020-06</t>
        </is>
      </c>
      <c r="D1" s="2" t="inlineStr">
        <is>
          <t>Common Stock</t>
        </is>
      </c>
      <c r="E1" s="2" t="inlineStr">
        <is>
          <t>Additional Paid-in Capital</t>
        </is>
      </c>
      <c r="F1" s="2" t="inlineStr">
        <is>
          <t>Additional Paid-in Capital Adoption of ASU 2020-06</t>
        </is>
      </c>
      <c r="G1" s="2" t="inlineStr">
        <is>
          <t>Accumulated Earnings (Deficit)</t>
        </is>
      </c>
      <c r="H1" s="2" t="inlineStr">
        <is>
          <t>Accumulated Earnings (Deficit) Adoption of ASU 2020-06</t>
        </is>
      </c>
      <c r="I1" s="2" t="inlineStr">
        <is>
          <t>Accumulated Other Comprehensive Income (Loss)</t>
        </is>
      </c>
    </row>
    <row r="2">
      <c r="A2" s="4" t="inlineStr">
        <is>
          <t>Beginning balance (in shares) at Dec. 31, 2019</t>
        </is>
      </c>
      <c r="B2" s="4" t="inlineStr">
        <is>
          <t xml:space="preserve"> </t>
        </is>
      </c>
      <c r="C2" s="4" t="inlineStr">
        <is>
          <t xml:space="preserve"> </t>
        </is>
      </c>
      <c r="D2" s="6" t="n">
        <v>5932943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460342</v>
      </c>
      <c r="C3" s="4" t="inlineStr">
        <is>
          <t xml:space="preserve"> </t>
        </is>
      </c>
      <c r="D3" s="5" t="n">
        <v>593</v>
      </c>
      <c r="E3" s="5" t="n">
        <v>475720</v>
      </c>
      <c r="F3" s="4" t="inlineStr">
        <is>
          <t xml:space="preserve"> </t>
        </is>
      </c>
      <c r="G3" s="5" t="n">
        <v>45895</v>
      </c>
      <c r="H3" s="4" t="inlineStr">
        <is>
          <t xml:space="preserve"> </t>
        </is>
      </c>
      <c r="I3" s="5" t="n">
        <v>-61866</v>
      </c>
    </row>
    <row r="4">
      <c r="A4" s="3" t="inlineStr">
        <is>
          <t>Stock-based compensat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 of restricted stock</t>
        </is>
      </c>
      <c r="B5" s="6" t="n">
        <v>0</v>
      </c>
      <c r="C5" s="4" t="inlineStr">
        <is>
          <t xml:space="preserve"> </t>
        </is>
      </c>
      <c r="D5" s="5" t="n">
        <v>2</v>
      </c>
      <c r="E5" s="6" t="n">
        <v>-2</v>
      </c>
      <c r="F5" s="4" t="inlineStr">
        <is>
          <t xml:space="preserve"> </t>
        </is>
      </c>
      <c r="G5" s="4" t="inlineStr">
        <is>
          <t xml:space="preserve"> </t>
        </is>
      </c>
      <c r="H5" s="4" t="inlineStr">
        <is>
          <t xml:space="preserve"> </t>
        </is>
      </c>
      <c r="I5" s="4" t="inlineStr">
        <is>
          <t xml:space="preserve"> </t>
        </is>
      </c>
    </row>
    <row r="6">
      <c r="A6" s="4" t="inlineStr">
        <is>
          <t>Grant of restricted stock (in shares)</t>
        </is>
      </c>
      <c r="B6" s="4" t="inlineStr">
        <is>
          <t xml:space="preserve"> </t>
        </is>
      </c>
      <c r="C6" s="4" t="inlineStr">
        <is>
          <t xml:space="preserve"> </t>
        </is>
      </c>
      <c r="D6" s="6" t="n">
        <v>2014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hares, net of withholdings (in shares)</t>
        </is>
      </c>
      <c r="B7" s="4" t="inlineStr">
        <is>
          <t xml:space="preserve"> </t>
        </is>
      </c>
      <c r="C7" s="4" t="inlineStr">
        <is>
          <t xml:space="preserve"> </t>
        </is>
      </c>
      <c r="D7" s="6" t="n">
        <v>310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hares, net of withholdings</t>
        </is>
      </c>
      <c r="B8" s="6" t="n">
        <v>-2730</v>
      </c>
      <c r="C8" s="4" t="inlineStr">
        <is>
          <t xml:space="preserve"> </t>
        </is>
      </c>
      <c r="D8" s="5" t="n">
        <v>1</v>
      </c>
      <c r="E8" s="6" t="n">
        <v>-2731</v>
      </c>
      <c r="F8" s="4" t="inlineStr">
        <is>
          <t xml:space="preserve"> </t>
        </is>
      </c>
      <c r="G8" s="4" t="inlineStr">
        <is>
          <t xml:space="preserve"> </t>
        </is>
      </c>
      <c r="H8" s="4" t="inlineStr">
        <is>
          <t xml:space="preserve"> </t>
        </is>
      </c>
      <c r="I8" s="4" t="inlineStr">
        <is>
          <t xml:space="preserve"> </t>
        </is>
      </c>
    </row>
    <row r="9">
      <c r="A9" s="4" t="inlineStr">
        <is>
          <t>Forfeited restricted stock (in shares)</t>
        </is>
      </c>
      <c r="B9" s="4" t="inlineStr">
        <is>
          <t xml:space="preserve"> </t>
        </is>
      </c>
      <c r="C9" s="4" t="inlineStr">
        <is>
          <t xml:space="preserve"> </t>
        </is>
      </c>
      <c r="D9" s="6" t="n">
        <v>-18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of warrant liability</t>
        </is>
      </c>
      <c r="B10" s="6" t="n">
        <v>375083</v>
      </c>
      <c r="C10" s="4" t="inlineStr">
        <is>
          <t xml:space="preserve"> </t>
        </is>
      </c>
      <c r="D10" s="4" t="inlineStr">
        <is>
          <t xml:space="preserve"> </t>
        </is>
      </c>
      <c r="E10" s="6" t="n">
        <v>375083</v>
      </c>
      <c r="F10" s="4" t="inlineStr">
        <is>
          <t xml:space="preserve"> </t>
        </is>
      </c>
      <c r="G10" s="4" t="inlineStr">
        <is>
          <t xml:space="preserve"> </t>
        </is>
      </c>
      <c r="H10" s="4" t="inlineStr">
        <is>
          <t xml:space="preserve"> </t>
        </is>
      </c>
      <c r="I10" s="4" t="inlineStr">
        <is>
          <t xml:space="preserve"> </t>
        </is>
      </c>
    </row>
    <row r="11">
      <c r="A11" s="4" t="inlineStr">
        <is>
          <t>Amortization of stock awards and restricted stock</t>
        </is>
      </c>
      <c r="B11" s="6" t="n">
        <v>7477</v>
      </c>
      <c r="C11" s="4" t="inlineStr">
        <is>
          <t xml:space="preserve"> </t>
        </is>
      </c>
      <c r="D11" s="4" t="inlineStr">
        <is>
          <t xml:space="preserve"> </t>
        </is>
      </c>
      <c r="E11" s="6" t="n">
        <v>7477</v>
      </c>
      <c r="F11" s="4" t="inlineStr">
        <is>
          <t xml:space="preserve"> </t>
        </is>
      </c>
      <c r="G11" s="4" t="inlineStr">
        <is>
          <t xml:space="preserve"> </t>
        </is>
      </c>
      <c r="H11" s="4" t="inlineStr">
        <is>
          <t xml:space="preserve"> </t>
        </is>
      </c>
      <c r="I11" s="4" t="inlineStr">
        <is>
          <t xml:space="preserve"> </t>
        </is>
      </c>
    </row>
    <row r="12">
      <c r="A12" s="4" t="inlineStr">
        <is>
          <t>Total comprehensive income (loss)</t>
        </is>
      </c>
      <c r="B12" s="6" t="n">
        <v>15325</v>
      </c>
      <c r="C12" s="4" t="inlineStr">
        <is>
          <t xml:space="preserve"> </t>
        </is>
      </c>
      <c r="D12" s="4" t="inlineStr">
        <is>
          <t xml:space="preserve"> </t>
        </is>
      </c>
      <c r="E12" s="4" t="inlineStr">
        <is>
          <t xml:space="preserve"> </t>
        </is>
      </c>
      <c r="F12" s="4" t="inlineStr">
        <is>
          <t xml:space="preserve"> </t>
        </is>
      </c>
      <c r="G12" s="6" t="n">
        <v>32115</v>
      </c>
      <c r="H12" s="4" t="inlineStr">
        <is>
          <t xml:space="preserve"> </t>
        </is>
      </c>
      <c r="I12" s="6" t="n">
        <v>-16790</v>
      </c>
    </row>
    <row r="13">
      <c r="A13" s="4" t="inlineStr">
        <is>
          <t>Ending balance (in shares) at Dec. 31, 2020</t>
        </is>
      </c>
      <c r="B13" s="4" t="inlineStr">
        <is>
          <t xml:space="preserve"> </t>
        </is>
      </c>
      <c r="C13" s="4" t="inlineStr">
        <is>
          <t xml:space="preserve"> </t>
        </is>
      </c>
      <c r="D13" s="6" t="n">
        <v>5956003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0</t>
        </is>
      </c>
      <c r="B14" s="6" t="n">
        <v>855497</v>
      </c>
      <c r="C14" s="4" t="inlineStr">
        <is>
          <t xml:space="preserve"> </t>
        </is>
      </c>
      <c r="D14" s="5" t="n">
        <v>596</v>
      </c>
      <c r="E14" s="6" t="n">
        <v>855547</v>
      </c>
      <c r="F14" s="4" t="inlineStr">
        <is>
          <t xml:space="preserve"> </t>
        </is>
      </c>
      <c r="G14" s="6" t="n">
        <v>78010</v>
      </c>
      <c r="H14" s="4" t="inlineStr">
        <is>
          <t xml:space="preserve"> </t>
        </is>
      </c>
      <c r="I14" s="6" t="n">
        <v>-78656</v>
      </c>
    </row>
    <row r="15">
      <c r="A15" s="3" t="inlineStr">
        <is>
          <t>Stock-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 of restricted stock</t>
        </is>
      </c>
      <c r="B16" s="6" t="n">
        <v>0</v>
      </c>
      <c r="C16" s="4" t="inlineStr">
        <is>
          <t xml:space="preserve"> </t>
        </is>
      </c>
      <c r="D16" s="5" t="n">
        <v>1</v>
      </c>
      <c r="E16" s="6" t="n">
        <v>-1</v>
      </c>
      <c r="F16" s="4" t="inlineStr">
        <is>
          <t xml:space="preserve"> </t>
        </is>
      </c>
      <c r="G16" s="4" t="inlineStr">
        <is>
          <t xml:space="preserve"> </t>
        </is>
      </c>
      <c r="H16" s="4" t="inlineStr">
        <is>
          <t xml:space="preserve"> </t>
        </is>
      </c>
      <c r="I16" s="4" t="inlineStr">
        <is>
          <t xml:space="preserve"> </t>
        </is>
      </c>
    </row>
    <row r="17">
      <c r="A17" s="4" t="inlineStr">
        <is>
          <t>Grant of restricted stock (in shares)</t>
        </is>
      </c>
      <c r="B17" s="4" t="inlineStr">
        <is>
          <t xml:space="preserve"> </t>
        </is>
      </c>
      <c r="C17" s="4" t="inlineStr">
        <is>
          <t xml:space="preserve"> </t>
        </is>
      </c>
      <c r="D17" s="6" t="n">
        <v>12133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net of withholdings</t>
        </is>
      </c>
      <c r="B18" s="6" t="n">
        <v>-2861</v>
      </c>
      <c r="C18" s="4" t="inlineStr">
        <is>
          <t xml:space="preserve"> </t>
        </is>
      </c>
      <c r="D18" s="4" t="inlineStr">
        <is>
          <t xml:space="preserve"> </t>
        </is>
      </c>
      <c r="E18" s="6" t="n">
        <v>-2861</v>
      </c>
      <c r="F18" s="4" t="inlineStr">
        <is>
          <t xml:space="preserve"> </t>
        </is>
      </c>
      <c r="G18" s="4" t="inlineStr">
        <is>
          <t xml:space="preserve"> </t>
        </is>
      </c>
      <c r="H18" s="4" t="inlineStr">
        <is>
          <t xml:space="preserve"> </t>
        </is>
      </c>
      <c r="I18" s="4" t="inlineStr">
        <is>
          <t xml:space="preserve"> </t>
        </is>
      </c>
    </row>
    <row r="19">
      <c r="A19" s="4" t="inlineStr">
        <is>
          <t>Issuance of common shares, net of withholdings (in shares)</t>
        </is>
      </c>
      <c r="B19" s="4" t="inlineStr">
        <is>
          <t xml:space="preserve"> </t>
        </is>
      </c>
      <c r="C19" s="4" t="inlineStr">
        <is>
          <t xml:space="preserve"> </t>
        </is>
      </c>
      <c r="D19" s="6" t="n">
        <v>3516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feited restricted stock (in shares)</t>
        </is>
      </c>
      <c r="B20" s="4" t="inlineStr">
        <is>
          <t xml:space="preserve"> </t>
        </is>
      </c>
      <c r="C20" s="4" t="inlineStr">
        <is>
          <t xml:space="preserve"> </t>
        </is>
      </c>
      <c r="D20" s="6" t="n">
        <v>-28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warrants (in shares)</t>
        </is>
      </c>
      <c r="B21" s="4" t="inlineStr">
        <is>
          <t xml:space="preserve"> </t>
        </is>
      </c>
      <c r="C21" s="4" t="inlineStr">
        <is>
          <t xml:space="preserve"> </t>
        </is>
      </c>
      <c r="D21" s="6" t="n">
        <v>1442844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warrants</t>
        </is>
      </c>
      <c r="B22" s="5" t="n">
        <v>131967</v>
      </c>
      <c r="C22" s="4" t="inlineStr">
        <is>
          <t xml:space="preserve"> </t>
        </is>
      </c>
      <c r="D22" s="5" t="n">
        <v>144</v>
      </c>
      <c r="E22" s="6" t="n">
        <v>131823</v>
      </c>
      <c r="F22" s="4" t="inlineStr">
        <is>
          <t xml:space="preserve"> </t>
        </is>
      </c>
      <c r="G22" s="4" t="inlineStr">
        <is>
          <t xml:space="preserve"> </t>
        </is>
      </c>
      <c r="H22" s="4" t="inlineStr">
        <is>
          <t xml:space="preserve"> </t>
        </is>
      </c>
      <c r="I22" s="4" t="inlineStr">
        <is>
          <t xml:space="preserve"> </t>
        </is>
      </c>
    </row>
    <row r="23">
      <c r="A23" s="4" t="inlineStr">
        <is>
          <t>Accounting Standards Update [Extensible Enumeration]</t>
        </is>
      </c>
      <c r="B23" s="4" t="inlineStr">
        <is>
          <t>Accounting Standards Update 2020-0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lassification of warrant liability</t>
        </is>
      </c>
      <c r="B24" s="5" t="n">
        <v>82392</v>
      </c>
      <c r="C24" s="4" t="inlineStr">
        <is>
          <t xml:space="preserve"> </t>
        </is>
      </c>
      <c r="D24" s="4" t="inlineStr">
        <is>
          <t xml:space="preserve"> </t>
        </is>
      </c>
      <c r="E24" s="6" t="n">
        <v>82392</v>
      </c>
      <c r="F24" s="4" t="inlineStr">
        <is>
          <t xml:space="preserve"> </t>
        </is>
      </c>
      <c r="G24" s="4" t="inlineStr">
        <is>
          <t xml:space="preserve"> </t>
        </is>
      </c>
      <c r="H24" s="4" t="inlineStr">
        <is>
          <t xml:space="preserve"> </t>
        </is>
      </c>
      <c r="I24" s="4" t="inlineStr">
        <is>
          <t xml:space="preserve"> </t>
        </is>
      </c>
    </row>
    <row r="25">
      <c r="A25" s="4" t="inlineStr">
        <is>
          <t>Amortization of stock awards and restricted stock</t>
        </is>
      </c>
      <c r="B25" s="6" t="n">
        <v>7386</v>
      </c>
      <c r="C25" s="4" t="inlineStr">
        <is>
          <t xml:space="preserve"> </t>
        </is>
      </c>
      <c r="D25" s="4" t="inlineStr">
        <is>
          <t xml:space="preserve"> </t>
        </is>
      </c>
      <c r="E25" s="6" t="n">
        <v>7386</v>
      </c>
      <c r="F25" s="4" t="inlineStr">
        <is>
          <t xml:space="preserve"> </t>
        </is>
      </c>
      <c r="G25" s="4" t="inlineStr">
        <is>
          <t xml:space="preserve"> </t>
        </is>
      </c>
      <c r="H25" s="4" t="inlineStr">
        <is>
          <t xml:space="preserve"> </t>
        </is>
      </c>
      <c r="I25" s="4" t="inlineStr">
        <is>
          <t xml:space="preserve"> </t>
        </is>
      </c>
    </row>
    <row r="26">
      <c r="A26" s="4" t="inlineStr">
        <is>
          <t>Total comprehensive income (loss)</t>
        </is>
      </c>
      <c r="B26" s="5" t="n">
        <v>247996</v>
      </c>
      <c r="C26" s="4" t="inlineStr">
        <is>
          <t xml:space="preserve"> </t>
        </is>
      </c>
      <c r="D26" s="4" t="inlineStr">
        <is>
          <t xml:space="preserve"> </t>
        </is>
      </c>
      <c r="E26" s="4" t="inlineStr">
        <is>
          <t xml:space="preserve"> </t>
        </is>
      </c>
      <c r="F26" s="4" t="inlineStr">
        <is>
          <t xml:space="preserve"> </t>
        </is>
      </c>
      <c r="G26" s="6" t="n">
        <v>231420</v>
      </c>
      <c r="H26" s="4" t="inlineStr">
        <is>
          <t xml:space="preserve"> </t>
        </is>
      </c>
      <c r="I26" s="6" t="n">
        <v>16576</v>
      </c>
    </row>
    <row r="27">
      <c r="A27" s="4" t="inlineStr">
        <is>
          <t>Ending balance (in shares) at Dec. 31, 2021</t>
        </is>
      </c>
      <c r="B27" s="6" t="n">
        <v>74142183</v>
      </c>
      <c r="C27" s="4" t="inlineStr">
        <is>
          <t xml:space="preserve"> </t>
        </is>
      </c>
      <c r="D27" s="6" t="n">
        <v>7414218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5" t="n">
        <v>1322377</v>
      </c>
      <c r="C28" s="5" t="n">
        <v>-18688</v>
      </c>
      <c r="D28" s="5" t="n">
        <v>741</v>
      </c>
      <c r="E28" s="6" t="n">
        <v>1074286</v>
      </c>
      <c r="F28" s="5" t="n">
        <v>-39559</v>
      </c>
      <c r="G28" s="6" t="n">
        <v>309430</v>
      </c>
      <c r="H28" s="5" t="n">
        <v>20871</v>
      </c>
      <c r="I28" s="6" t="n">
        <v>-62080</v>
      </c>
    </row>
    <row r="29">
      <c r="A29" s="3" t="inlineStr">
        <is>
          <t>Stock-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 of restricted stock</t>
        </is>
      </c>
      <c r="B30" s="6" t="n">
        <v>0</v>
      </c>
      <c r="C30" s="4" t="inlineStr">
        <is>
          <t xml:space="preserve"> </t>
        </is>
      </c>
      <c r="D30" s="5" t="n">
        <v>1</v>
      </c>
      <c r="E30" s="6" t="n">
        <v>-1</v>
      </c>
      <c r="F30" s="4" t="inlineStr">
        <is>
          <t xml:space="preserve"> </t>
        </is>
      </c>
      <c r="G30" s="4" t="inlineStr">
        <is>
          <t xml:space="preserve"> </t>
        </is>
      </c>
      <c r="H30" s="4" t="inlineStr">
        <is>
          <t xml:space="preserve"> </t>
        </is>
      </c>
      <c r="I30" s="4" t="inlineStr">
        <is>
          <t xml:space="preserve"> </t>
        </is>
      </c>
    </row>
    <row r="31">
      <c r="A31" s="4" t="inlineStr">
        <is>
          <t>Grant of restricted stock (in shares)</t>
        </is>
      </c>
      <c r="B31" s="4" t="inlineStr">
        <is>
          <t xml:space="preserve"> </t>
        </is>
      </c>
      <c r="C31" s="4" t="inlineStr">
        <is>
          <t xml:space="preserve"> </t>
        </is>
      </c>
      <c r="D31" s="6" t="n">
        <v>11831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hares, net of withholdings</t>
        </is>
      </c>
      <c r="B32" s="6" t="n">
        <v>-2916</v>
      </c>
      <c r="C32" s="4" t="inlineStr">
        <is>
          <t xml:space="preserve"> </t>
        </is>
      </c>
      <c r="D32" s="5" t="n">
        <v>1</v>
      </c>
      <c r="E32" s="6" t="n">
        <v>-2917</v>
      </c>
      <c r="F32" s="4" t="inlineStr">
        <is>
          <t xml:space="preserve"> </t>
        </is>
      </c>
      <c r="G32" s="4" t="inlineStr">
        <is>
          <t xml:space="preserve"> </t>
        </is>
      </c>
      <c r="H32" s="4" t="inlineStr">
        <is>
          <t xml:space="preserve"> </t>
        </is>
      </c>
      <c r="I32" s="4" t="inlineStr">
        <is>
          <t xml:space="preserve"> </t>
        </is>
      </c>
    </row>
    <row r="33">
      <c r="A33" s="4" t="inlineStr">
        <is>
          <t>Issuance of common shares, net of withholdings (in shares)</t>
        </is>
      </c>
      <c r="B33" s="4" t="inlineStr">
        <is>
          <t xml:space="preserve"> </t>
        </is>
      </c>
      <c r="C33" s="4" t="inlineStr">
        <is>
          <t xml:space="preserve"> </t>
        </is>
      </c>
      <c r="D33" s="6" t="n">
        <v>6626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feited restricted stock (in shares)</t>
        </is>
      </c>
      <c r="B34" s="4" t="inlineStr">
        <is>
          <t xml:space="preserve"> </t>
        </is>
      </c>
      <c r="C34" s="4" t="inlineStr">
        <is>
          <t xml:space="preserve"> </t>
        </is>
      </c>
      <c r="D34" s="6" t="n">
        <v>-57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of common stock (in shares)</t>
        </is>
      </c>
      <c r="B35" s="4" t="inlineStr">
        <is>
          <t xml:space="preserve"> </t>
        </is>
      </c>
      <c r="C35" s="4" t="inlineStr">
        <is>
          <t xml:space="preserve"> </t>
        </is>
      </c>
      <c r="D35" s="6" t="n">
        <v>-199329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of common stock</t>
        </is>
      </c>
      <c r="B36" s="6" t="n">
        <v>-53868</v>
      </c>
      <c r="C36" s="4" t="inlineStr">
        <is>
          <t xml:space="preserve"> </t>
        </is>
      </c>
      <c r="D36" s="5" t="n">
        <v>-20</v>
      </c>
      <c r="E36" s="6" t="n">
        <v>-53848</v>
      </c>
      <c r="F36" s="4" t="inlineStr">
        <is>
          <t xml:space="preserve"> </t>
        </is>
      </c>
      <c r="G36" s="4" t="inlineStr">
        <is>
          <t xml:space="preserve"> </t>
        </is>
      </c>
      <c r="H36" s="4" t="inlineStr">
        <is>
          <t xml:space="preserve"> </t>
        </is>
      </c>
      <c r="I36" s="4" t="inlineStr">
        <is>
          <t xml:space="preserve"> </t>
        </is>
      </c>
    </row>
    <row r="37">
      <c r="A37" s="4" t="inlineStr">
        <is>
          <t>Amortization of stock awards and restricted stock</t>
        </is>
      </c>
      <c r="B37" s="6" t="n">
        <v>8342</v>
      </c>
      <c r="C37" s="4" t="inlineStr">
        <is>
          <t xml:space="preserve"> </t>
        </is>
      </c>
      <c r="D37" s="4" t="inlineStr">
        <is>
          <t xml:space="preserve"> </t>
        </is>
      </c>
      <c r="E37" s="6" t="n">
        <v>8342</v>
      </c>
      <c r="F37" s="4" t="inlineStr">
        <is>
          <t xml:space="preserve"> </t>
        </is>
      </c>
      <c r="G37" s="4" t="inlineStr">
        <is>
          <t xml:space="preserve"> </t>
        </is>
      </c>
      <c r="H37" s="4" t="inlineStr">
        <is>
          <t xml:space="preserve"> </t>
        </is>
      </c>
      <c r="I37" s="4" t="inlineStr">
        <is>
          <t xml:space="preserve"> </t>
        </is>
      </c>
    </row>
    <row r="38">
      <c r="A38" s="4" t="inlineStr">
        <is>
          <t>Total comprehensive income (loss)</t>
        </is>
      </c>
      <c r="B38" s="5" t="n">
        <v>157259</v>
      </c>
      <c r="C38" s="4" t="inlineStr">
        <is>
          <t xml:space="preserve"> </t>
        </is>
      </c>
      <c r="D38" s="4" t="inlineStr">
        <is>
          <t xml:space="preserve"> </t>
        </is>
      </c>
      <c r="E38" s="4" t="inlineStr">
        <is>
          <t xml:space="preserve"> </t>
        </is>
      </c>
      <c r="F38" s="4" t="inlineStr">
        <is>
          <t xml:space="preserve"> </t>
        </is>
      </c>
      <c r="G38" s="6" t="n">
        <v>198581</v>
      </c>
      <c r="H38" s="4" t="inlineStr">
        <is>
          <t xml:space="preserve"> </t>
        </is>
      </c>
      <c r="I38" s="6" t="n">
        <v>-41322</v>
      </c>
    </row>
    <row r="39">
      <c r="A39" s="4" t="inlineStr">
        <is>
          <t>Ending balance (in shares) at Dec. 31, 2022</t>
        </is>
      </c>
      <c r="B39" s="6" t="n">
        <v>72327758</v>
      </c>
      <c r="C39" s="4" t="inlineStr">
        <is>
          <t xml:space="preserve"> </t>
        </is>
      </c>
      <c r="D39" s="6" t="n">
        <v>7232775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2</t>
        </is>
      </c>
      <c r="B40" s="5" t="n">
        <v>1412506</v>
      </c>
      <c r="C40" s="4" t="inlineStr">
        <is>
          <t xml:space="preserve"> </t>
        </is>
      </c>
      <c r="D40" s="5" t="n">
        <v>723</v>
      </c>
      <c r="E40" s="5" t="n">
        <v>986303</v>
      </c>
      <c r="F40" s="4" t="inlineStr">
        <is>
          <t xml:space="preserve"> </t>
        </is>
      </c>
      <c r="G40" s="5" t="n">
        <v>528882</v>
      </c>
      <c r="H40" s="4" t="inlineStr">
        <is>
          <t xml:space="preserve"> </t>
        </is>
      </c>
      <c r="I40" s="5" t="n">
        <v>-1034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at beginning of period (in shares)</t>
        </is>
      </c>
      <c r="B4" s="6" t="n">
        <v>978188</v>
      </c>
      <c r="C4" s="6" t="n">
        <v>1085023</v>
      </c>
      <c r="D4" s="6" t="n">
        <v>963832</v>
      </c>
    </row>
    <row r="5">
      <c r="A5" s="4" t="inlineStr">
        <is>
          <t>Granted (in shares)</t>
        </is>
      </c>
      <c r="B5" s="6" t="n">
        <v>292577</v>
      </c>
      <c r="C5" s="6" t="n">
        <v>273845</v>
      </c>
      <c r="D5" s="6" t="n">
        <v>437054</v>
      </c>
    </row>
    <row r="6">
      <c r="A6" s="4" t="inlineStr">
        <is>
          <t>Converted (in shares)</t>
        </is>
      </c>
      <c r="B6" s="6" t="n">
        <v>-327160</v>
      </c>
      <c r="C6" s="6" t="n">
        <v>-316430</v>
      </c>
      <c r="D6" s="6" t="n">
        <v>-278163</v>
      </c>
    </row>
    <row r="7">
      <c r="A7" s="4" t="inlineStr">
        <is>
          <t>Expired (in shares)</t>
        </is>
      </c>
      <c r="B7" s="6" t="n">
        <v>-3000</v>
      </c>
      <c r="C7" s="6" t="n">
        <v>-58650</v>
      </c>
      <c r="D7" s="6" t="n">
        <v>-34100</v>
      </c>
    </row>
    <row r="8">
      <c r="A8" s="4" t="inlineStr">
        <is>
          <t>Forfeited (in shares)</t>
        </is>
      </c>
      <c r="B8" s="6" t="n">
        <v>-11400</v>
      </c>
      <c r="C8" s="6" t="n">
        <v>-5600</v>
      </c>
      <c r="D8" s="6" t="n">
        <v>-3600</v>
      </c>
    </row>
    <row r="9">
      <c r="A9" s="4" t="inlineStr">
        <is>
          <t>Outstanding at end of period (in shares)</t>
        </is>
      </c>
      <c r="B9" s="6" t="n">
        <v>929205</v>
      </c>
      <c r="C9" s="6" t="n">
        <v>978188</v>
      </c>
      <c r="D9" s="6" t="n">
        <v>1085023</v>
      </c>
    </row>
    <row r="10">
      <c r="A10" s="4" t="inlineStr">
        <is>
          <t>Vested (in shares)</t>
        </is>
      </c>
      <c r="B10" s="6" t="n">
        <v>497128</v>
      </c>
      <c r="C10" s="6" t="n">
        <v>414949</v>
      </c>
      <c r="D10" s="6" t="n">
        <v>460685</v>
      </c>
    </row>
    <row r="11">
      <c r="A11" s="3" t="inlineStr">
        <is>
          <t>Share-based Compensation Arrangement by Share-based Payment Award, Equity Instruments Other than Options, Nonvested, Weighted Average Grant Date Fair Value [Roll Forward]</t>
        </is>
      </c>
      <c r="B11" s="4" t="inlineStr">
        <is>
          <t xml:space="preserve"> </t>
        </is>
      </c>
      <c r="C11" s="4" t="inlineStr">
        <is>
          <t xml:space="preserve"> </t>
        </is>
      </c>
      <c r="D11" s="4" t="inlineStr">
        <is>
          <t xml:space="preserve"> </t>
        </is>
      </c>
    </row>
    <row r="12">
      <c r="A12" s="4" t="inlineStr">
        <is>
          <t>Outstanding at beginning of period, Weighted average grant-date fair value (in dollars per share)</t>
        </is>
      </c>
      <c r="B12" s="7" t="n">
        <v>17.49</v>
      </c>
      <c r="C12" s="7" t="n">
        <v>17.14</v>
      </c>
      <c r="D12" s="7" t="n">
        <v>17.67</v>
      </c>
    </row>
    <row r="13">
      <c r="A13" s="4" t="inlineStr">
        <is>
          <t>Granted, Weighted average grant-date fair value (in dollars per share)</t>
        </is>
      </c>
      <c r="B13" s="8" t="n">
        <v>35.19</v>
      </c>
      <c r="C13" s="8" t="n">
        <v>26.65</v>
      </c>
      <c r="D13" s="8" t="n">
        <v>18.85</v>
      </c>
    </row>
    <row r="14">
      <c r="A14" s="4" t="inlineStr">
        <is>
          <t>Converted, Weighted average grant-date fair value (in dollars per share)</t>
        </is>
      </c>
      <c r="B14" s="8" t="n">
        <v>20.43</v>
      </c>
      <c r="C14" s="8" t="n">
        <v>22.76</v>
      </c>
      <c r="D14" s="8" t="n">
        <v>21.34</v>
      </c>
    </row>
    <row r="15">
      <c r="A15" s="4" t="inlineStr">
        <is>
          <t>Expired, Weighted average grant-date fair value (in dollars per share)</t>
        </is>
      </c>
      <c r="B15" s="8" t="n">
        <v>40.02</v>
      </c>
      <c r="C15" s="8" t="n">
        <v>24.79</v>
      </c>
      <c r="D15" s="8" t="n">
        <v>19.4</v>
      </c>
    </row>
    <row r="16">
      <c r="A16" s="4" t="inlineStr">
        <is>
          <t>Forfeited, Weighted average grant-date fair value (in dollars per share)</t>
        </is>
      </c>
      <c r="B16" s="8" t="n">
        <v>27.44</v>
      </c>
      <c r="C16" s="8" t="n">
        <v>23.31</v>
      </c>
      <c r="D16" s="8" t="n">
        <v>21.62</v>
      </c>
    </row>
    <row r="17">
      <c r="A17" s="4" t="inlineStr">
        <is>
          <t>Outstanding at end of period, Weighted average grant-date fair value (in dollars per share)</t>
        </is>
      </c>
      <c r="B17" s="8" t="n">
        <v>21.83</v>
      </c>
      <c r="C17" s="8" t="n">
        <v>17.49</v>
      </c>
      <c r="D17" s="8" t="n">
        <v>17.14</v>
      </c>
    </row>
    <row r="18">
      <c r="A18" s="4" t="inlineStr">
        <is>
          <t>Vested (in dollars per share)</t>
        </is>
      </c>
      <c r="B18" s="7" t="n">
        <v>13.05</v>
      </c>
      <c r="C18" s="7" t="n">
        <v>11.43</v>
      </c>
      <c r="D18" s="5" t="n">
        <v>13</v>
      </c>
    </row>
    <row r="19">
      <c r="A19" s="3" t="inlineStr">
        <is>
          <t>Share-based Compensation Arrangement by Share-based Payment Award, Fair Value Assumptions and Methodology [Abstract]</t>
        </is>
      </c>
      <c r="B19" s="4" t="inlineStr">
        <is>
          <t xml:space="preserve"> </t>
        </is>
      </c>
      <c r="C19" s="4" t="inlineStr">
        <is>
          <t xml:space="preserve"> </t>
        </is>
      </c>
      <c r="D19" s="4" t="inlineStr">
        <is>
          <t xml:space="preserve"> </t>
        </is>
      </c>
    </row>
    <row r="20">
      <c r="A20" s="4" t="inlineStr">
        <is>
          <t>Share-based compensation expense</t>
        </is>
      </c>
      <c r="B20" s="9" t="n">
        <v>8.300000000000001</v>
      </c>
      <c r="C20" s="9" t="n">
        <v>7.4</v>
      </c>
      <c r="D20" s="9" t="n">
        <v>7.5</v>
      </c>
    </row>
    <row r="21">
      <c r="A21" s="4" t="inlineStr">
        <is>
          <t>Unrecognized share-based compensation expense</t>
        </is>
      </c>
      <c r="B21" s="9" t="n">
        <v>8.699999999999999</v>
      </c>
      <c r="C21" s="4" t="inlineStr">
        <is>
          <t xml:space="preserve"> </t>
        </is>
      </c>
      <c r="D21" s="4" t="inlineStr">
        <is>
          <t xml:space="preserve"> </t>
        </is>
      </c>
    </row>
    <row r="22">
      <c r="A22" s="4" t="inlineStr">
        <is>
          <t>Unrecognized share-based compensation, weighted average recognition period</t>
        </is>
      </c>
      <c r="B22" s="4" t="inlineStr">
        <is>
          <t>1 year 4 months 24 days</t>
        </is>
      </c>
      <c r="C22" s="4" t="inlineStr">
        <is>
          <t xml:space="preserve"> </t>
        </is>
      </c>
      <c r="D22" s="4" t="inlineStr">
        <is>
          <t xml:space="preserve"> </t>
        </is>
      </c>
    </row>
    <row r="23">
      <c r="A23" s="4" t="inlineStr">
        <is>
          <t>Restricted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quisite service period</t>
        </is>
      </c>
      <c r="B25" s="4" t="inlineStr">
        <is>
          <t>3 years</t>
        </is>
      </c>
      <c r="C25" s="4" t="inlineStr">
        <is>
          <t xml:space="preserve"> </t>
        </is>
      </c>
      <c r="D25" s="4" t="inlineStr">
        <is>
          <t xml:space="preserve"> </t>
        </is>
      </c>
    </row>
    <row r="26">
      <c r="A26" s="4" t="inlineStr">
        <is>
          <t>Stock Unit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quisite service period</t>
        </is>
      </c>
      <c r="B28" s="4" t="inlineStr">
        <is>
          <t>3 years</t>
        </is>
      </c>
      <c r="C28" s="4" t="inlineStr">
        <is>
          <t xml:space="preserve"> </t>
        </is>
      </c>
      <c r="D28" s="4" t="inlineStr">
        <is>
          <t xml:space="preserve"> </t>
        </is>
      </c>
    </row>
    <row r="29">
      <c r="A29" s="3" t="inlineStr">
        <is>
          <t>Share-based Compensation Arrangement by Share-based Payment Award, Fair Value Assumptions and Methodology [Abstract]</t>
        </is>
      </c>
      <c r="B29" s="4" t="inlineStr">
        <is>
          <t xml:space="preserve"> </t>
        </is>
      </c>
      <c r="C29" s="4" t="inlineStr">
        <is>
          <t xml:space="preserve"> </t>
        </is>
      </c>
      <c r="D29" s="4" t="inlineStr">
        <is>
          <t xml:space="preserve"> </t>
        </is>
      </c>
    </row>
    <row r="30">
      <c r="A30" s="4" t="inlineStr">
        <is>
          <t>Historical volatility period</t>
        </is>
      </c>
      <c r="B30" s="4" t="inlineStr">
        <is>
          <t>3 years</t>
        </is>
      </c>
      <c r="C30" s="4" t="inlineStr">
        <is>
          <t xml:space="preserve"> </t>
        </is>
      </c>
      <c r="D30" s="4" t="inlineStr">
        <is>
          <t xml:space="preserve"> </t>
        </is>
      </c>
    </row>
    <row r="31">
      <c r="A31" s="4" t="inlineStr">
        <is>
          <t>Risk-free interest rate</t>
        </is>
      </c>
      <c r="B31" s="11" t="n">
        <v>0.025</v>
      </c>
      <c r="C31" s="11" t="n">
        <v>0.003</v>
      </c>
      <c r="D31" s="11" t="n">
        <v>0.007</v>
      </c>
    </row>
    <row r="32">
      <c r="A32" s="4" t="inlineStr">
        <is>
          <t>Expected volatility rate</t>
        </is>
      </c>
      <c r="B32" s="11" t="n">
        <v>0.383</v>
      </c>
      <c r="C32" s="11" t="n">
        <v>0.397</v>
      </c>
      <c r="D32" s="12" t="n">
        <v>0.35</v>
      </c>
    </row>
    <row r="33">
      <c r="A33" s="4" t="inlineStr">
        <is>
          <t>Market Condition Award [Member]</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Nonvested, Weighted Average Grant Date Fair Value [Roll Forward]</t>
        </is>
      </c>
      <c r="B34" s="4" t="inlineStr">
        <is>
          <t xml:space="preserve"> </t>
        </is>
      </c>
      <c r="C34" s="4" t="inlineStr">
        <is>
          <t xml:space="preserve"> </t>
        </is>
      </c>
      <c r="D34" s="4" t="inlineStr">
        <is>
          <t xml:space="preserve"> </t>
        </is>
      </c>
    </row>
    <row r="35">
      <c r="A35" s="4" t="inlineStr">
        <is>
          <t>Granted, Weighted average grant-date fair value (in dollars per share)</t>
        </is>
      </c>
      <c r="B35" s="7" t="n">
        <v>46.2</v>
      </c>
      <c r="C35" s="7" t="n">
        <v>26.5</v>
      </c>
      <c r="D35" s="7" t="n">
        <v>20.41</v>
      </c>
    </row>
    <row r="36">
      <c r="A36" s="4" t="inlineStr">
        <is>
          <t>Performance Condition Award [Member]</t>
        </is>
      </c>
      <c r="B36" s="4" t="inlineStr">
        <is>
          <t xml:space="preserve"> </t>
        </is>
      </c>
      <c r="C36" s="4" t="inlineStr">
        <is>
          <t xml:space="preserve"> </t>
        </is>
      </c>
      <c r="D36" s="4" t="inlineStr">
        <is>
          <t xml:space="preserve"> </t>
        </is>
      </c>
    </row>
    <row r="37">
      <c r="A37" s="3" t="inlineStr">
        <is>
          <t>Share-based Compensation Arrangement by Share-based Payment Award, Equity Instruments Other than Options, Nonvested, Weighted Average Grant Date Fair Value [Roll Forward]</t>
        </is>
      </c>
      <c r="B37" s="4" t="inlineStr">
        <is>
          <t xml:space="preserve"> </t>
        </is>
      </c>
      <c r="C37" s="4" t="inlineStr">
        <is>
          <t xml:space="preserve"> </t>
        </is>
      </c>
      <c r="D37" s="4" t="inlineStr">
        <is>
          <t xml:space="preserve"> </t>
        </is>
      </c>
    </row>
    <row r="38">
      <c r="A38" s="4" t="inlineStr">
        <is>
          <t>Granted, Weighted average grant-date fair value (in dollars per share)</t>
        </is>
      </c>
      <c r="B38" s="7" t="n">
        <v>33.84</v>
      </c>
      <c r="C38" s="7" t="n">
        <v>26.69</v>
      </c>
      <c r="D38" s="7" t="n">
        <v>18.39</v>
      </c>
    </row>
    <row r="39">
      <c r="A39" s="4" t="inlineStr">
        <is>
          <t>Time-Based Awards [Member] | Maximum</t>
        </is>
      </c>
      <c r="B39" s="4" t="inlineStr">
        <is>
          <t xml:space="preserve"> </t>
        </is>
      </c>
      <c r="C39" s="4" t="inlineStr">
        <is>
          <t xml:space="preserve"> </t>
        </is>
      </c>
      <c r="D39" s="4" t="inlineStr">
        <is>
          <t xml:space="preserve"> </t>
        </is>
      </c>
    </row>
    <row r="40">
      <c r="A40" s="3" t="inlineStr">
        <is>
          <t>Share-based Compensation Arrangement by Share-based Payment Award, Fair Value Assumptions and Methodology [Abstract]</t>
        </is>
      </c>
      <c r="B40" s="4" t="inlineStr">
        <is>
          <t xml:space="preserve"> </t>
        </is>
      </c>
      <c r="C40" s="4" t="inlineStr">
        <is>
          <t xml:space="preserve"> </t>
        </is>
      </c>
      <c r="D40" s="4" t="inlineStr">
        <is>
          <t xml:space="preserve"> </t>
        </is>
      </c>
    </row>
    <row r="41">
      <c r="A41" s="4" t="inlineStr">
        <is>
          <t>Number of additional outstanding shares issued (in shares)</t>
        </is>
      </c>
      <c r="B41" s="6" t="n">
        <v>1214655</v>
      </c>
      <c r="C41" s="4" t="inlineStr">
        <is>
          <t xml:space="preserve"> </t>
        </is>
      </c>
      <c r="D41" s="4" t="inlineStr">
        <is>
          <t xml:space="preserve"> </t>
        </is>
      </c>
    </row>
    <row r="42">
      <c r="A42" s="4" t="inlineStr">
        <is>
          <t>Director [Member] | Time-Based Awards [Member]</t>
        </is>
      </c>
      <c r="B42" s="4" t="inlineStr">
        <is>
          <t xml:space="preserve"> </t>
        </is>
      </c>
      <c r="C42" s="4" t="inlineStr">
        <is>
          <t xml:space="preserve"> </t>
        </is>
      </c>
      <c r="D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row>
    <row r="44">
      <c r="A44" s="4" t="inlineStr">
        <is>
          <t>Vested (in shares)</t>
        </is>
      </c>
      <c r="B44" s="6" t="n">
        <v>322156</v>
      </c>
      <c r="C44" s="4" t="inlineStr">
        <is>
          <t xml:space="preserve"> </t>
        </is>
      </c>
      <c r="D44" s="4" t="inlineStr">
        <is>
          <t xml:space="preserve"> </t>
        </is>
      </c>
    </row>
    <row r="45">
      <c r="A45" s="4" t="inlineStr">
        <is>
          <t>Director [Member] | Time-Based Awards [Member]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Requisite service period</t>
        </is>
      </c>
      <c r="B47" s="4" t="inlineStr">
        <is>
          <t xml:space="preserve"> </t>
        </is>
      </c>
      <c r="C47" s="4" t="inlineStr">
        <is>
          <t>12 months</t>
        </is>
      </c>
      <c r="D4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Earnings from continuing operations - basic</t>
        </is>
      </c>
      <c r="B4" s="5" t="n">
        <v>196438</v>
      </c>
      <c r="C4" s="5" t="n">
        <v>228980</v>
      </c>
      <c r="D4" s="5" t="n">
        <v>25079</v>
      </c>
    </row>
    <row r="5">
      <c r="A5" s="4" t="inlineStr">
        <is>
          <t>Gain from stock warrants revaluation, net of tax</t>
        </is>
      </c>
      <c r="B5" s="6" t="n">
        <v>-170</v>
      </c>
      <c r="C5" s="6" t="n">
        <v>-15564</v>
      </c>
      <c r="D5" s="6" t="n">
        <v>0</v>
      </c>
    </row>
    <row r="6">
      <c r="A6" s="4" t="inlineStr">
        <is>
          <t>Convertible debt interest charge, net of tax</t>
        </is>
      </c>
      <c r="B6" s="6" t="n">
        <v>3051</v>
      </c>
      <c r="C6" s="6" t="n">
        <v>0</v>
      </c>
      <c r="D6" s="6" t="n">
        <v>0</v>
      </c>
    </row>
    <row r="7">
      <c r="A7" s="4" t="inlineStr">
        <is>
          <t>Earnings from continuing operations - diluted</t>
        </is>
      </c>
      <c r="B7" s="5" t="n">
        <v>199319</v>
      </c>
      <c r="C7" s="5" t="n">
        <v>213416</v>
      </c>
      <c r="D7" s="5" t="n">
        <v>25079</v>
      </c>
    </row>
    <row r="8">
      <c r="A8" s="3" t="inlineStr">
        <is>
          <t>Weighted Average Number of Shares Outstanding, Basic [Abstract]</t>
        </is>
      </c>
      <c r="B8" s="4" t="inlineStr">
        <is>
          <t xml:space="preserve"> </t>
        </is>
      </c>
      <c r="C8" s="4" t="inlineStr">
        <is>
          <t xml:space="preserve"> </t>
        </is>
      </c>
      <c r="D8" s="4" t="inlineStr">
        <is>
          <t xml:space="preserve"> </t>
        </is>
      </c>
    </row>
    <row r="9">
      <c r="A9" s="4" t="inlineStr">
        <is>
          <t>Weighted-average shares outstanding for basic earnings per share (in shares)</t>
        </is>
      </c>
      <c r="B9" s="6" t="n">
        <v>73611</v>
      </c>
      <c r="C9" s="6" t="n">
        <v>68853</v>
      </c>
      <c r="D9" s="6" t="n">
        <v>59128</v>
      </c>
    </row>
    <row r="10">
      <c r="A10" s="3" t="inlineStr">
        <is>
          <t>Common equivalent shares:</t>
        </is>
      </c>
      <c r="B10" s="4" t="inlineStr">
        <is>
          <t xml:space="preserve"> </t>
        </is>
      </c>
      <c r="C10" s="4" t="inlineStr">
        <is>
          <t xml:space="preserve"> </t>
        </is>
      </c>
      <c r="D10" s="4" t="inlineStr">
        <is>
          <t xml:space="preserve"> </t>
        </is>
      </c>
    </row>
    <row r="11">
      <c r="A11" s="4" t="inlineStr">
        <is>
          <t>Effect of stock-based compensation awards (in shares)</t>
        </is>
      </c>
      <c r="B11" s="6" t="n">
        <v>6602</v>
      </c>
      <c r="C11" s="6" t="n">
        <v>7363</v>
      </c>
      <c r="D11" s="6" t="n">
        <v>803</v>
      </c>
    </row>
    <row r="12">
      <c r="A12" s="4" t="inlineStr">
        <is>
          <t>Effect of convertible debt (in shares)</t>
        </is>
      </c>
      <c r="B12" s="6" t="n">
        <v>8111</v>
      </c>
      <c r="C12" s="6" t="n">
        <v>0</v>
      </c>
      <c r="D12" s="6" t="n">
        <v>0</v>
      </c>
    </row>
    <row r="13">
      <c r="A13" s="4" t="inlineStr">
        <is>
          <t>Weighted-average shares outstanding assuming dilution (in shares)</t>
        </is>
      </c>
      <c r="B13" s="6" t="n">
        <v>88324</v>
      </c>
      <c r="C13" s="6" t="n">
        <v>76216</v>
      </c>
      <c r="D13" s="6" t="n">
        <v>59931</v>
      </c>
    </row>
    <row r="14">
      <c r="A14" s="4" t="inlineStr">
        <is>
          <t>Basic (in dollars per share)</t>
        </is>
      </c>
      <c r="B14" s="7" t="n">
        <v>2.67</v>
      </c>
      <c r="C14" s="7" t="n">
        <v>3.33</v>
      </c>
      <c r="D14" s="7" t="n">
        <v>0.42</v>
      </c>
    </row>
    <row r="15">
      <c r="A15" s="4" t="inlineStr">
        <is>
          <t>Diluted (in dollars per share)</t>
        </is>
      </c>
      <c r="B15" s="7" t="n">
        <v>2.26</v>
      </c>
      <c r="C15" s="7" t="n">
        <v>2.8</v>
      </c>
      <c r="D15" s="7" t="n">
        <v>0.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mon Stock and Earnings Per Share - Narrative (Details) - USD ($) $ / shares in Units, $ in Millions</t>
        </is>
      </c>
      <c r="B1" s="2" t="inlineStr">
        <is>
          <t>12 Months Ended</t>
        </is>
      </c>
    </row>
    <row r="2">
      <c r="B2" s="2" t="inlineStr">
        <is>
          <t>Dec. 31, 2022</t>
        </is>
      </c>
      <c r="C2" s="2" t="inlineStr">
        <is>
          <t>Dec. 31, 2021</t>
        </is>
      </c>
      <c r="D2" s="2" t="inlineStr">
        <is>
          <t>Dec. 31, 2020</t>
        </is>
      </c>
      <c r="E2" s="2" t="inlineStr">
        <is>
          <t>May 10, 2018</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stricted stock (in shares)</t>
        </is>
      </c>
      <c r="B4" s="6" t="n">
        <v>226449</v>
      </c>
      <c r="C4" s="6" t="n">
        <v>283139</v>
      </c>
      <c r="D4" s="6" t="n">
        <v>365100</v>
      </c>
      <c r="E4" s="4" t="inlineStr">
        <is>
          <t xml:space="preserve"> </t>
        </is>
      </c>
    </row>
    <row r="5">
      <c r="A5" s="4" t="inlineStr">
        <is>
          <t>Convertible Senior Notes Due 2024 | Convertible Deb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t>
        </is>
      </c>
      <c r="B7" s="4" t="inlineStr">
        <is>
          <t xml:space="preserve"> </t>
        </is>
      </c>
      <c r="C7" s="4" t="inlineStr">
        <is>
          <t xml:space="preserve"> </t>
        </is>
      </c>
      <c r="D7" s="4" t="inlineStr">
        <is>
          <t xml:space="preserve"> </t>
        </is>
      </c>
      <c r="E7" s="9" t="n">
        <v>38.5</v>
      </c>
    </row>
    <row r="8">
      <c r="A8" s="4" t="inlineStr">
        <is>
          <t>Class of warrant or right, number of securities called by warrants or rights (in shares)</t>
        </is>
      </c>
      <c r="B8" s="6" t="n">
        <v>8100000</v>
      </c>
      <c r="C8" s="4" t="inlineStr">
        <is>
          <t xml:space="preserve"> </t>
        </is>
      </c>
      <c r="D8" s="4" t="inlineStr">
        <is>
          <t xml:space="preserve"> </t>
        </is>
      </c>
      <c r="E8" s="6" t="n">
        <v>8100000</v>
      </c>
    </row>
    <row r="9">
      <c r="A9" s="4" t="inlineStr">
        <is>
          <t>Exercise price (in dollars per share)</t>
        </is>
      </c>
      <c r="B9" s="7" t="n">
        <v>41.35</v>
      </c>
      <c r="C9" s="4" t="inlineStr">
        <is>
          <t xml:space="preserve"> </t>
        </is>
      </c>
      <c r="D9" s="4" t="inlineStr">
        <is>
          <t xml:space="preserve"> </t>
        </is>
      </c>
      <c r="E9" s="7" t="n">
        <v>41.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39" customWidth="1" min="2" max="2"/>
    <col width="31" customWidth="1" min="3" max="3"/>
    <col width="22" customWidth="1" min="4" max="4"/>
  </cols>
  <sheetData>
    <row r="1">
      <c r="A1" s="1" t="inlineStr">
        <is>
          <t>Segment and Revenue Information - Narrative (Details) $ in Thousands</t>
        </is>
      </c>
      <c r="B1" s="2" t="inlineStr">
        <is>
          <t>12 Months Ended</t>
        </is>
      </c>
    </row>
    <row r="2">
      <c r="B2" s="2" t="inlineStr">
        <is>
          <t>Dec. 31, 2022 USD ($) aircraft segment</t>
        </is>
      </c>
      <c r="C2" s="2" t="inlineStr">
        <is>
          <t>Dec. 31, 2021 USD ($) aircraft</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Deferred revenue recognized</t>
        </is>
      </c>
      <c r="B5" s="5" t="n">
        <v>4700</v>
      </c>
      <c r="C5" s="5" t="n">
        <v>3000</v>
      </c>
      <c r="D5" s="4" t="inlineStr">
        <is>
          <t xml:space="preserve"> </t>
        </is>
      </c>
    </row>
    <row r="6">
      <c r="A6" s="4" t="inlineStr">
        <is>
          <t>Deferred revenue</t>
        </is>
      </c>
      <c r="B6" s="5" t="n">
        <v>17000</v>
      </c>
      <c r="C6" s="6" t="n">
        <v>8300</v>
      </c>
      <c r="D6" s="4" t="inlineStr">
        <is>
          <t xml:space="preserve"> </t>
        </is>
      </c>
    </row>
    <row r="7">
      <c r="A7" s="4" t="inlineStr">
        <is>
          <t>Deposit contract, assets</t>
        </is>
      </c>
      <c r="B7" s="4" t="inlineStr">
        <is>
          <t xml:space="preserve"> </t>
        </is>
      </c>
      <c r="C7" s="6" t="n">
        <v>0</v>
      </c>
      <c r="D7" s="5" t="n">
        <v>800</v>
      </c>
    </row>
    <row r="8">
      <c r="A8" s="4" t="inlineStr">
        <is>
          <t>Percentage of leases with purchase options</t>
        </is>
      </c>
      <c r="B8" s="12" t="n">
        <v>0.12</v>
      </c>
      <c r="C8" s="4" t="inlineStr">
        <is>
          <t xml:space="preserve"> </t>
        </is>
      </c>
      <c r="D8" s="4" t="inlineStr">
        <is>
          <t xml:space="preserve"> </t>
        </is>
      </c>
    </row>
    <row r="9">
      <c r="A9" s="4" t="inlineStr">
        <is>
          <t>Lessor, operating lease, payment to be received, year one</t>
        </is>
      </c>
      <c r="B9" s="5" t="n">
        <v>276100</v>
      </c>
      <c r="C9" s="4" t="inlineStr">
        <is>
          <t xml:space="preserve"> </t>
        </is>
      </c>
      <c r="D9" s="4" t="inlineStr">
        <is>
          <t xml:space="preserve"> </t>
        </is>
      </c>
    </row>
    <row r="10">
      <c r="A10" s="4" t="inlineStr">
        <is>
          <t>Lessor, operating lease, payment to be received, year two</t>
        </is>
      </c>
      <c r="B10" s="6" t="n">
        <v>220500</v>
      </c>
      <c r="C10" s="4" t="inlineStr">
        <is>
          <t xml:space="preserve"> </t>
        </is>
      </c>
      <c r="D10" s="4" t="inlineStr">
        <is>
          <t xml:space="preserve"> </t>
        </is>
      </c>
    </row>
    <row r="11">
      <c r="A11" s="4" t="inlineStr">
        <is>
          <t>Lessor, operating lease, payment to be received, year three</t>
        </is>
      </c>
      <c r="B11" s="6" t="n">
        <v>197500</v>
      </c>
      <c r="C11" s="4" t="inlineStr">
        <is>
          <t xml:space="preserve"> </t>
        </is>
      </c>
      <c r="D11" s="4" t="inlineStr">
        <is>
          <t xml:space="preserve"> </t>
        </is>
      </c>
    </row>
    <row r="12">
      <c r="A12" s="4" t="inlineStr">
        <is>
          <t>Lessor, operating lease, payment to be received, year four</t>
        </is>
      </c>
      <c r="B12" s="6" t="n">
        <v>171700</v>
      </c>
      <c r="C12" s="4" t="inlineStr">
        <is>
          <t xml:space="preserve"> </t>
        </is>
      </c>
      <c r="D12" s="4" t="inlineStr">
        <is>
          <t xml:space="preserve"> </t>
        </is>
      </c>
    </row>
    <row r="13">
      <c r="A13" s="4" t="inlineStr">
        <is>
          <t>Lessor, operating lease, payment to be received, year five</t>
        </is>
      </c>
      <c r="B13" s="6" t="n">
        <v>139500</v>
      </c>
      <c r="C13" s="4" t="inlineStr">
        <is>
          <t xml:space="preserve"> </t>
        </is>
      </c>
      <c r="D13" s="4" t="inlineStr">
        <is>
          <t xml:space="preserve"> </t>
        </is>
      </c>
    </row>
    <row r="14">
      <c r="A14" s="4" t="inlineStr">
        <is>
          <t>Lessor, operating lease, payment to be received, after year five</t>
        </is>
      </c>
      <c r="B14" s="6" t="n">
        <v>253100</v>
      </c>
      <c r="C14" s="4" t="inlineStr">
        <is>
          <t xml:space="preserve"> </t>
        </is>
      </c>
      <c r="D14" s="4" t="inlineStr">
        <is>
          <t xml:space="preserve"> </t>
        </is>
      </c>
    </row>
    <row r="15">
      <c r="A15" s="4" t="inlineStr">
        <is>
          <t>Revenues</t>
        </is>
      </c>
      <c r="B15" s="5" t="n">
        <v>2045469</v>
      </c>
      <c r="C15" s="5" t="n">
        <v>1734282</v>
      </c>
      <c r="D15" s="6" t="n">
        <v>1570575</v>
      </c>
    </row>
    <row r="16">
      <c r="A16" s="4" t="inlineStr">
        <is>
          <t>Number of aircraft | aircraft</t>
        </is>
      </c>
      <c r="B16" s="6" t="n">
        <v>25</v>
      </c>
      <c r="C16" s="6" t="n">
        <v>21</v>
      </c>
      <c r="D16" s="4" t="inlineStr">
        <is>
          <t xml:space="preserve"> </t>
        </is>
      </c>
    </row>
    <row r="17">
      <c r="A17" s="4" t="inlineStr">
        <is>
          <t>Expenditures for property and equipment</t>
        </is>
      </c>
      <c r="B17" s="5" t="n">
        <v>599431</v>
      </c>
      <c r="C17" s="5" t="n">
        <v>504748</v>
      </c>
      <c r="D17" s="6" t="n">
        <v>510417</v>
      </c>
    </row>
    <row r="18">
      <c r="A18" s="4" t="inlineStr">
        <is>
          <t>Aircraft Leas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839000</v>
      </c>
      <c r="C20" s="6" t="n">
        <v>701900</v>
      </c>
      <c r="D20" s="6" t="n">
        <v>699200</v>
      </c>
    </row>
    <row r="21">
      <c r="A21" s="4" t="inlineStr">
        <is>
          <t>ACMI Ser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1404348</v>
      </c>
      <c r="C23" s="6" t="n">
        <v>1185128</v>
      </c>
      <c r="D23" s="6" t="n">
        <v>1147279</v>
      </c>
    </row>
    <row r="24">
      <c r="A24" s="4" t="inlineStr">
        <is>
          <t>Expenditures for property and equipment</t>
        </is>
      </c>
      <c r="B24" s="6" t="n">
        <v>83700</v>
      </c>
      <c r="C24" s="4" t="inlineStr">
        <is>
          <t xml:space="preserve"> </t>
        </is>
      </c>
      <c r="D24" s="4" t="inlineStr">
        <is>
          <t xml:space="preserve"> </t>
        </is>
      </c>
    </row>
    <row r="25">
      <c r="A25" s="4" t="inlineStr">
        <is>
          <t>ACMI Services | Non-Lease Activit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10100</v>
      </c>
      <c r="C27" s="6" t="n">
        <v>13200</v>
      </c>
      <c r="D27" s="6" t="n">
        <v>13200</v>
      </c>
    </row>
    <row r="28">
      <c r="A28" s="4" t="inlineStr">
        <is>
          <t>CAM</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434686</v>
      </c>
      <c r="C30" s="6" t="n">
        <v>370287</v>
      </c>
      <c r="D30" s="6" t="n">
        <v>308661</v>
      </c>
    </row>
    <row r="31">
      <c r="A31" s="4" t="inlineStr">
        <is>
          <t>Expenditures for property and equipment</t>
        </is>
      </c>
      <c r="B31" s="6" t="n">
        <v>514300</v>
      </c>
      <c r="C31" s="4" t="inlineStr">
        <is>
          <t xml:space="preserve"> </t>
        </is>
      </c>
      <c r="D31" s="4" t="inlineStr">
        <is>
          <t xml:space="preserve"> </t>
        </is>
      </c>
    </row>
    <row r="32">
      <c r="A32" s="4" t="inlineStr">
        <is>
          <t>CAM | Non-Lease Activiti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4" t="inlineStr">
        <is>
          <t xml:space="preserve"> </t>
        </is>
      </c>
      <c r="C34" s="6" t="n">
        <v>35100</v>
      </c>
      <c r="D34" s="6" t="n">
        <v>18600</v>
      </c>
    </row>
    <row r="35">
      <c r="A35" s="4" t="inlineStr">
        <is>
          <t>Customer revenu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2045469</v>
      </c>
      <c r="C37" s="6" t="n">
        <v>1734282</v>
      </c>
      <c r="D37" s="6" t="n">
        <v>1570575</v>
      </c>
    </row>
    <row r="38">
      <c r="A38" s="4" t="inlineStr">
        <is>
          <t>Customer revenues | ACMI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1404254</v>
      </c>
      <c r="C40" s="6" t="n">
        <v>1185113</v>
      </c>
      <c r="D40" s="6" t="n">
        <v>1147252</v>
      </c>
    </row>
    <row r="41">
      <c r="A41" s="4" t="inlineStr">
        <is>
          <t>Customer revenues | CAM</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317167</v>
      </c>
      <c r="C43" s="5" t="n">
        <v>273288</v>
      </c>
      <c r="D43" s="5" t="n">
        <v>2050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045469</v>
      </c>
      <c r="C4" s="5" t="n">
        <v>1734282</v>
      </c>
      <c r="D4" s="5" t="n">
        <v>1570575</v>
      </c>
    </row>
    <row r="5">
      <c r="A5" s="4" t="inlineStr">
        <is>
          <t>Customer revenu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045469</v>
      </c>
      <c r="C7" s="6" t="n">
        <v>1734282</v>
      </c>
      <c r="D7" s="6" t="n">
        <v>1570575</v>
      </c>
    </row>
    <row r="8">
      <c r="A8" s="4" t="inlineStr">
        <is>
          <t>CA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434686</v>
      </c>
      <c r="C10" s="6" t="n">
        <v>370287</v>
      </c>
      <c r="D10" s="6" t="n">
        <v>308661</v>
      </c>
    </row>
    <row r="11">
      <c r="A11" s="4" t="inlineStr">
        <is>
          <t>CAM | Customer revenu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317167</v>
      </c>
      <c r="C13" s="6" t="n">
        <v>273288</v>
      </c>
      <c r="D13" s="6" t="n">
        <v>205047</v>
      </c>
    </row>
    <row r="14">
      <c r="A14" s="4" t="inlineStr">
        <is>
          <t>ACMI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404348</v>
      </c>
      <c r="C16" s="6" t="n">
        <v>1185128</v>
      </c>
      <c r="D16" s="6" t="n">
        <v>1147279</v>
      </c>
    </row>
    <row r="17">
      <c r="A17" s="4" t="inlineStr">
        <is>
          <t>ACMI Services | Customer revenu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404254</v>
      </c>
      <c r="C19" s="6" t="n">
        <v>1185113</v>
      </c>
      <c r="D19" s="6" t="n">
        <v>1147252</v>
      </c>
    </row>
    <row r="20">
      <c r="A20" s="4" t="inlineStr">
        <is>
          <t>All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430326</v>
      </c>
      <c r="C22" s="6" t="n">
        <v>375571</v>
      </c>
      <c r="D22" s="6" t="n">
        <v>334300</v>
      </c>
    </row>
    <row r="23">
      <c r="A23" s="4" t="inlineStr">
        <is>
          <t>All Other | Customer revenu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324048</v>
      </c>
      <c r="C25" s="6" t="n">
        <v>275881</v>
      </c>
      <c r="D25" s="6" t="n">
        <v>218276</v>
      </c>
    </row>
    <row r="26">
      <c r="A26" s="4" t="inlineStr">
        <is>
          <t>Eliminate Inter-Segment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223891</v>
      </c>
      <c r="C28" s="5" t="n">
        <v>-196704</v>
      </c>
      <c r="D28" s="5" t="n">
        <v>-2196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Revenue from External Customers from Other Activiti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ustomer revenues</t>
        </is>
      </c>
      <c r="B4" s="5" t="n">
        <v>2045469</v>
      </c>
      <c r="C4" s="5" t="n">
        <v>1734282</v>
      </c>
      <c r="D4" s="5" t="n">
        <v>1570575</v>
      </c>
    </row>
    <row r="5">
      <c r="A5" s="4" t="inlineStr">
        <is>
          <t>External Customer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ustomer revenues</t>
        </is>
      </c>
      <c r="B7" s="6" t="n">
        <v>324048</v>
      </c>
      <c r="C7" s="6" t="n">
        <v>275881</v>
      </c>
      <c r="D7" s="6" t="n">
        <v>218276</v>
      </c>
    </row>
    <row r="8">
      <c r="A8" s="4" t="inlineStr">
        <is>
          <t>Aircraft maintenance, modifications and part sales | External Customer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ustomer revenues</t>
        </is>
      </c>
      <c r="B10" s="6" t="n">
        <v>145998</v>
      </c>
      <c r="C10" s="6" t="n">
        <v>127378</v>
      </c>
      <c r="D10" s="6" t="n">
        <v>114425</v>
      </c>
    </row>
    <row r="11">
      <c r="A11" s="4" t="inlineStr">
        <is>
          <t>Ground services | External Customer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ustomer revenues</t>
        </is>
      </c>
      <c r="B13" s="6" t="n">
        <v>107080</v>
      </c>
      <c r="C13" s="6" t="n">
        <v>99133</v>
      </c>
      <c r="D13" s="6" t="n">
        <v>73949</v>
      </c>
    </row>
    <row r="14">
      <c r="A14" s="4" t="inlineStr">
        <is>
          <t>Other, including aviation fuel sales | External Customer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ustomer revenues</t>
        </is>
      </c>
      <c r="B16" s="5" t="n">
        <v>70970</v>
      </c>
      <c r="C16" s="5" t="n">
        <v>49370</v>
      </c>
      <c r="D16" s="5" t="n">
        <v>299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Revenue Information - Other Segment Information From Continuing Operations (Details) - USD ($) $ in Thousand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5" t="n">
        <v>331064</v>
      </c>
      <c r="D4" s="5" t="n">
        <v>308448</v>
      </c>
      <c r="E4" s="5" t="n">
        <v>278067</v>
      </c>
    </row>
    <row r="5">
      <c r="A5" s="4" t="inlineStr">
        <is>
          <t>Interest expense</t>
        </is>
      </c>
      <c r="B5" s="4" t="inlineStr">
        <is>
          <t xml:space="preserve"> </t>
        </is>
      </c>
      <c r="C5" s="6" t="n">
        <v>-46861</v>
      </c>
      <c r="D5" s="6" t="n">
        <v>-58790</v>
      </c>
      <c r="E5" s="6" t="n">
        <v>-62893</v>
      </c>
    </row>
    <row r="6">
      <c r="A6" s="4" t="inlineStr">
        <is>
          <t>Impairment of aircraft and related assets</t>
        </is>
      </c>
      <c r="B6" s="5" t="n">
        <v>-39100</v>
      </c>
      <c r="C6" s="6" t="n">
        <v>0</v>
      </c>
      <c r="D6" s="6" t="n">
        <v>0</v>
      </c>
      <c r="E6" s="6" t="n">
        <v>-39075</v>
      </c>
    </row>
    <row r="7">
      <c r="A7" s="4" t="inlineStr">
        <is>
          <t>Net gain (loss) on financial instruments</t>
        </is>
      </c>
      <c r="B7" s="4" t="inlineStr">
        <is>
          <t xml:space="preserve"> </t>
        </is>
      </c>
      <c r="C7" s="6" t="n">
        <v>9022</v>
      </c>
      <c r="D7" s="6" t="n">
        <v>29979</v>
      </c>
      <c r="E7" s="6" t="n">
        <v>-100771</v>
      </c>
    </row>
    <row r="8">
      <c r="A8" s="4" t="inlineStr">
        <is>
          <t>Debt issuance costs</t>
        </is>
      </c>
      <c r="B8" s="4" t="inlineStr">
        <is>
          <t xml:space="preserve"> </t>
        </is>
      </c>
      <c r="C8" s="6" t="n">
        <v>0</v>
      </c>
      <c r="D8" s="6" t="n">
        <v>-6505</v>
      </c>
      <c r="E8" s="6" t="n">
        <v>0</v>
      </c>
    </row>
    <row r="9">
      <c r="A9" s="4" t="inlineStr">
        <is>
          <t>Non-service component of retiree benefit gains</t>
        </is>
      </c>
      <c r="B9" s="4" t="inlineStr">
        <is>
          <t xml:space="preserve"> </t>
        </is>
      </c>
      <c r="C9" s="6" t="n">
        <v>20046</v>
      </c>
      <c r="D9" s="6" t="n">
        <v>17827</v>
      </c>
      <c r="E9" s="6" t="n">
        <v>12032</v>
      </c>
    </row>
    <row r="10">
      <c r="A10" s="4" t="inlineStr">
        <is>
          <t>Loss from non-consolidated affiliates</t>
        </is>
      </c>
      <c r="B10" s="4" t="inlineStr">
        <is>
          <t xml:space="preserve"> </t>
        </is>
      </c>
      <c r="C10" s="6" t="n">
        <v>-7607</v>
      </c>
      <c r="D10" s="6" t="n">
        <v>-2577</v>
      </c>
      <c r="E10" s="6" t="n">
        <v>-13587</v>
      </c>
    </row>
    <row r="11">
      <c r="A11" s="4" t="inlineStr">
        <is>
          <t>Pre-tax earnings from continuing operations</t>
        </is>
      </c>
      <c r="B11" s="4" t="inlineStr">
        <is>
          <t xml:space="preserve"> </t>
        </is>
      </c>
      <c r="C11" s="6" t="n">
        <v>260498</v>
      </c>
      <c r="D11" s="6" t="n">
        <v>301205</v>
      </c>
      <c r="E11" s="6" t="n">
        <v>41393</v>
      </c>
    </row>
    <row r="12">
      <c r="A12" s="4" t="inlineStr">
        <is>
          <t>Significa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6" t="n">
        <v>-1748</v>
      </c>
      <c r="D14" s="6" t="n">
        <v>-2525</v>
      </c>
      <c r="E14" s="6" t="n">
        <v>-2825</v>
      </c>
    </row>
    <row r="15">
      <c r="A15" s="4" t="inlineStr">
        <is>
          <t>CAM</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4" t="inlineStr">
        <is>
          <t xml:space="preserve"> </t>
        </is>
      </c>
      <c r="C17" s="6" t="n">
        <v>231663</v>
      </c>
      <c r="D17" s="6" t="n">
        <v>203675</v>
      </c>
      <c r="E17" s="6" t="n">
        <v>172003</v>
      </c>
    </row>
    <row r="18">
      <c r="A18" s="4" t="inlineStr">
        <is>
          <t>Interest expense</t>
        </is>
      </c>
      <c r="B18" s="4" t="inlineStr">
        <is>
          <t xml:space="preserve"> </t>
        </is>
      </c>
      <c r="C18" s="6" t="n">
        <v>-30880</v>
      </c>
      <c r="D18" s="6" t="n">
        <v>-38160</v>
      </c>
      <c r="E18" s="6" t="n">
        <v>-39304</v>
      </c>
    </row>
    <row r="19">
      <c r="A19" s="4" t="inlineStr">
        <is>
          <t>Revenue</t>
        </is>
      </c>
      <c r="B19" s="4" t="inlineStr">
        <is>
          <t xml:space="preserve"> </t>
        </is>
      </c>
      <c r="C19" s="6" t="n">
        <v>143008</v>
      </c>
      <c r="D19" s="6" t="n">
        <v>106161</v>
      </c>
      <c r="E19" s="6" t="n">
        <v>77424</v>
      </c>
    </row>
    <row r="20">
      <c r="A20" s="4" t="inlineStr">
        <is>
          <t>ACMI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4" t="inlineStr">
        <is>
          <t xml:space="preserve"> </t>
        </is>
      </c>
      <c r="C22" s="6" t="n">
        <v>96996</v>
      </c>
      <c r="D22" s="6" t="n">
        <v>101541</v>
      </c>
      <c r="E22" s="6" t="n">
        <v>101748</v>
      </c>
    </row>
    <row r="23">
      <c r="A23" s="4" t="inlineStr">
        <is>
          <t>Interest expense</t>
        </is>
      </c>
      <c r="B23" s="4" t="inlineStr">
        <is>
          <t xml:space="preserve"> </t>
        </is>
      </c>
      <c r="C23" s="6" t="n">
        <v>-13818</v>
      </c>
      <c r="D23" s="6" t="n">
        <v>-18066</v>
      </c>
      <c r="E23" s="6" t="n">
        <v>-20542</v>
      </c>
    </row>
    <row r="24">
      <c r="A24" s="4" t="inlineStr">
        <is>
          <t>Revenue</t>
        </is>
      </c>
      <c r="B24" s="4" t="inlineStr">
        <is>
          <t xml:space="preserve"> </t>
        </is>
      </c>
      <c r="C24" s="6" t="n">
        <v>95198</v>
      </c>
      <c r="D24" s="6" t="n">
        <v>158733</v>
      </c>
      <c r="E24" s="6" t="n">
        <v>114128</v>
      </c>
    </row>
    <row r="25">
      <c r="A25" s="4" t="inlineStr">
        <is>
          <t>All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4" t="inlineStr">
        <is>
          <t xml:space="preserve"> </t>
        </is>
      </c>
      <c r="C27" s="6" t="n">
        <v>2405</v>
      </c>
      <c r="D27" s="6" t="n">
        <v>3232</v>
      </c>
      <c r="E27" s="6" t="n">
        <v>4316</v>
      </c>
    </row>
    <row r="28">
      <c r="A28" s="4" t="inlineStr">
        <is>
          <t>Revenue</t>
        </is>
      </c>
      <c r="B28" s="4" t="inlineStr">
        <is>
          <t xml:space="preserve"> </t>
        </is>
      </c>
      <c r="C28" s="5" t="n">
        <v>2579</v>
      </c>
      <c r="D28" s="5" t="n">
        <v>112</v>
      </c>
      <c r="E28" s="5" t="n">
        <v>-5933</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venue Information - Schedule of Assets by Segment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3589893</v>
      </c>
      <c r="C3" s="5" t="n">
        <v>3267335</v>
      </c>
      <c r="D3" s="5" t="n">
        <v>3001745</v>
      </c>
    </row>
    <row r="4">
      <c r="A4" s="4" t="inlineStr">
        <is>
          <t>CAM</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t>
        </is>
      </c>
      <c r="B6" s="6" t="n">
        <v>2510559</v>
      </c>
      <c r="C6" s="6" t="n">
        <v>2218012</v>
      </c>
      <c r="D6" s="6" t="n">
        <v>2037628</v>
      </c>
    </row>
    <row r="7">
      <c r="A7" s="4" t="inlineStr">
        <is>
          <t>ACMI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921522</v>
      </c>
      <c r="C9" s="6" t="n">
        <v>872311</v>
      </c>
      <c r="D9" s="6" t="n">
        <v>811516</v>
      </c>
    </row>
    <row r="10">
      <c r="A10" s="4" t="inlineStr">
        <is>
          <t>All 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57812</v>
      </c>
      <c r="C12" s="5" t="n">
        <v>177012</v>
      </c>
      <c r="D12" s="5" t="n">
        <v>1526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Accrued liabilities for employee compensation and benefits</t>
        </is>
      </c>
      <c r="B4" s="9" t="n">
        <v>1.1</v>
      </c>
      <c r="C4" s="9" t="n">
        <v>3.8</v>
      </c>
      <c r="D4" s="4" t="inlineStr">
        <is>
          <t xml:space="preserve"> </t>
        </is>
      </c>
    </row>
    <row r="5">
      <c r="A5" s="4" t="inlineStr">
        <is>
          <t>Pre-tax earnings from discontinued operations</t>
        </is>
      </c>
      <c r="B5" s="9" t="n">
        <v>2.8</v>
      </c>
      <c r="C5" s="9" t="n">
        <v>3.2</v>
      </c>
      <c r="D5" s="9" t="n">
        <v>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reserv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741806</v>
      </c>
      <c r="C4" s="5" t="n">
        <v>996860</v>
      </c>
      <c r="D4" s="5" t="n">
        <v>974882</v>
      </c>
    </row>
    <row r="5">
      <c r="A5" s="4" t="inlineStr">
        <is>
          <t>Additions charged to cost and expenses</t>
        </is>
      </c>
      <c r="B5" s="6" t="n">
        <v>395339</v>
      </c>
      <c r="C5" s="6" t="n">
        <v>168360</v>
      </c>
      <c r="D5" s="6" t="n">
        <v>880967</v>
      </c>
    </row>
    <row r="6">
      <c r="A6" s="4" t="inlineStr">
        <is>
          <t>Deductions</t>
        </is>
      </c>
      <c r="B6" s="6" t="n">
        <v>198084</v>
      </c>
      <c r="C6" s="6" t="n">
        <v>423414</v>
      </c>
      <c r="D6" s="6" t="n">
        <v>858989</v>
      </c>
    </row>
    <row r="7">
      <c r="A7" s="4" t="inlineStr">
        <is>
          <t>Balance at end of period</t>
        </is>
      </c>
      <c r="B7" s="5" t="n">
        <v>939061</v>
      </c>
      <c r="C7" s="5" t="n">
        <v>741806</v>
      </c>
      <c r="D7" s="5" t="n">
        <v>9968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Financial Statement Preparation and Significant Accounting Policies</t>
        </is>
      </c>
      <c r="B4" s="4" t="inlineStr">
        <is>
          <t xml:space="preserve">SUMMARY OF FINANCIAL STATEMENT PREPARATION AND SIGNIFICANT ACCOUNTING POLICIES Nature of Operations Air Transport Services Group, Inc. is a holding company whose subsidiaries lease aircraft and provide contracted airline operations as well as other support services mainly to the air transportation, e-commerce and package delivery industries. The Company's leasing subsidiary, Cargo Aircraft Management, Inc. (“CAM”), leases aircraft to each of the Company's airlines as well as to non-affiliated airlines and other lessees. The Company's airlines, ABX Air, Inc. (“ABX”), Air Transport International, Inc. (“ATI”) and Omni Air International, LLC ("OAI") each have the authority, through their separate U.S. Department of Transportation ("DOT") and Federal Aviation Administration ("FAA") certificates, to transport cargo worldwide. The Company provides a combination of aircraft, crews, maintenance and insurance services for a customer's transportation network through customer "CMI" and "ACMI" agreements and through charter contracts in which aircraft fuel is also included. In addition to its aircraft leasing and airline services, the Company offers a range of complementary services to delivery companies, freight forwarders, airlines and government customers. These include aircraft maintenance and modification services, aircraft parts, equipment maintenance services and load transfer and package sorting services for customers. 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vestments in affiliates in which the Company does not exercise control or have significant influence are reflected at cost less impairment, if any, plus or minus changes resulting from observable price changes in orderly transactions for the identical or a similar investment of the same issuer. 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 Uncertainties The Company has experienced disruptions to its operations, such as shortages of personnel, parts shortages, maintenance delays, shortages of transportation and hotel accommodations for flight crews, facility closures and other supply chain related issues as a result of the continuing effects from the COVID-19 pandemic. The emergence of COVID-19 variants could result in reduced revenues, additional costs and supply chain delays for the Company. The extent of the impact that the coronavirus pandemic will have on our future operations and financial results will depend on future developments, including: the duration, spread, severity and recurrence of the COVID-19 variants as well as the extent of the impact of the pandemic on overall economic conditions. In February 2022, war started in Ukraine, intensifying geopolitical pressures worldwide. While the Company's operations have not been detrimentally impacted directly, additional supply chain disruptions and inflationary pressures could have an impact on overall economic conditions, as well as the Company's operations and financial results. The outbreak of war or the development of instabilities in other regions of the globe may result in further supply chain disruptions. These matters, coupled with inflationary pressures, could have an impact on overall economic conditions as well as the Company's operations and financial results. 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 Cash includes restricted cash of $1.9 million as of December 31, 2022 and $5.9 million as of December 31, 2021. Restricted cash consists of customers’ deposits held in an escrow account as required by DOT regulations. The cash is restricted to the extent of customers’ deposits on flights not yet flown. Restricted cash is released from escrow upon completion of specific flights, which are scheduled to occur within the twelve months. Accounts Receivable and Allowance for Uncollectible Accounts The Company's accounts receivable is primarily due from its significant customers (see Note C), other airlines, delivery companies and freight forwarders. The Company estimates expected credit losses over the lifetime of the customer receivables that are not past due. The Company also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llowances for amounts that are not expected to be received. Account balances are written off against the allowances when the Company ceases collection efforts. 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 Goodwill and Intangible Assets The Company assesses, during the fourth quarter of each year, the carrying value of goodwill. The assessment requires an estimation of fair value of each reporting unit that has goodwill. The goodwill impairment test requires a comparison of the fair value of the reporting unit to its respective carrying value. If the carrying value of a reporting unit is less than its fair value no impairment exists. If the carrying amount of a reporting unit is higher than its fair value an impairment loss is recorded for the difference and charged to operations. The Company assesses, during the fourth quarter of each year, whether it is more likely than not that an indefinite-lived intangible asset is impaired by considering all relevant events and circumstances that could affect the significant inputs used to determine the fair value of the indefinite-lived intangible asset. The Company also conducts impairment assessments of goodwill, indefinite-lived intangible assets and finite-lived intangible assets whenever events or changes in circumstance indicate an impairment may have occurred. Finite-lived intangible assets are amortized over their estimated useful economic lives. Property and Equipment Property and equipment held for use is stated at cost, net of any impairment recorded. The Company accounts for planned major airframe and engine maintenance costs using the built-in overhaul method for the aircraft it owns, except the costs of airframe maintenance for Boeing 767-200 aircraft operated by ABX which are expensed as they are incurred. Under the built-in overhaul method, costs of planned airframe maintenance and engine overhauls are capitalized and depreciated by the Company's airlines over the expected period until the next scheduled major maintenance event is required. Major, n on-scheduled airframe and engine maintenance costs that extend the life of the asset are also capitalized. The capitalized costs of airframe maintenance and engine overhauls for aircraft leased to customers, are depreciated over the life of the lease with consideration for the customer's return obligations. Scheduled maintenance for the aircraft engines, including Boeing 777 and Boeing 757 aircraft, are typically contracted to service providers on a time and material basis and the costs of those engine overhauls are capitalized and amortized over the life of the overhaul. Certain engines that power the Boeing 767 aircraft are maintained under "power by the cycle" agreements with engine maintenance providers. Under these agreements, the engines are maintained by the service provider for a fixed fee per cycle. As a result, the cost of maintenance for these engines is generally expensed as flights occur and the initial engine overhaul value is depreciated over the life of the engine. In September of 2021, a power by the cycle maintenance agreement for many of the Company's Boeing 767-200 engines expired. As a result, the Company began to depreciate the remaining carrying value of these engine overhauls over the time remaining until the next overhaul. This resulted in additional depreciation expense of $2.1 million before the effects of income taxes during 2021. Property and equipment is depreciated over an asset's estimated useful life, or if related to a lease, over the lesser of the asset’s useful life or lease term. Assets are typically depreciated on a straight-line basis except for certain engines which are depreciated based on their usage levels during the period. Depreciable lives are summarized as follows: Boeing 777, 767 and 757 aircraft and flight equipment 7 to 18 years Ground equipment 2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The cost and accumulated depreciation of disposed property and equipment and expired major maintenance are removed from the accounts with any related gain or loss reflected in earnings from operations. For aircraft leased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it is less than probable that a deposit will be returned, it is recognized as additional maintenance expense.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Capitalized Interest Interest costs incurred while aircraft are being modified are capitalized as an additional cost of the aircraft. Capitalized interest was $3.2 million, $3.5 million and $2.8 million for the years ended December 31, 2022, 2021 and 2020, respectively. 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 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3.9 million and $6.1 million at December 31, 2022 and December 31, 2021, respectively, for self-insured reserves. Changes in claim severity and frequency could result in actual claims being materially different than the costs accrued. 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d risk may result in recognition of gains or losses from accumulated other comprehensive loss. The plan's investment returns, interest expense, settlements and other non-service cost components of retiree benefits are reported in other income and expense included in earnings before income taxes. Customer Security and Maintenance Deposits 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 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 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Stock Warrants The Company’s accounting for warrants issued to a lessee is determined in accordance with the financial reporting guidance for equity-based payments to non-employees and for financial instruments. The warrants issued to a lessee are recorded as a lease incentive asset using their fair value at the time of issuance. The lease incentive is amortized against revenues over the duration of related aircraft leases. The unexercised warrants that are classified in liabilities are re-measured to fair value at the end of each reporting period, resulting in a non-operating gain or loss. 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 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Revenue Recognition Aircraft and engine lease revenues are recognized as operating lease revenues on a straight-line basis over the term of the applicable lease agreements. Customer payments for leased aircraft and equipment are typically paid monthly in advance. Revenues from contracts with customers are recognized under Accounting Standards Codification “Revenue from Contracts with Customers (Topic 606) ("ASC 606") to depict the transfer of goods or services to a customer at an amount that reflects the consideration the Company expects to receive in exchange for those goods or services. ACMI Services revenues are generated from airline service agreements and are typically based on hours or miles flown, the number of aircraft operated and number of crew resources provided during a month. ACMI Services revenues are usually recognized over time using the invoice practical expedient based on the number of hours or miles operated and the number of crews and aircraft required for scheduled flights during the period.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ny sales commissions paid for charter agreements are generally expensed when incurred because the amortization period is less than one year. There are no customer rewards programs associated with services offered by the Company nor does the Company sell passenger tickets or issue freight bills. Customers for ACMI Services are invoiced monthly or more frequently.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Services for airframe maintenance and aircraft modifications typically have project durations lasting a few weeks to several months. Other revenues for aircraft part sales, component repairs and line service are recognized at a point in time typically when the parts are delivered to the customer and the services are completed. For airframe maintenance, aircraft modifications and aircraft component repairs, contracts include assurance warranties that are not sold separately. The Company records revenue based on the estimated transaction price for its airframe maintenance and aircraft modification contracts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reflected in the price of a contract are excluded from calculations of progress toward contract obligations. The Company's estimates consider the timing and extent of the services, including the amount and rates of labor, materials and other resources required to perform the services. These production costs are specifically planned and monitored for regulatory compliance. The expenditure of these costs closely reflects the progress made toward completion of an airframe maintenance and aircraft modification project. The Company recognizes adjustments in estimated earnings on a contract under the cumulative catch-up method in which the impact of the adjustment on estimated earnings of a contract is recognized in the period the adjustment is identified. The Company offers engine power coverage under separate customer contracts with certain lessees of CAM's General Electric powered Boeing 767-200 aircraft. Under this service, the Company is responsible for providing and maintaining engines to its lease customers as needed through a pool of engines. Revenues generated from engine power coverage contracts are recognized over time using the invoice practical expedient as engines are operated. Additionally, the Company acts as an agent for certain performance obligations for engine maintenance contracts with customers and recognizes the net amount of consideration retained. The transaction price for certain engine maintenance contracts are estimated and adjusted based upon expected engine cycles over the term of the contract and the estimated value of parts required for future services. The Company's ground services revenues include load transfer and sorting services,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For customers that are not a governmental agency or department, the Company generally receives partial payment in advance of services, otherwise customer balances are typically paid within 30 to 60 days of service. Accounting Standards Updates The Company adopted Accounting Standards Update 2016-13 "Financial Instruments - Credit Losses (Topic 326), Measurement of Credit Losses on Financial Instruments" ("ASU 2016-13") on January 1, 2020.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The Company's adoption of ASU 2016-13 did not have a material impact on the consolidated financial statements or related disclosures. In August 2020, the Financial Accounting Standards Board ("FASB") issued ASU 2020-06, "Accounting for Convertible Instruments and Contracts in an Entity's Own Equity" ("ASU 2020-06"). This new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using the modified retrospective approach which resulted in the following adjustments: (in thousands) December 31, 2021 Adoption of ASU 2020-06 January 1, 2022 Balance Sheet line item: Principal value $ (258,750) $ — $ (258,750) Unamortized issuance cost $ 2,889 $ — $ 2,889 Unamortized discount $ 24,215 $ (24,215) $ — Convertible Debt $ (231,646) $ (24,215) $ (255,861) Net deferred tax liability $ (217,291) $ 5,527 $ (211,764) Additional paid-in capital $ (1,074,286) $ 39,559 $ (1,034,727) Retained earnings $ (309,430) $ (20,871) $ (330,301) After adopting ASU 2020-06, the Company's Convertible Notes due 2024 (as defined and discussed in Note F) are reflected entirely as a liability as the embedded conversion feature is no longer separately presented within stockholders' equity, which also eliminated the non-cash discount. Accordingly, earnings no longer reflect the discount amortization expense which was $6.4 million of interest expense, net of income taxes during 2021. After giving effect for the adoption, the effective interest rate on the Convertible Notes is 1.5%. ASU 2020-06 requires the application of the more dilutive if-converted method when calculating the impact of the Convertible Notes on earnings per diluted share. The adoption of ASU 2020-06 does not change the accounting treatment of shares to be delivered by the convertible note hedges (see Note F) purchased by the Company that 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1:45Z</dcterms:created>
  <dcterms:modified xmlns:dcterms="http://purl.org/dc/terms/" xmlns:xsi="http://www.w3.org/2001/XMLSchema-instance" xsi:type="dcterms:W3CDTF">2023-03-01T21:31:45Z</dcterms:modified>
</cp:coreProperties>
</file>